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DISPOSITION" sheetId="13" state="visible" r:id="rId13"/>
    <sheet xmlns:r="http://schemas.openxmlformats.org/officeDocument/2006/relationships" name="DISCONTINUED OPERATIONS" sheetId="14" state="visible" r:id="rId14"/>
    <sheet xmlns:r="http://schemas.openxmlformats.org/officeDocument/2006/relationships" name="CREDIT CARD AND LOAN RECEIVABLE" sheetId="15" state="visible" r:id="rId15"/>
    <sheet xmlns:r="http://schemas.openxmlformats.org/officeDocument/2006/relationships" name="INVENTORIES, NET" sheetId="16" state="visible" r:id="rId16"/>
    <sheet xmlns:r="http://schemas.openxmlformats.org/officeDocument/2006/relationships" name="OTHER INVESTMENTS" sheetId="17" state="visible" r:id="rId17"/>
    <sheet xmlns:r="http://schemas.openxmlformats.org/officeDocument/2006/relationships" name="REDEMPTION SETTLEMENT ASSETS"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RESTRUCTURING AND OTHER CHARGES" sheetId="21" state="visible" r:id="rId21"/>
    <sheet xmlns:r="http://schemas.openxmlformats.org/officeDocument/2006/relationships" name="DEBT"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DISPOSITION (Tables)" sheetId="34" state="visible" r:id="rId34"/>
    <sheet xmlns:r="http://schemas.openxmlformats.org/officeDocument/2006/relationships" name="DISCONTINUED OPERATIONS (Tables" sheetId="35" state="visible" r:id="rId35"/>
    <sheet xmlns:r="http://schemas.openxmlformats.org/officeDocument/2006/relationships" name="CREDIT CARD AND LOAN RECEIVAB_2" sheetId="36" state="visible" r:id="rId36"/>
    <sheet xmlns:r="http://schemas.openxmlformats.org/officeDocument/2006/relationships" name="OTHER INVESTMENTS (Tables)" sheetId="37" state="visible" r:id="rId37"/>
    <sheet xmlns:r="http://schemas.openxmlformats.org/officeDocument/2006/relationships" name="REDEMPTION SETTLEMENT ASSETS (T" sheetId="38" state="visible" r:id="rId38"/>
    <sheet xmlns:r="http://schemas.openxmlformats.org/officeDocument/2006/relationships" name="LEASES (Tables)" sheetId="39" state="visible" r:id="rId39"/>
    <sheet xmlns:r="http://schemas.openxmlformats.org/officeDocument/2006/relationships" name="INTANGIBLE ASSETS AND GOODWILL " sheetId="40" state="visible" r:id="rId40"/>
    <sheet xmlns:r="http://schemas.openxmlformats.org/officeDocument/2006/relationships" name="RESTRUCTURING AND OTHER CHARG_2" sheetId="41" state="visible" r:id="rId41"/>
    <sheet xmlns:r="http://schemas.openxmlformats.org/officeDocument/2006/relationships" name="DEBT (Tables)" sheetId="42" state="visible" r:id="rId42"/>
    <sheet xmlns:r="http://schemas.openxmlformats.org/officeDocument/2006/relationships" name="DERIVATIVE INSTRUMENTS (Tables)"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SUPPLEMENTAL CASH FLOW INFORM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REVENUE (Details)" sheetId="51" state="visible" r:id="rId51"/>
    <sheet xmlns:r="http://schemas.openxmlformats.org/officeDocument/2006/relationships" name="REVENUE - Contract Assets and L" sheetId="52" state="visible" r:id="rId52"/>
    <sheet xmlns:r="http://schemas.openxmlformats.org/officeDocument/2006/relationships" name="REVENUE - Performance Obligatio" sheetId="53" state="visible" r:id="rId53"/>
    <sheet xmlns:r="http://schemas.openxmlformats.org/officeDocument/2006/relationships" name="EARNINGS PER SHARE (Details)" sheetId="54" state="visible" r:id="rId54"/>
    <sheet xmlns:r="http://schemas.openxmlformats.org/officeDocument/2006/relationships" name="DISPOSITION (Details)" sheetId="55" state="visible" r:id="rId55"/>
    <sheet xmlns:r="http://schemas.openxmlformats.org/officeDocument/2006/relationships" name="DISCONTINUED OPERATIONS (Detail" sheetId="56" state="visible" r:id="rId56"/>
    <sheet xmlns:r="http://schemas.openxmlformats.org/officeDocument/2006/relationships" name="CREDIT CARD AND LOAN RECEIVAB_3" sheetId="57" state="visible" r:id="rId57"/>
    <sheet xmlns:r="http://schemas.openxmlformats.org/officeDocument/2006/relationships" name="CREDIT CARD AND LOAN RECEIVAB_4" sheetId="58" state="visible" r:id="rId58"/>
    <sheet xmlns:r="http://schemas.openxmlformats.org/officeDocument/2006/relationships" name="CREDIT CARD AND LOAN RECEIVAB_5" sheetId="59" state="visible" r:id="rId59"/>
    <sheet xmlns:r="http://schemas.openxmlformats.org/officeDocument/2006/relationships" name="CREDIT CARD AND LOAN RECEIVAB_6" sheetId="60" state="visible" r:id="rId60"/>
    <sheet xmlns:r="http://schemas.openxmlformats.org/officeDocument/2006/relationships" name="CREDIT CARD AND LOAN RECEIVAB_7" sheetId="61" state="visible" r:id="rId61"/>
    <sheet xmlns:r="http://schemas.openxmlformats.org/officeDocument/2006/relationships" name="INVENTORIES, NET (Details)" sheetId="62" state="visible" r:id="rId62"/>
    <sheet xmlns:r="http://schemas.openxmlformats.org/officeDocument/2006/relationships" name="OTHER INVESTMENTS (Details)" sheetId="63" state="visible" r:id="rId63"/>
    <sheet xmlns:r="http://schemas.openxmlformats.org/officeDocument/2006/relationships" name="REDEMPTION SETTLEMENT ASSETS (D" sheetId="64" state="visible" r:id="rId64"/>
    <sheet xmlns:r="http://schemas.openxmlformats.org/officeDocument/2006/relationships" name="LEASES (Details)" sheetId="65" state="visible" r:id="rId65"/>
    <sheet xmlns:r="http://schemas.openxmlformats.org/officeDocument/2006/relationships" name="LEASES - Lease expense (Details" sheetId="66" state="visible" r:id="rId66"/>
    <sheet xmlns:r="http://schemas.openxmlformats.org/officeDocument/2006/relationships" name="LEASES - Maturities of lease li"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DEBT (Details)" sheetId="73" state="visible" r:id="rId73"/>
    <sheet xmlns:r="http://schemas.openxmlformats.org/officeDocument/2006/relationships" name="DERIVATIVE INSTRUMENTS - Design" sheetId="74" state="visible" r:id="rId74"/>
    <sheet xmlns:r="http://schemas.openxmlformats.org/officeDocument/2006/relationships" name="DERIVATIVE INSTRUMENTS - Activi" sheetId="75" state="visible" r:id="rId75"/>
    <sheet xmlns:r="http://schemas.openxmlformats.org/officeDocument/2006/relationships" name="COMMITMENTS AND CONTINGENCIES -" sheetId="76" state="visible" r:id="rId76"/>
    <sheet xmlns:r="http://schemas.openxmlformats.org/officeDocument/2006/relationships" name="STOCKHOLDERS' EQUITY - Stock Re" sheetId="77" state="visible" r:id="rId77"/>
    <sheet xmlns:r="http://schemas.openxmlformats.org/officeDocument/2006/relationships" name="STOCKHOLDERS' EQUITY - Restrict" sheetId="78" state="visible" r:id="rId78"/>
    <sheet xmlns:r="http://schemas.openxmlformats.org/officeDocument/2006/relationships" name="STOCKHOLDERS' EQUITY Stock - Co" sheetId="79" state="visible" r:id="rId79"/>
    <sheet xmlns:r="http://schemas.openxmlformats.org/officeDocument/2006/relationships" name="ACCUMULATED OTHER COMPREHENSI_3" sheetId="80" state="visible" r:id="rId80"/>
    <sheet xmlns:r="http://schemas.openxmlformats.org/officeDocument/2006/relationships" name="FAIR VALUE MEASUREMENTS - Fair " sheetId="81" state="visible" r:id="rId81"/>
    <sheet xmlns:r="http://schemas.openxmlformats.org/officeDocument/2006/relationships" name="FAIR VALUE MEASUREMENTS - Fai_2" sheetId="82" state="visible" r:id="rId82"/>
    <sheet xmlns:r="http://schemas.openxmlformats.org/officeDocument/2006/relationships" name="FAIR VALUE MEASUREMENTS - Asset" sheetId="83" state="visible" r:id="rId83"/>
    <sheet xmlns:r="http://schemas.openxmlformats.org/officeDocument/2006/relationships" name="FAIR VALUE MEASUREMENTS - Ass_2" sheetId="84" state="visible" r:id="rId84"/>
    <sheet xmlns:r="http://schemas.openxmlformats.org/officeDocument/2006/relationships" name="INCOME TAXES (Details)" sheetId="85" state="visible" r:id="rId85"/>
    <sheet xmlns:r="http://schemas.openxmlformats.org/officeDocument/2006/relationships" name="SEGMENT INFORMATION (Details)" sheetId="86" state="visible" r:id="rId86"/>
    <sheet xmlns:r="http://schemas.openxmlformats.org/officeDocument/2006/relationships" name="SUPPLEMENTAL CASH FLOW INFORM_3"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15749</t>
        </is>
      </c>
    </row>
    <row r="9">
      <c r="A9" s="4" t="inlineStr">
        <is>
          <t>Entity Registrant Name</t>
        </is>
      </c>
      <c r="B9" s="4" t="inlineStr">
        <is>
          <t>ALLIANCE DATA SYSTEMS CORP</t>
        </is>
      </c>
    </row>
    <row r="10">
      <c r="A10" s="4" t="inlineStr">
        <is>
          <t>Entity Incorporation, State or Country Code</t>
        </is>
      </c>
      <c r="B10" s="4" t="inlineStr">
        <is>
          <t>DE</t>
        </is>
      </c>
    </row>
    <row r="11">
      <c r="A11" s="4" t="inlineStr">
        <is>
          <t>Entity Tax Identification Number</t>
        </is>
      </c>
      <c r="B11" s="4" t="inlineStr">
        <is>
          <t>31-1429215</t>
        </is>
      </c>
    </row>
    <row r="12">
      <c r="A12" s="4" t="inlineStr">
        <is>
          <t>Entity Address, Address Line One</t>
        </is>
      </c>
      <c r="B12" s="4" t="inlineStr">
        <is>
          <t>3075 Loyalty Circl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729-4000</t>
        </is>
      </c>
    </row>
    <row r="18">
      <c r="A18" s="4" t="inlineStr">
        <is>
          <t>Title of 12(b) Security</t>
        </is>
      </c>
      <c r="B18" s="4" t="inlineStr">
        <is>
          <t>Common stock, par value $0.01 per share</t>
        </is>
      </c>
    </row>
    <row r="19">
      <c r="A19" s="4" t="inlineStr">
        <is>
          <t>Trading Symbol</t>
        </is>
      </c>
      <c r="B19" s="4" t="inlineStr">
        <is>
          <t>AD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715021</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10121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9, filed with the SEC on February 28,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Effective March 31, 2019, the Company’s divested Epsilon segment met the criteria set forth in Accounting Standards Codification (“ASC”) 205-20, “Presentation of Financial Statements — Discontinued Operations,” and was subsequently sold on July 1, 2019. The Company’s products and services are reported under two segments—LoyaltyOne ® ​ Recently Issued Accounting Standards In December 2019, the Financial Accounting Standards Board (“FASB”) issued Accounting Standards Update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does not expect the adoption of ASU 2019-12 to have a material impact on its consolidated financial statements. In March 2020, the FASB issued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Recently Adopted Accounting Standards In June 2016, the FASB issued ASU 2016-13, “Measurement of Credit Losses on Financial Instruments,” or ASC 326. This standard, referred to as Current Expected Credit Loss (“CECL”), required entities to utilize a financial instrument impairment model to establish an allowance based on expected losses over the life of the exposure rather than a model based on an incurred loss approach. Estimates of expected credit losses under the CECL model are based on relevant information about past events, current conditions, and reasonable and supportable forward-looking forecasts regarding the collectability of the loan portfolio. The Company adopted CECL on January 1, 2020 and recorded an increase in its allowance for loan loss at adoption of $644.0 million, which was recorded through a cumulative-effect adjustment to retained earnings, net of taxes. CECL also expanded the disclosure requirements regarding an entity’s assumptions, models, and methods for estimating its allowance for loan loss. See Note 6, “Credit Card and Loan Receivables,” for the Company’s CECL disclosures. In addition, CECL modified the impairment model for available-for-sale debt securities and provided for a simplified accounting model for purchased financial assets with credit deterioration since their origination. CECL impacts the Company’s valuation of its accounts receivable and available-for-sale debt securities, with respect to which the Company’s adoption did not have a material impact on its consolidated financial statements.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Company’s adoption of this standard on January 1, 2020 did not have a material impact on its consolidated financial stat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adopted ASU 2018-15 on January 1, 2020 on a prospective basis and the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 xml:space="preserve">2. REVENUE The Company’s products and services are reported under two segments—LoyaltyOne and Card Services, as shown below. The following tables present revenue disaggregated by major source: ​ ​ ​ ​ ​ ​ ​ ​ ​ ​ ​ ​ ​ ​ ​ ​ ​ ​ ​ ​ ​ ​ Corporate/ ​ ​ ​ Three Months Ended June 30, 2020 LoyaltyOne Card Services Other Total ​ ​ (in millions) Disaggregation of Revenue by Major Source: ​ ​ ​ ​ ​ ​ ​ ​ ​ ​ ​ ​ ​ ​ ​ ​ ​ ​ ​ ​ ​ ​ ​ ​ ​ Coalition loyalty program ​ $ 61.6 ​ $ — ​ $ — ​ $ 61.6 Short-term loyalty programs ​ 84.8 ​ — ​ — ​ 84.8 Servicing fees, net ​ — ​ (28.5) ​ — ​ (28.5) Other ​ 1.6 ​ — ​ — ​ 1.6 Revenue from contracts with customers ​ $ 148.0 ​ $ (28.5) ​ $ — ​ $ 119.5 ​ ​ ​ ​ ​ ​ ​ ​ ​ ​ ​ ​ ​ Finance charges, net ​ — ​ 856.7 ​ — ​ 856.7 Investment income ​ 3.1 ​ — ​ — ​ 3.1 Total ​ $ 151.1 ​ $ 828.2 ​ $ — ​ $ 979.3 ​ ​ ​ ​ ​ ​ ​ ​ ​ ​ ​ ​ ​ ​ ​ ​ ​ ​ ​ ​ ​ ​ Corporate/ ​ ​ ​ Three Months Ended June 30, 2019 LoyaltyOne Card Services Other Total ​ ​ (in millions) Disaggregation of Revenue by Major Source: ​ ​ ​ ​ ​ ​ ​ ​ ​ ​ ​ ​ ​ ​ ​ ​ ​ ​ ​ ​ ​ ​ ​ ​ ​ Coalition loyalty program ​ $ 71.4 ​ $ — ​ $ — ​ $ 71.4 Short-term loyalty programs ​ 153.1 ​ — ​ — ​ 153.1 Servicing fees, net ​ — ​ (31.5) ​ — ​ (31.5) Other ​ 23.9 ​ — ​ 0.1 ​ 24.0 Revenue from contracts with customers ​ $ 248.4 ​ $ (31.5) ​ $ 0.1 ​ $ 217.0 ​ ​ ​ ​ ​ ​ ​ ​ ​ ​ ​ ​ ​ Finance charges, net ​ — ​ 1,128.4 ​ — ​ 1,128.4 Investment income ​ 3.1 ​ — ​ — ​ 3.1 Total ​ $ 251.5 ​ $ 1,096.9 ​ $ 0.1 ​ $ 1,348.5 ​ ​ ​ ​ ​ ​ ​ ​ ​ ​ ​ ​ ​ ​ ​ ​ ​ ​ ​ ​ ​ ​ Corporate/ ​ ​ ​ Six Months Ended June 30, 2020 LoyaltyOne Card Services Other Total ​ ​ (in millions) Disaggregation of Revenue by Major Source: ​ ​ ​ ​ ​ ​ ​ ​ ​ ​ ​ ​ ​ ​ ​ ​ ​ ​ ​ ​ ​ ​ ​ ​ ​ Coalition loyalty program ​ $ 132.9 ​ $ — ​ $ — ​ $ 132.9 Short-term loyalty programs ​ 205.1 ​ — ​ — ​ 205.1 Servicing fees, net ​ — ​ (59.1) ​ — ​ (59.1) Other ​ 4.9 ​ — ​ — ​ 4.9 Revenue from contracts with customers ​ $ 342.9 ​ $ (59.1) ​ $ — ​ $ 283.8 ​ ​ ​ ​ ​ ​ ​ ​ ​ ​ ​ ​ ​ Finance charges, net ​ — ​ 2,071.0 ​ — ​ 2,071.0 Investment income ​ 6.3 ​ — ​ — ​ 6.3 Total ​ $ 349.2 ​ $ 2,011.9 ​ $ — ​ $ 2,361.1 ​ ​ ​ ​ ​ ​ ​ ​ ​ ​ ​ ​ ​ ​ ​ ​ ​ ​ ​ ​ ​ ​ Corporate/ ​ ​ ​ Six Months Ended June 30, 2019 LoyaltyOne Card Services Other Total ​ ​ (in millions) Disaggregation of Revenue by Major Source: ​ ​ ​ ​ ​ ​ ​ ​ ​ ​ ​ ​ ​ ​ ​ ​ ​ ​ ​ ​ ​ ​ ​ ​ ​ Coalition loyalty program ​ $ 142.8 ​ $ — ​ $ — ​ $ 142.8 Short-term loyalty programs ​ 262.7 ​ — ​ — ​ 262.7 Servicing fees, net ​ — ​ (50.2) ​ — ​ (50.2) Other ​ 43.7 ​ — ​ 0.1 ​ 43.8 Revenue from contracts with customers ​ $ 449.2 ​ $ (50.2) ​ $ 0.1 ​ $ 399.1 ​ ​ ​ ​ ​ ​ ​ ​ ​ ​ ​ ​ ​ Finance charges, net ​ — ​ 2,277.5 ​ — ​ 2,277.5 Investment income ​ 6.1 ​ — ​ — ​ 6.1 Total ​ $ 455.3 ​ $ 2,227.3 ​ $ 0.1 ​ $ 2,682.7 ​ The following tables present revenue disaggregated by geographic region based on the location of the subsidiary that generally correlates with the location of the customer: ​ ​ ​ ​ ​ ​ ​ ​ ​ ​ ​ ​ ​ ​ ​ ​ ​ ​ ​ ​ ​ ​ Corporate/ ​ ​ ​ Three Months Ended June 30, 2020 LoyaltyOne Card Services Other Total ​ ​ (in millions) Disaggregation of Revenue by Geographic Region: ​ ​ ​ ​ ​ ​ ​ ​ ​ ​ ​ ​ ​ ​ ​ ​ ​ ​ ​ ​ ​ ​ United States ​ $ 4.2 ​ $ 828.2 ​ $ — ​ $ 832.4 Canada ​ 64.7 ​ — ​ — ​ 64.7 Europe, Middle East and Africa ​ 50.7 ​ — ​ — ​ 50.7 Asia Pacific ​ 13.4 ​ — ​ — ​ 13.4 Other ​ 18.1 ​ — ​ — ​ 18.1 Total ​ $ 151.1 ​ $ 828.2 ​ $ — ​ $ 979.3 ​ ​ ​ ​ ​ ​ ​ ​ ​ ​ ​ ​ ​ ​ ​ ​ ​ ​ ​ ​ ​ ​ Corporate/ ​ ​ ​ Three Months Ended June 30, 2019 LoyaltyOne Card Services Other Total ​ ​ (in millions) Disaggregation of Revenue by Geographic Region: ​ ​ ​ ​ ​ ​ ​ ​ ​ ​ ​ ​ ​ ​ ​ ​ ​ ​ ​ ​ ​ ​ United States ​ $ 9.5 ​ $ 1,096.9 ​ $ 0.1 ​ $ 1,106.5 Canada ​ 85.4 ​ — ​ — ​ 85.4 Europe, Middle East and Africa ​ 117.6 ​ — ​ — ​ 117.6 Asia Pacific ​ 24.2 ​ — ​ — ​ 24.2 Other ​ 14.8 ​ — ​ — ​ 14.8 Total ​ $ 251.5 ​ $ 1,096.9 ​ $ 0.1 ​ $ 1,348.5 ​ ​ ​ ​ ​ ​ ​ ​ ​ ​ ​ ​ ​ ​ ​ ​ ​ ​ ​ ​ ​ ​ Corporate/ ​ ​ ​ Six Months Ended June 30, 2020 LoyaltyOne Card Services Other Total ​ ​ (in millions) Disaggregation of Revenue by Geographic Region: ​ ​ ​ ​ ​ ​ ​ ​ ​ ​ ​ ​ ​ ​ ​ ​ ​ ​ ​ ​ ​ ​ United States ​ $ 6.3 ​ $ 2,011.9 ​ $ — ​ $ 2,018.2 Canada ​ 143.8 ​ — ​ — ​ 143.8 Europe, Middle East and Africa ​ 119.3 ​ — ​ — ​ 119.3 Asia Pacific ​ 50.4 ​ — ​ — ​ 50.4 Other ​ 29.4 ​ — ​ — ​ 29.4 Total ​ $ 349.2 ​ $ 2,011.9 ​ $ — ​ $ 2,361.1 ​ ​ ​ ​ ​ ​ ​ ​ ​ ​ ​ ​ ​ ​ ​ ​ ​ ​ ​ ​ ​ ​ Corporate/ ​ ​ ​ Six Months Ended June 30, 2019 LoyaltyOne Card Services Other Total ​ ​ (in millions) Disaggregation of Revenue by Geographic Region: ​ ​ ​ ​ ​ ​ ​ ​ ​ ​ ​ ​ ​ ​ ​ ​ ​ ​ ​ ​ ​ ​ United States ​ $ 15.9 ​ $ 2,227.3 ​ $ 0.1 ​ $ 2,243.3 Canada ​ 174.4 ​ — ​ — ​ 174.4 Europe, Middle East and Africa ​ 199.0 ​ — ​ — ​ 199.0 Asia Pacific ​ 41.7 ​ — ​ — ​ 41.7 Other ​ 24.3 ​ — ​ — ​ 24.3 Total ​ $ 455.3 ​ $ 2,227.3 ​ $ 0.1 ​ $ 2,682.7 ​ Contract Liabilities The Company records a contract liability when cash payments are received in advance of its performance, which applies to the service and redemption of an AIR MILES ® A reconciliation of contract liabilities for the AIR MILES Reward Program is as follows: ​ ​ ​ ​ ​ ​ ​ ​ ​ ​ ​ ​ ​ Deferred Revenue ​ Service Redemption Total ​ ​ (in millions) Balance at January 1, 2020 ​ $ 258.6 ​ $ 663.4 ​ $ 922.0 Cash proceeds ​ 80.1 ​ 135.1 ​ 215.2 Revenue recognized (1) ​ (94.5) ​ (108.5) ​ (203.0) Other ​ — ​ 0.4 ​ 0.4 Effects of foreign currency translation ​ (11.4) ​ (28.9) ​ (40.3) Balance at June 30, 2020 ​ $ 232.8 ​ $ 661.5 ​ $ 894.3 Amounts recognized in the consolidated balance sheets: ​ ​ ​ Deferred revenue (current) ​ $ 131.8 ​ $ 661.5 ​ $ 793.3 Deferred revenue (non-current) ​ $ 101.0 ​ $ — ​ $ 101.0 (1) Reported on a gross basis herein. ​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78.6 million in 2020 2021 2022 2023 ​ Additionally, contract liabilities for the Company’s short-term loyalty programs are recognized in other current liabilities in the Company’s unaudited condensed consolidated balance sheets. The beginning balance as of January 1, 2020 was $122.8 million and the closing balance as of June 30, 2020 was $73.9 million, with the change due to revenue recognized of approximately $151.9 million during the six months ended June 30, 2020, offset in part by cash payments received in advance of program performance. Contract Costs The Company recognizes an asset for the incremental costs of obtaining or fulfilling a contract with the retailer for a credit card program agreement to the extent it expects to recover those costs, in accordance with ASC 340-40, “Other Assets and Deferred Costs.” Contract costs are deferred and amortized on a straight-line basis over the respective term of the agreement, which represents the period of service. Depending on the nature of the contract costs, the amortization is recorded as a reduction to revenue, or costs of operations, in the Company’s unaudited condensed consolidated statements of income. As of December 31, 2019, the remaining unamortized contract costs were $406.8 million and are included in other current assets and other non-current assets in the Company’s unaudited condensed consolidated balance sheets. The Company performs an impairment assessment when events or changes in circumstances indicate that the carrying amount of contract costs may not be recoverable. Due to deteriorated economic conditions from COVID-19 resulting in retail store closures and a significant decline in credit sales, the Company’s impairment assessment for certain of its deferred contract costs as of June 30, 2020 resulted in an asset impairment charge within its Card Services segment of $31.1 million that is included in cost of operations in its unaudited condensed consolidated statements of income. As of June 30, 2020, the remaining unamortized contract costs were $349.9 million and are included in other current assets and other non-current assets in the Company’s unaudited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 ​ 3. EARNINGS PER SHARE ​ The following table sets forth the computation of basic and diluted net income per share of common stock: ​ ​ ​ ​ ​ ​ ​ ​ ​ ​ ​ ​ ​ ​ ​ ​ Three Months Ended June 30, ​ Six Months Ended June 30, ​ 2020 2019 2020 2019 ​ ​ (in millions, except per share amounts) Basic income per share: ​ ​ ​ ​ ​ ​ ​ ​ ​ ​ ​ ​ Numerator: ​ ​ ​ ​ ​ ​ ​ ​ ​ ​ ​ ​ Income from continuing operations ​ $ 38.4 ​ $ 142.4 ​ $ 68.4 ​ $ 320.7 Less: Dividends declared on preferred stock ​ ​ — ​ ​ 0.9 ​ ​ — ​ ​ 0.9 Less: Allocation of undistributed earnings ​ ​ — ​ ​ 2.4 ​ ​ — ​ ​ 2.7 Income from continuing operations - basic ​ ​ 38.4 ​ ​ 139.1 ​ ​ 68.4 ​ ​ 317.1 Loss from discontinued operations, net of tax ​ ​ — ​ ​ (3.4) ​ ​ — ​ ​ (32.6) Net income - basic ​ $ 38.4 ​ $ 135.7 ​ $ 68.4 ​ $ 284.5 ​ ​ ​ ​ ​ ​ ​ ​ ​ ​ ​ ​ ​ Denominator: ​ ​ ​ ​ ​ ​ ​ ​ ​ ​ ​ ​ Weighted average shares, basic ​ 47.6 ​ 51.3 ​ 47.6 ​ 52.1 ​ ​ ​ ​ ​ ​ ​ ​ ​ ​ ​ ​ ​ Basic income (loss) attributable to common stockholders per share: ​ ​ ​ ​ ​ ​ ​ ​ ​ ​ ​ ​ Income from continuing operations ​ $ 0.81 ​ $ 2.72 ​ $ 1.44 ​ $ 6.08 Loss from discontinued operations ​ $ — ​ $ (0.07) ​ $ — ​ $ (0.62) Net income per share ​ $ 0.81 ​ $ 2.65 ​ $ 1.44 ​ $ 5.46 ​ ​ ​ ​ ​ ​ ​ ​ ​ ​ ​ ​ ​ Diluted income per share (1) : ​ ​ ​ ​ ​ ​ ​ ​ ​ ​ ​ ​ Numerator: ​ ​ ​ ​ ​ ​ ​ ​ ​ ​ ​ ​ Income from continuing operations ​ $ 38.4 ​ $ 142.4 ​ $ 68.4 ​ $ 320.7 Loss from discontinued operations, net of tax ​ ​ — ​ ​ (3.4) ​ ​ — ​ ​ (32.6) Net income ​ $ 38.4 ​ $ 139.0 ​ $ 68.4 ​ $ 288.1 ​ ​ ​ ​ ​ ​ ​ ​ ​ ​ ​ ​ ​ Denominator: ​ ​ ​ ​ ​ ​ ​ ​ ​ ​ ​ ​ Weighted average shares, basic ​ 47.6 ​ 51.3 ​ 47.6 ​ 52.1 Weighted average effect of dilutive securities: ​ ​ ​ ​ ​ ​ ​ ​ ​ ​ ​ ​ Shares from assumed conversion of preferred stock ​ — ​ 1.1 ​ — ​ 0.6 Net effect of dilutive stock options and unvested restricted stock (2) ​ 0.1 ​ 0.2 ​ 0.1 ​ 0.2 Denominator for diluted calculation ​ 47.7 ​ 52.6 ​ 47.7 ​ 52.9 ​ ​ ​ ​ ​ ​ ​ ​ ​ ​ ​ ​ ​ Diluted income (loss) attributable to common stockholders per share: ​ ​ ​ ​ ​ ​ ​ ​ ​ ​ ​ ​ Income from continuing operations ​ $ 0.81 ​ $ 2.71 ​ $ 1.43 ​ $ 6.07 Loss from discontinued operations ​ $ — ​ $ (0.07) ​ $ — ​ $ (0.62) Net income per share ​ $ 0.81 ​ $ 2.64 ​ $ 1.43 ​ $ 5.45 (1) Computed using the if-converted method, as the result was more dilutive. (2) For both the three and six months ended June 30, 2020 , 0.3 million restricted stock units were excluded from each calculation of weighted average dilutive common shares as the effect would have been anti-dilutive. For the three and six months ended June 30, 2019, 0.2 million and 0.3 million of restricted stock units, respectively, were excluded from the calculation of weighted average dilutive common shares as the effect would have been anti-dilutive. On April 25, 2019, the Company entered into an exchange agreement with ValueAct Holdings, L.P. pursuant to which ValueAct exchanged an aggregate of 1,500,000 shares of the Company’s common stock for an aggregate of 150,000 shares of Series A Non-Voting Convertible Preferred Stock (“preferred stock”). In October 2019, ValueAct exchanged all 150,000 shares of preferred stock back to common stock. For the three and six months ended June 30, 2019, the Company’s calculation of basic and diluted EPS was computed using the two-class method for those periods in which participating securities were outstanding. The two-class method is an earnings allocation that determines EPS for each class of common stock and participating securities according to dividends declared and participation rights in undistribu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t>
        </is>
      </c>
      <c r="B1" s="2" t="inlineStr">
        <is>
          <t>6 Months Ended</t>
        </is>
      </c>
    </row>
    <row r="2">
      <c r="B2" s="2" t="inlineStr">
        <is>
          <t>Jun. 30, 2020</t>
        </is>
      </c>
    </row>
    <row r="3">
      <c r="A3" s="3" t="inlineStr">
        <is>
          <t>DISPOSITION</t>
        </is>
      </c>
    </row>
    <row r="4">
      <c r="A4" s="4" t="inlineStr">
        <is>
          <t>DISPOSITION</t>
        </is>
      </c>
      <c r="B4" s="4" t="inlineStr">
        <is>
          <t>4. DISPOSITION On January 10, 2020, the Company sold Precima ® ​ ​ ​ ​ ​ ​ January 10, ​ 2020 ​ ​ (in millions) Total consideration (1) ​ $ 43.8 Net carrying value of assets and liabilities (including other comprehensive income) ​ 26.8 Allocation of goodwill ​ 3.2 Strategic transaction costs ​ 5.8 Pre-tax gain on sale of business, net of strategic transaction costs ​ $ 8.0 (1) Consideration as defined included cash associated with the sold Precima entities, which was $10.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DISCONTINUED OPERATIONS</t>
        </is>
      </c>
      <c r="B4" s="4" t="inlineStr">
        <is>
          <t>5. DISCONTINUED OPERATIONS ​ Effective March 31, 2019, the Company’s divested Epsilon segment met the criteria set forth in ASC 205-20, “Presentation of Financial Statements — Discontinued Operations,” and was subsequently sold on July 1, 2019. The following table summarizes the results of discontinued operations for the three and six months ended June 30, 2019: ​ ​ ​ ​ ​ ​ ​ ​ ​ ​ Three Months Ended ​ Six Months Ended ​ ​ June 30, 2019 ​ June 30, 2019 ​ ​ (in millions) ​ ​ (in millions) Revenue ​ $ 491.8 ​ $ 999.6 Cost of operations (exclusive of depreciation and amortization disclosed separately below) ​ ​ 465.5 ​ ​ 908.9 Depreciation and other amortization ​ ​ 0.7 ​ ​ 29.7 Amortization of purchased intangibles ​ ​ — ​ ​ 43.5 Interest expense (1) ​ ​ 32.0 ​ ​ 64.1 Loss before benefit from income taxes ​ ​ (6.4) ​ ​ (46.6) Benefit from income taxes (1) ​ ​ (3.0) ​ ​ (14.0) Loss from discontinued operations, net of taxes (2) ​ $ (3.4) ​ $ (32.6) (1) On April 30, 2019, the Company amended its credit agreement, which among other items, provided that upon consummation of the sale of Epsilon, a mandatory payment of $500.0 million of the revolving credit facility was required and all of the Company’s outstanding senior notes was required to be redeemed. As such, for the three and six months ended June 30, 2019, interest expense has been allocated to discontinued operations on the basis of the Company’s $500.0 million mandatory repayment of its revolving line of credit and $1.9 billion in senior notes outstanding. (2) Reflects the results of operations of the Company’s former Epsilon segment, direct costs identifiable to the Epsilon segment and the allocation of interest expense on corporate debt. ​ Depreciation and amortization and capital expenditures from discontinued operations for the three and six months ended June 30, 2019 are as follows: ​ ​ ​ ​ ​ ​ ​ ​ ​ ​ Three Months Ended ​ Six Months Ended ​ ​ June 30, 2019 ​ June 30, 2019 ​ (in millions) ​ ​ (in millions) Depreciation and amortization ​ $ 0.7 ​ $ 73.2 Capital expenditures ​ $ 49.0 ​ $ 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CARD AND LOAN RECEIVABLES</t>
        </is>
      </c>
      <c r="B1" s="2" t="inlineStr">
        <is>
          <t>6 Months Ended</t>
        </is>
      </c>
    </row>
    <row r="2">
      <c r="B2" s="2" t="inlineStr">
        <is>
          <t>Jun. 30, 2020</t>
        </is>
      </c>
    </row>
    <row r="3">
      <c r="A3" s="3" t="inlineStr">
        <is>
          <t>CREDIT CARD AND LOAN RECEIVABLES</t>
        </is>
      </c>
    </row>
    <row r="4">
      <c r="A4" s="4" t="inlineStr">
        <is>
          <t>CREDIT CARD AND LOAN RECEIVABLES</t>
        </is>
      </c>
      <c r="B4" s="4" t="inlineStr">
        <is>
          <t>6. CREDIT CARD AND LOAN RECEIVABLES The Company’s credit card and loan receivables are the only portfolio segment or class of financing receivables. Quantitative information about the components of credit card and loan receivables is presented in the table below: ​ ​ ​ ​ ​ ​ ​ ​ ​ June 30, December 31, ​ 2020 2019 ​ ​ (in millions) Principal receivables ​ $ 14,975.4 ​ $ 18,413.1 Billed and accrued finance charges ​ 759.8 ​ 977.3 Other ​ 73.8 ​ 72.7 Total credit card and loan receivables ​ 15,809.0 ​ 19,463.1 Less: Credit card receivables – restricted for securitization investors ​ 10,714.7 ​ 13,504.2 Other credit card and loan receivables ​ $ 5,094.3 ​ $ 5,958.9 ​ Allowance for Loan Loss Effective January 1, 2020, the Company adopted ASC 326 on a modified retrospective approach and applied a CECL model to determine its allowance for loan loss. The allowance for loan loss is an estimate of expected credit losses, measured over the estimated life of its credit card and loan receivables that considers forecasts of future economic conditions in addition to information about past events and current conditions. The estimate under the CECL model is significantly influenced by the composition, characteristics and quality of the Company’s portfolio of credit card and loan receivables, as well as the prevailing economic conditions and forecasts utilized. The estimate of the allowance for loan loss includes an estimate for uncollectible principal as well as unpaid interest and fees. Charge-offs of principal amounts, net of recoveries are deducted from the allowance. The allowance is maintained through an adjustment to the provision for loan loss and is evaluated for appropriateness. Prior to January 1, 2020, the Company’s allowance for loan loss was determined utilizing an incurred loss model under ASC 450, “Contingencies.” ASC 326 requires entities to use a “pooled” approach to estimate expected credit losses for financial assets with similar risk characteristics. As part of its CECL implementation, the Company evaluated multiple risk characteristics of its credit card and loan receivables portfolio, and determined delinquency status and credit quality to be the most significant characteristics for estimating expected credit losses. To estimate its allowance for loan loss, the Company segregates its credit card and loan receivables into four groups with similar risk characteristics, on the basis of delinquency status and credit quality risk score. These risk characteristics are evaluated on at least an annual basis, or more frequently as facts and circumstances warrant. The Company’s credit card and loan receivables do not have stated maturities and therefore prepayments are not factored into the determination of the estimated life of the credit card and loan receivables. In determining the estimated life of a credit card and loan receivable,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 The Company’s groups of pooled financial assets with similar risk characteristics and their estimated life is as follows: ​ ​ ​ ​ ​ ​ ​ Estimated Life ​ ​ (in months) Group A (Current, risk score - high) ​ ​ 14 Group B (Current, risk score - low) ​ ​ 19 Group C (Delinquent, risk score - high) ​ ​ 17 Group D (Delinquent, risk score - low) ​ ​ 26 ​ In estimating its allowance for loan los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Management utilizes a third party service to analyze a number of scenarios, but uses one scenario to determine the macroeconomic variables over the forecast period. The Company considers the forecast used to be reasonable and supportable over the estimated life of the credit card and loan receivable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loan loss reflects the Company’s best estimate of current expected credit losses. As permitted by ASC 326, the Company excludes unbilled finance charges from its amortized cost basis of credit card and loan receivables. At June 30, 2020, unbilled finance charges were $226.4 million and included in other credit card and loan receivables in the Company’s unaudited condensed consolidated balance sheet. The following table presents the Company’s allowance for loan loss for the periods indicated: ​ ​ ​ ​ ​ ​ ​ ​ ​ ​ ​ ​ ​ ​ ​ ​ Three Months Ended ​ Six Months Ended ​ ​ June 30, ​ June 30, ​ 2020 2019 2020 2019 ​ ​ (in millions) Balance at beginning of period ​ $ 2,150.8 ​ $ 1,021.1 ​ $ 1,171.1 ​ $ 1,038.3 Adoption of ASC 326 (1) ​ ​ — ​ ​ — ​ ​ 644.0 ​ ​ — Provision for loan loss ​ 250.1 ​ 257.3 ​ 906.0 ​ 509.5 Change in estimate for uncollectible unpaid interest and fees ​ — ​ (10.0) ​ — ​ (10.0) Recoveries ​ 56.9 ​ 56.7 ​ 124.8 ​ 116.5 Principal charge-offs ​ (361.5) ​ (314.2) ​ (749.6) ​ (643.4) Balance at end of period ​ $ 2,096.3 ​ $ 1,010.9 ​ $ 2,096.3 ​ $ 1,010.9 (1) Recorded January 1, 2020 through a cumulative-effect adjustment to retained earnings, net of taxes. During the three months ended June 30, 2020, the decrease in the allowance for loan loss was due to a decline in credit card and loan receivables and improved delinquencies, offset in part by worsening macroeconomic variables. During the six months ended June 30, 2020, the increase in the allowance for loan loss was due to a $644.0 million cumulative-effect adjustment for the adoption of ASC 326 as well as deterioration of the macroeconomic outlook due to COVID-19. Additionally, the worsening macroeconomic environment also increased the principal charge-offs for the three and six months ended June 30, 2020 as compared to the same respective periods in the prior year. Net Charge-offs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 cost of operations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Charge-offs for unpaid interest and fees were $197.7 million and $193.8 million for the three months ended June 30, 2020 and 2019, respectively, and $429.6 million and $412.6 million for the six months ended June 30, 2020 and 2019,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amortized cost basis of the aging analysis of the Company’s credit card and loan receivables portfolio: ​ ​ ​ ​ ​ ​ ​ ​ ​ ​ ​ ​ ​ ​ ​ ​ ​ ​ ​ ​ ​ ​ Aging Analysis of Delinquent Amortized Cost ​ ​ ​ ​ ​ ​ ​ 31 to 60 days 61 to 90 days 91 or more days delinquent Total Current Total ​ ​ (in millions) As of June 30, 2020 ​ $ 228.7 ​ $ 148.8 ​ $ 471.4 ​ $ 848.9 ​ $ 14,637.7 ​ $ 15,486.6 ​ ​ ​ ​ ​ ​ ​ ​ ​ ​ ​ ​ ​ ​ ​ ​ ​ ​ ​ As of December 31, 2019 ​ $ 399.1 $ 293.9 $ 698.4 $ 1,391.4 $ 17,656.4 $ 19,047.8 ​ Modified Credit Card Receivables Forbearance Programs In response to the COVID-19 pandemic, the Company offered forbearance programs to affected cardholders, which provide for short-term modifications in the form of payment deferrals and late fee waivers to borrowers who were current as of their most recent billing cycle prior to April 2020. Specifically, the Company provided for late fee waivers and payment deferrals for up to two months for approximately $1.8 billion of credit card and loan receivables, based on the balance in the month of enrollment, through June 30, 2020 and the extension of certain promotional plans of approximately $89.0 million for up to three months. As of June 30, 2020, the credit card and loan receivables in these deferred forbearance programs was approximately $534.8 million. Additionally, the Company instituted two short-term programs with durations of three As these short-term modifications were made in response to COVID-19 to borrowers who were current prior to any relief, these are not considered troubled debt restructurings under the Interagency Statement guidance on certain loan modifications and an interpretation of ASC 310-40, “Receivables—Troubled Debt Restructurings by Creditors.” Troubled Debt Restructuring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Additionally, the Company instituted two temporary hardship programs with durations of three Troubled debt restructuring concessions do not include the forgiveness of unpaid principal, but may involve the reversal of certain unpaid interest or fee assessments. In the case of the temporary hardship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The Company had $430.7 million and $308.7 million, respectively, as a recorded investment in impaired credit card receivables as of June 30, 2020 and December 31, 2019, respectively, which represented less than 3% of the Company’s total credit card receivables. The average recorded investment in impaired credit card receivables was $387.5 million and $290.5 million for the three months ended June 30, 2020 and 2019, respectively, and $351.1 million and $294.1 million for the six months ended June 30, 2020 and 2019,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7.1 million and $6.0 million for the three months ended June 30, 2020 and 2019, respectively, and $12.6 million and $11.7 million for the six months ended June 30, 2020 and 2019, respectively, in interest income associated with modified credit card receivables during the period that such credit card receivables were impaired. The following table provides information on credit card receivables that are considered troubled debt restructurings as described above, which entered into a modification program during the specified periods: ​ ​ ​ ​ ​ ​ ​ ​ ​ ​ ​ ​ ​ ​ ​ ​ ​ ​ ​ ​ Three Months Ended June 30, 2020 ​ Six Months Ended June 30, 2020 ​ ​ ​ ​ Pre-modification ​ Post-modification ​ ​ ​ Pre-modification ​ Post-modification ​ ​ Number of ​ Outstanding ​ Outstanding ​ Number of ​ Outstanding ​ Outstanding ​ Restructurings Balance Balance Restructurings Balance Balance ​ ​ (Dollars in millions) Troubled debt restructurings – credit card receivables ​ 95,454 $ 156.1 $ 155.8 ​ 170,519 $ 268.9 $ 268.5 ​ ​ ​ ​ ​ ​ ​ ​ ​ ​ ​ ​ ​ ​ ​ ​ ​ ​ ​ Three Months Ended June 30, 2019 Six Months Ended June 30, 2019 ​ ​ ​ ​ Pre-modification ​ Post-modification ​ ​ Pre-modification ​ Post-modification ​ ​ Number of ​ Outstanding ​ Outstanding ​ Number of ​ Outstanding ​ Outstanding ​ Restructurings Balance Balance Restructurings Balance Balance ​ ​ (Dollars in millions) Troubled debt restructurings – credit card receivables ​ 58,210 $ 86.7 $ 86.6 ​ 128,504 $ 191.0 $ 190.7 The table below summarizes troubled debt restructurings that have defaulted in the specified periods where the default occurred within 12 months of their modification date: ​ ​ ​ ​ ​ ​ ​ ​ ​ ​ ​ ​ ​ ​ Three Months Ended Six Months Ended ​ ​ June 30, 2020 ​ June 30, 2020 ​ ​ Number of ​ Outstanding Number of ​ Outstanding ​ Restructurings Balance Restructurings Balance ​ ​ (Dollars in millions) Troubled debt restructurings that subsequently defaulted – credit card receivables 21,606 ​ $ 31.2 ​ 53,276 ​ $ 75.3 ​ ​ ​ ​ ​ ​ ​ ​ ​ ​ ​ ​ ​ ​ Three Months Ended Six Months Ended ​ ​ June 30, 2019 ​ June 30, 2019 ​ ​ Number of ​ Outstanding Number of ​ Outstanding ​ Restructurings Balance Restructurings Balance ​ ​ (Dollars in millions) Troubled debt restructurings that subsequently defaulted – credit card receivables 29,439 ​ $ 39.9 ​ 79,895 ​ $ 105.3 ​ Credit Quality The Company uses proprietary scoring models developed specifically for the purpose of monitoring the Company’s obligor credit quality. The proprietary scoring models are used as a tool in the underwriting process and for making credit decisions. Information regarding customer performance is factored into these proprietary scoring models to determine the probability of an account becoming 91 or more days past due at any time within the next 12 months. The following table reflects the composition of the Company’s credit card and loan receivables on an amortized cost basis by obligor credit quality as of June 30, 2020 and December 31, 2019: ​ ​ ​ ​ ​ ​ ​ ​ ​ ​ ​ ​ ​ ​ ​ ​ Amortized Cost Revolving Credit Card and Loan Receivables ​ ​ ​ June 30, 2020 ​ ​ December 31, 2019 ​ ​ ​ ​ Percentage of ​ ​ Percentage of ​ ​ ​ ​ Amortized ​ ​ ​ ​ Amortized Probability of an Account Becoming 91 or More Days Past ​ Amortized ​ Cost Basis ​ ​ Amortized ​ Cost Basis Due or Becoming Charged-off (within the next 12 months) Cost Basis Outstanding Cost Basis Outstanding ​ ​ (in millions, except percentages) ​ No Score ​ $ 168.0 1.1 % $ 298.4 1.6 % 27.1% and higher ​ 1,444.8 9.3 ​ 1,648.8 8.7 ​ 17.1% - 27.0% ​ 961.2 6.2 ​ 1,108.5 5.8 ​ 12.6% - 17.0% ​ 950.9 6.1 ​ 1,171.7 6.2 ​ 3.7% - 12.5% ​ 6,582.1 42.5 ​ 8,292.1 43.5 ​ 1.9% - 3.6% ​ 2,698.6 17.4 ​ 3,375.3 17.7 ​ Lower than 1.9% ​ 2,681.0 17.4 ​ 3,153.0 16.5 ​ Total ​ $ 15,486.6 100.0 % $ 19,047.8 100.0 % ​ Note: The Company’s credit card and loan receivables are revolving receivables as they do not have stated maturities and are exempted from certain vintage disclosures required under ASC 326. The proprietary scoring models are based on historical data and require various assumptions about future performance, which the Company updates periodically. Obligor credit quality is monitored at least monthly during the life of an account. Portfolios Held for Sale The Company has certain credit card portfolios held for sale, which are carried at the lower of cost or fair value, of $83.1 million and $408.0 million as of June 30, 2020 and December 31, 2019, respectively. During the six months ended June 30, 2020, the Company sold a During the six months ended June 30, 2019, the Company sold four credit card portfolios for cash consideration of approximately $539.3 million and recognized approximately $1.8 million in net gains on the transactions, which were recorded in cost of operations in the Company’s unaudited condensed consolidated statements of income. Additionally, during the six months ended June 30, 2019, the Company transferred one credit card portfolio totaling approximately $510.3 million into credit card receivables held for sale. The Company recorded portfolio valuation adjustments, which are reflected in cost of operations in the Company’s unaudited condensed consolidated statements of income, of $2.1 million and $40.1 million for the three months ended June 30, 2020 and 2019, respectively, and $6.3 million and $100.0 million for the six months ended June 30, 2020 and 2019, respectively. Portfolio Acquisitions During the six months ended June 30, 2019, the Company acquired four credit card portfolios for purchase prices totaling approximately $936.5 million. No portfolio acquisitions were made during the six months ended June 30, 2020. Securitized Credit Card Receivables The Company regularly securitizes its credit card receivables through its credit card securitization trusts, consisting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not reflected in the Company’s unaudited condensed consolidated statements of income for the three and six months ended June 30, 2020 and 2019.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The tables below present quantitative information about the components of total securitized credit card receivables, delinquencies and net charge-offs: ​ ​ ​ ​ ​ ​ ​ ​ ​ June 30, December 31, ​ 2020 2019 ​ ​ (in millions) Total credit card receivables – restricted for securitization investors ​ $ 10,714.7 ​ $ 13,504.2 Principal amount of credit card receivables – restricted for securitization investors, 91 days or more past due ​ $ 213.0 ​ $ 321.8 ​ ​ ​ ​ ​ ​ ​ ​ ​ ​ ​ ​ ​ ​ ​ ​ Three Months Ended ​ Six Months Ended ​ ​ June 30, ​ June 30, ​ 2020 2019 2020 2019 ​ ​ (in millions) Net charge-offs of securitized principal ​ $ 215.1 ​ $ 224.6 ​ $ 454.6 ​ $ 4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0</t>
        </is>
      </c>
    </row>
    <row r="3">
      <c r="A3" s="3" t="inlineStr">
        <is>
          <t>INVENTORIES, NET</t>
        </is>
      </c>
    </row>
    <row r="4">
      <c r="A4" s="4" t="inlineStr">
        <is>
          <t>INVENTORIES, NET</t>
        </is>
      </c>
      <c r="B4" s="4" t="inlineStr">
        <is>
          <t xml:space="preserve">7. INVENTORIES, NET Inventories, net of $194.0 million and $218.0 million at June 30, 2020 and December 31, 2019, respectively, primarily consist of finished goods to be utilized as rewards in the Company’s loyalty programs. Inventories, net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6 Months Ended</t>
        </is>
      </c>
    </row>
    <row r="2">
      <c r="B2" s="2" t="inlineStr">
        <is>
          <t>Jun. 30, 2020</t>
        </is>
      </c>
    </row>
    <row r="3">
      <c r="A3" s="3" t="inlineStr">
        <is>
          <t>OTHER INVESTMENTS</t>
        </is>
      </c>
    </row>
    <row r="4">
      <c r="A4" s="4" t="inlineStr">
        <is>
          <t>OTHER INVESTMENTS</t>
        </is>
      </c>
      <c r="B4" s="4" t="inlineStr">
        <is>
          <t>8. OTHER INVESTMENTS Other investments consist of marketable securities and U.S. Treasury bonds and are included in other current assets and other non-current assets in the Company’s unaudited condensed consolidated balance sheets. Marketable securities include available-for-sale debt securities, mutual funds and domestic certificate of deposit investments. The principal components of other investments, which are carried at fair value, are as follows: ​ ​ ​ ​ ​ ​ ​ ​ ​ ​ ​ ​ ​ ​ ​ ​ ​ ​ ​ ​ ​ ​ ​ ​ ​ ​ ​ ​ June 30, 2020 ​ December 31, 2019 ​ Amortized Unrealized Unrealized ​ ​ Amortized Unrealized Unrealized ​ ​ ​ Cost Gains Losses Fair Value Cost Gains Losses Fair Value ​ ​ (in millions) Marketable securities ​ $ 240.5 ​ $ 7.2 ​ $ — ​ $ 247.7 ​ $ 257.2 ​ $ 3.0 ​ $ (0.4) ​ $ 259.8 Total ​ $ 240.5 ​ $ 7.2 ​ $ — ​ $ 247.7 ​ $ 257.2 ​ $ 3.0 ​ $ (0.4) ​ $ 259.8 ​ There were no unrealized losses at June 30, 2020, and the following table shows the unrealized losses and fair value for those investments that were in an unrealized loss position as of December 31, 2019, aggregated by investment category and the length of time that individual securities have been in a continuous loss position: ​ ​ ​ ​ ​ ​ ​ ​ ​ ​ ​ ​ ​ ​ ​ ​ ​ ​ ​ ​ ​ ​ December 31, 2019 ​ ​ Less than 12 months ​ 12 Months or Greater ​ Total ​ ​ ​ Unrealized ​ ​ Unrealized ​ ​ Unrealized ​ Fair Value Losses Fair Value Losses Fair Value Losses ​ ​ (in millions) Marketable securities ​ $ 18.8 ​ $ (0.2) ​ $ 13.1 ​ $ (0.2) ​ $ 31.9 ​ $ (0.4) Total ​ $ 18.8 ​ $ (0.2) ​ $ 13.1 ​ $ (0.2) ​ $ 31.9 ​ $ (0.4) ​ The amortized cost and estimated fair value of the marketable securities and U.S. Treasury bonds at June 30, 2020 by contractual maturity are as follows: ​ ​ ​ ​ ​ ​ ​ ​ ​ Amortized Estimated ​ Cost Fair Value ​ ​ (in millions) Due in one year or less ​ $ 41.0 ​ $ 41.0 Due after one year through five years ​ ​ 1.4 ​ ​ 1.4 Due after five years through ten years ​ — ​ — Due after ten years ​ 198.1 ​ 205.3 Total ​ $ 240.5 ​ $ 247.7 ​ Market values were determined for each individual security in the investment portfolio. Effective January 1, 2020, the Company adopted ASC 326, which replaced the other-than-temporary impairment model for available-for-sale debt securities. For available-for-sale debt securities in which fair value is less than cost, ASC 326 requires that credit-related impairment, if any, be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June 30, 2020, the Company does not consider its investments to be impaired. There were no realized gains or losses from the sale of investment securities for the three or six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DEMPTION SETTLEMENT ASSETS</t>
        </is>
      </c>
      <c r="B1" s="2" t="inlineStr">
        <is>
          <t>6 Months Ended</t>
        </is>
      </c>
    </row>
    <row r="2">
      <c r="B2" s="2" t="inlineStr">
        <is>
          <t>Jun. 30, 2020</t>
        </is>
      </c>
    </row>
    <row r="3">
      <c r="A3" s="3" t="inlineStr">
        <is>
          <t>REDEMPTION SETTLEMENT ASSETS</t>
        </is>
      </c>
    </row>
    <row r="4">
      <c r="A4" s="4" t="inlineStr">
        <is>
          <t>REDEMPTION SETTLEMENT ASSETS</t>
        </is>
      </c>
      <c r="B4" s="4" t="inlineStr">
        <is>
          <t>​ ​ 9.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 ​ ​ ​ ​ ​ ​ ​ ​ ​ ​ ​ ​ ​ ​ ​ ​ ​ ​ ​ ​ ​ ​ ​ ​ ​ ​ ​ June 30, 2020 ​ December 31, 2019 ​ ​ ​ Amortized ​ Unrealized ​ Unrealized ​ ​ ​ ​ ​ Amortized ​ Unrealized ​ Unrealized ​ ​ ​ Cost Gains Losses Fair Value Cost Gains Losses Fair Value ​ ​ (in millions) Restricted cash $ 49.9 $ — $ — $ 49.9 $ 39.3 $ — $ — $ 39.3 Mutual funds ​ ​ 24.7 ​ ​ — ​ ​ — ​ ​ 24.7 ​ ​ 25.1 ​ ​ — ​ ​ — ​ ​ 25.1 Corporate bonds ​ ​ 531.0 ​ ​ 12.1 ​ ​ (0.2) ​ ​ 542.9 ​ ​ 536.0 ​ ​ 2.4 ​ ​ (2.0) ​ ​ 536.4 Total $ 605.6 $ 12.1 $ (0.2) $ 617.5 $ 600.4 $ 2.4 $ (2.0) $ 600.8 ​ The following tables show the unrealized losses and fair value for those investments that were in an unrealized loss position as of June 30, 2020 and December 31, 2019, aggregated by investment category and the length of time that individual securities have been in a continuous loss position: ​ ​ ​ ​ ​ ​ ​ ​ ​ ​ ​ ​ ​ ​ ​ ​ ​ ​ ​ ​ ​ ​ June 30, 2020 ​ ​ Less than 12 months ​ 12 Months or Greater ​ Total ​ ​ ​ ​ ​ Unrealized ​ ​ ​ ​ Unrealized ​ ​ ​ ​ Unrealized ​ Fair Value Losses Fair Value Losses Fair Value Losses ​ ​ (in millions) Corporate bonds ​ $ 25.0 ​ $ (0.2) ​ $ 3.7 ​ $ — ​ $ 28.7 ​ $ (0.2) Total $ 25.0 $ (0.2) $ 3.7 $ — $ 28.7 $ (0.2) ​ ​ ​ ​ ​ ​ ​ ​ ​ ​ ​ ​ ​ ​ ​ ​ ​ ​ ​ ​ ​ ​ December 31, 2019 ​ ​ Less than 12 months ​ 12 Months or Greater ​ Total ​ ​ ​ ​ ​ Unrealized ​ ​ ​ ​ Unrealized ​ ​ ​ ​ Unrealized ​ Fair Value Losses Fair Value Losses Fair Value Losses ​ ​ (in millions) Corporate bonds ​ $ 166.6 ​ $ (1.3) ​ $ 155.1 ​ $ (0.7) ​ $ 321.7 $ (2.0) Total ​ $ 166.6 ​ $ (1.3) ​ $ 155.1 ​ $ (0.7) ​ $ 321.7 ​ $ (2.0) ​ The amortized cost and estimated fair value of the securities at June 30, 2020 by contractual maturity are as follows: ​ ​ ​ ​ ​ ​ ​ ​ ​ Amortized Estimated ​ Cost Fair Value ​ ​ (in millions) Due in one year or less ​ $ 107.0 ​ $ 107.4 Due after one year through five years ​ 420.0 ​ 431.0 Due after five year through ten years ​ ​ 28.7 ​ ​ 29.2 Total ​ $ 555.7 ​ $ 567.6 ​ Market values were determined for each individual security in the investment portfolio. Effective January 1, 2020, the Company adopted ASC 326, which replaced the other-than-temporary impairment model for available-for-sale debt securities. For available-for-sale debt securities in which fair value is less than cost, ASC 326 requires that credit-related impairment, if any, be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June 30, 2020, the Company does not consider its investments to be impaired. There were no realized gains or losses from the sale of investment securities for the three and six months ended June 30, 2020. Realized losses from the sale of investment securities for the three and six months ended June 30, 2019 were de minim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0. LEASES The Company has operating leases for general office properties, warehouses, data centers, call centers, automobiles and certain equipment. As of June 30, 2020, the Company’s leases have remaining lease terms of less than 1 year to 18 years, some of which may include renewal options. For leases in which the implicit rate is not readily determinable,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The components of lease expense were as follows: ​ ​ ​ ​ ​ ​ ​ ​ ​ ​ ​ ​ ​ ​ ​ ​ Three Months Ended ​ Six Months Ended ​ ​ June 30, ​ June 30, ​ 2020 ​ 2019 ​ 2020 ​ 2019 ​ ​ (in millions) Operating lease cost $ 9.9 ​ $ 10.4 ​ $ 20.2 ​ $ 20.7 Short-term lease cost ​ ​ 0.2 ​ ​ 0.6 ​ ​ 0.5 ​ ​ 1.2 Variable lease cost ​ ​ 2.9 ​ ​ 1.7 ​ ​ 3.1 ​ ​ 3.6 Total ​ $ 13.0 ​ $ 12.7 ​ $ 23.8 ​ $ 25.5 ​ Other information related to leases was as follows: ​ ​ ​ ​ ​ ​ ​ ​ ​ ​ June 30, ​ June 30, ​ 2020 ​ 2019 Weighted-average remaining lease term (in years): ​ ​ ​ ​ ​ ​ Operating leases ​ ​ 11.2 ​ ​ 11.6 Weighted-average discount rate: ​ ​ ​ ​ ​ ​ Operating leases ​ ​ 5.2% ​ ​ 5.2% ​ Supplemental cash flow information related to leases was as follows: ​ ​ ​ ​ ​ ​ ​ ​ ​ ​ ​ ​ ​ ​ ​ ​ Three Months Ended ​ Six Months Ended ​ ​ June 30, ​ June 30, ​ 2020 ​ 2019 ​ 2020 ​ 2019 ​ ​ (in millions) Cash paid for amounts included in the measurement of lease liabilities: ​ ​ ​ ​ ​ ​ Operating cash flows from operating leases ​ $ 11.3 ​ $ 10.3 ​ $ 25.7 ​ $ 25.6 Right of use assets obtained in exchange for lease obligations: ​ ​ ​ ​ ​ ​ Operating leases ​ $ 0.2 ​ $ 1.2 ​ $ 2.8 ​ $ 9.8 ​ ​ Maturities of the lease liabilities as of June 30, 2020 were as follows: ​ ​ ​ ​ ​ ​ ​ Operating Year ​ Leases ​ (in millions) 2020 (excluding the six months ended June 30, 2020) ​ $ 16.3 2021 ​ 39.6 2022 ​ 38.6 2023 ​ 37.0 2024 ​ 34.9 Thereafter ​ 237.0 Total undiscounted lease liabilities ​ ​ 403.4 Less: Amount representing interest ​ ​ (103.9) Total present value of minimum lease payments ​ $ 299.5 ​ ​ ​ ​ Amounts recognized in the June 30, 2020 consolidated balance sheet: ​ ​ ​ Current operating lease liabilities ​ $ 21.2 Long-term operating lease liabilities ​ ​ 278.3 Total ​ $ 299.5 ​ The Company evaluates its right of use assets for impairment in accordance with ASC 360, “Property, Plant and Equipment,” when events or changes in circumstances indicate that a right of use asset’s carrying amount may not be recoverable. For the three months ended June 30, 2020, the Company performed an impairment assessment for the right of use asset associated with one of its locations that it ceased use with the intent to sublease. As a result of this impairment assessment, the Company recorded an asset impairment charge within its Card Services segment of $3.1 million, which is included in cost of operations in its unaudited condensed consolidated statements of income. As a result of COVID-19, the Company is evaluating potential office consolidations or 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4960</v>
      </c>
      <c r="C3" s="7" t="n">
        <v>3874.4</v>
      </c>
    </row>
    <row r="4">
      <c r="A4" s="4" t="inlineStr">
        <is>
          <t>Accounts receivable, net, less allowance for doubtful accounts ($3.8 and $3.4 at June 30, 2020 and December 31, 2019, respectively)</t>
        </is>
      </c>
      <c r="B4" s="8" t="n">
        <v>428.5</v>
      </c>
      <c r="C4" s="8" t="n">
        <v>451.1</v>
      </c>
    </row>
    <row r="5">
      <c r="A5" s="3" t="inlineStr">
        <is>
          <t>Credit card and loan receivables:</t>
        </is>
      </c>
    </row>
    <row r="6">
      <c r="A6" s="4" t="inlineStr">
        <is>
          <t>Credit card receivables - restricted for securitization investors</t>
        </is>
      </c>
      <c r="B6" s="8" t="n">
        <v>10714.7</v>
      </c>
      <c r="C6" s="8" t="n">
        <v>13504.2</v>
      </c>
    </row>
    <row r="7">
      <c r="A7" s="4" t="inlineStr">
        <is>
          <t>Other credit card and loan receivables</t>
        </is>
      </c>
      <c r="B7" s="8" t="n">
        <v>5094.3</v>
      </c>
      <c r="C7" s="8" t="n">
        <v>5958.9</v>
      </c>
    </row>
    <row r="8">
      <c r="A8" s="4" t="inlineStr">
        <is>
          <t>Total credit card and loan receivables</t>
        </is>
      </c>
      <c r="B8" s="5" t="n">
        <v>15809</v>
      </c>
      <c r="C8" s="8" t="n">
        <v>19463.1</v>
      </c>
    </row>
    <row r="9">
      <c r="A9" s="4" t="inlineStr">
        <is>
          <t>Allowance for loan loss</t>
        </is>
      </c>
      <c r="B9" s="8" t="n">
        <v>-2096.3</v>
      </c>
      <c r="C9" s="8" t="n">
        <v>-1171.1</v>
      </c>
    </row>
    <row r="10">
      <c r="A10" s="4" t="inlineStr">
        <is>
          <t>Credit card and loan receivables, net</t>
        </is>
      </c>
      <c r="B10" s="8" t="n">
        <v>13712.7</v>
      </c>
      <c r="C10" s="5" t="n">
        <v>18292</v>
      </c>
    </row>
    <row r="11">
      <c r="A11" s="4" t="inlineStr">
        <is>
          <t>Credit card receivables held for sale</t>
        </is>
      </c>
      <c r="B11" s="8" t="n">
        <v>83.09999999999999</v>
      </c>
      <c r="C11" s="5" t="n">
        <v>408</v>
      </c>
    </row>
    <row r="12">
      <c r="A12" s="4" t="inlineStr">
        <is>
          <t>Inventories, net</t>
        </is>
      </c>
      <c r="B12" s="5" t="n">
        <v>194</v>
      </c>
      <c r="C12" s="5" t="n">
        <v>218</v>
      </c>
    </row>
    <row r="13">
      <c r="A13" s="4" t="inlineStr">
        <is>
          <t>Other current assets</t>
        </is>
      </c>
      <c r="B13" s="8" t="n">
        <v>648.4</v>
      </c>
      <c r="C13" s="8" t="n">
        <v>268.4</v>
      </c>
    </row>
    <row r="14">
      <c r="A14" s="4" t="inlineStr">
        <is>
          <t>Redemption settlement assets, restricted</t>
        </is>
      </c>
      <c r="B14" s="8" t="n">
        <v>617.5</v>
      </c>
      <c r="C14" s="8" t="n">
        <v>600.8</v>
      </c>
    </row>
    <row r="15">
      <c r="A15" s="4" t="inlineStr">
        <is>
          <t>Total current assets</t>
        </is>
      </c>
      <c r="B15" s="8" t="n">
        <v>20644.2</v>
      </c>
      <c r="C15" s="8" t="n">
        <v>24112.7</v>
      </c>
    </row>
    <row r="16">
      <c r="A16" s="4" t="inlineStr">
        <is>
          <t>Property and equipment, net</t>
        </is>
      </c>
      <c r="B16" s="8" t="n">
        <v>255.5</v>
      </c>
      <c r="C16" s="8" t="n">
        <v>282.3</v>
      </c>
    </row>
    <row r="17">
      <c r="A17" s="4" t="inlineStr">
        <is>
          <t>Right of use assets - operating</t>
        </is>
      </c>
      <c r="B17" s="8" t="n">
        <v>249.4</v>
      </c>
      <c r="C17" s="8" t="n">
        <v>264.3</v>
      </c>
    </row>
    <row r="18">
      <c r="A18" s="4" t="inlineStr">
        <is>
          <t>Deferred tax asset, net</t>
        </is>
      </c>
      <c r="B18" s="8" t="n">
        <v>46.1</v>
      </c>
      <c r="C18" s="8" t="n">
        <v>45.2</v>
      </c>
    </row>
    <row r="19">
      <c r="A19" s="4" t="inlineStr">
        <is>
          <t>Intangible assets, net</t>
        </is>
      </c>
      <c r="B19" s="8" t="n">
        <v>109.6</v>
      </c>
      <c r="C19" s="8" t="n">
        <v>153.3</v>
      </c>
    </row>
    <row r="20">
      <c r="A20" s="4" t="inlineStr">
        <is>
          <t>Goodwill</t>
        </is>
      </c>
      <c r="B20" s="8" t="n">
        <v>944.3</v>
      </c>
      <c r="C20" s="8" t="n">
        <v>954.9</v>
      </c>
    </row>
    <row r="21">
      <c r="A21" s="4" t="inlineStr">
        <is>
          <t>Other non-current assets</t>
        </is>
      </c>
      <c r="B21" s="8" t="n">
        <v>618.3</v>
      </c>
      <c r="C21" s="8" t="n">
        <v>682.1</v>
      </c>
    </row>
    <row r="22">
      <c r="A22" s="4" t="inlineStr">
        <is>
          <t>Total assets</t>
        </is>
      </c>
      <c r="B22" s="8" t="n">
        <v>22867.4</v>
      </c>
      <c r="C22" s="8" t="n">
        <v>26494.8</v>
      </c>
    </row>
    <row r="23">
      <c r="A23" s="3" t="inlineStr">
        <is>
          <t>LIABILITIES AND STOCKHOLDERS' EQUITY</t>
        </is>
      </c>
    </row>
    <row r="24">
      <c r="A24" s="4" t="inlineStr">
        <is>
          <t>Accounts payable</t>
        </is>
      </c>
      <c r="B24" s="8" t="n">
        <v>263.5</v>
      </c>
      <c r="C24" s="8" t="n">
        <v>300.8</v>
      </c>
    </row>
    <row r="25">
      <c r="A25" s="4" t="inlineStr">
        <is>
          <t>Accrued expenses</t>
        </is>
      </c>
      <c r="B25" s="8" t="n">
        <v>239.5</v>
      </c>
      <c r="C25" s="8" t="n">
        <v>327.8</v>
      </c>
    </row>
    <row r="26">
      <c r="A26" s="4" t="inlineStr">
        <is>
          <t>Current operating lease liabilities</t>
        </is>
      </c>
      <c r="B26" s="8" t="n">
        <v>21.2</v>
      </c>
      <c r="C26" s="8" t="n">
        <v>22.6</v>
      </c>
    </row>
    <row r="27">
      <c r="A27" s="4" t="inlineStr">
        <is>
          <t>Current portion of deposits</t>
        </is>
      </c>
      <c r="B27" s="8" t="n">
        <v>7107.3</v>
      </c>
      <c r="C27" s="8" t="n">
        <v>6942.4</v>
      </c>
    </row>
    <row r="28">
      <c r="A28" s="4" t="inlineStr">
        <is>
          <t>Current portion of non-recourse borrowings of consolidated securitization entities</t>
        </is>
      </c>
      <c r="B28" s="5" t="n">
        <v>2613</v>
      </c>
      <c r="C28" s="8" t="n">
        <v>3030.8</v>
      </c>
    </row>
    <row r="29">
      <c r="A29" s="4" t="inlineStr">
        <is>
          <t>Current portion of long-term and other debt</t>
        </is>
      </c>
      <c r="B29" s="8" t="n">
        <v>101.3</v>
      </c>
      <c r="C29" s="8" t="n">
        <v>101.4</v>
      </c>
    </row>
    <row r="30">
      <c r="A30" s="4" t="inlineStr">
        <is>
          <t>Other current liabilities</t>
        </is>
      </c>
      <c r="B30" s="8" t="n">
        <v>238.9</v>
      </c>
      <c r="C30" s="8" t="n">
        <v>338.3</v>
      </c>
    </row>
    <row r="31">
      <c r="A31" s="4" t="inlineStr">
        <is>
          <t>Deferred revenue</t>
        </is>
      </c>
      <c r="B31" s="8" t="n">
        <v>793.3</v>
      </c>
      <c r="C31" s="8" t="n">
        <v>807.9</v>
      </c>
    </row>
    <row r="32">
      <c r="A32" s="4" t="inlineStr">
        <is>
          <t>Total current liabilities</t>
        </is>
      </c>
      <c r="B32" s="5" t="n">
        <v>11378</v>
      </c>
      <c r="C32" s="5" t="n">
        <v>11872</v>
      </c>
    </row>
    <row r="33">
      <c r="A33" s="4" t="inlineStr">
        <is>
          <t>Deferred revenue</t>
        </is>
      </c>
      <c r="B33" s="5" t="n">
        <v>101</v>
      </c>
      <c r="C33" s="8" t="n">
        <v>114.1</v>
      </c>
    </row>
    <row r="34">
      <c r="A34" s="4" t="inlineStr">
        <is>
          <t>Deferred tax liability, net</t>
        </is>
      </c>
      <c r="B34" s="8" t="n">
        <v>51.9</v>
      </c>
      <c r="C34" s="5" t="n">
        <v>80</v>
      </c>
    </row>
    <row r="35">
      <c r="A35" s="4" t="inlineStr">
        <is>
          <t>Long-term operating lease liabilities</t>
        </is>
      </c>
      <c r="B35" s="8" t="n">
        <v>278.3</v>
      </c>
      <c r="C35" s="8" t="n">
        <v>291.7</v>
      </c>
    </row>
    <row r="36">
      <c r="A36" s="4" t="inlineStr">
        <is>
          <t>Deposits</t>
        </is>
      </c>
      <c r="B36" s="8" t="n">
        <v>4114.2</v>
      </c>
      <c r="C36" s="8" t="n">
        <v>5209.3</v>
      </c>
    </row>
    <row r="37">
      <c r="A37" s="4" t="inlineStr">
        <is>
          <t>Non-recourse borrowings of consolidated securitization entities</t>
        </is>
      </c>
      <c r="B37" s="8" t="n">
        <v>2394.6</v>
      </c>
      <c r="C37" s="8" t="n">
        <v>4253.2</v>
      </c>
    </row>
    <row r="38">
      <c r="A38" s="4" t="inlineStr">
        <is>
          <t>Long-term and other debt</t>
        </is>
      </c>
      <c r="B38" s="8" t="n">
        <v>3101.8</v>
      </c>
      <c r="C38" s="8" t="n">
        <v>2748.5</v>
      </c>
    </row>
    <row r="39">
      <c r="A39" s="4" t="inlineStr">
        <is>
          <t>Other liabilities</t>
        </is>
      </c>
      <c r="B39" s="5" t="n">
        <v>293</v>
      </c>
      <c r="C39" s="8" t="n">
        <v>337.7</v>
      </c>
    </row>
    <row r="40">
      <c r="A40" s="4" t="inlineStr">
        <is>
          <t>Total liabilities</t>
        </is>
      </c>
      <c r="B40" s="8" t="n">
        <v>21712.8</v>
      </c>
      <c r="C40" s="8" t="n">
        <v>24906.5</v>
      </c>
    </row>
    <row r="41">
      <c r="A41" s="4" t="inlineStr">
        <is>
          <t>Commitments and contingencies (Note 15)</t>
        </is>
      </c>
      <c r="B41" s="4" t="inlineStr">
        <is>
          <t xml:space="preserve"> </t>
        </is>
      </c>
      <c r="C41" s="4" t="inlineStr">
        <is>
          <t xml:space="preserve"> </t>
        </is>
      </c>
    </row>
    <row r="42">
      <c r="A42" s="3" t="inlineStr">
        <is>
          <t>Stockholders' equity:</t>
        </is>
      </c>
    </row>
    <row r="43">
      <c r="A43" s="4" t="inlineStr">
        <is>
          <t>Common stock, $0.01 par value; authorized, 200.0 shares; issued, 115.1 and 115.0 shares at June 30, 2020 and December 31, 2019, respectively</t>
        </is>
      </c>
      <c r="B43" s="8" t="n">
        <v>1.2</v>
      </c>
      <c r="C43" s="8" t="n">
        <v>1.1</v>
      </c>
    </row>
    <row r="44">
      <c r="A44" s="4" t="inlineStr">
        <is>
          <t>Additional paid-in capital</t>
        </is>
      </c>
      <c r="B44" s="8" t="n">
        <v>3267.7</v>
      </c>
      <c r="C44" s="8" t="n">
        <v>3257.7</v>
      </c>
    </row>
    <row r="45">
      <c r="A45" s="4" t="inlineStr">
        <is>
          <t>Treasury stock, at cost, 67.4 shares at each of June 30, 2020 and December 31, 2019, respectively</t>
        </is>
      </c>
      <c r="B45" s="8" t="n">
        <v>-6733.9</v>
      </c>
      <c r="C45" s="8" t="n">
        <v>-6733.9</v>
      </c>
    </row>
    <row r="46">
      <c r="A46" s="4" t="inlineStr">
        <is>
          <t>Retained earnings</t>
        </is>
      </c>
      <c r="B46" s="8" t="n">
        <v>4707.1</v>
      </c>
      <c r="C46" s="8" t="n">
        <v>5163.3</v>
      </c>
    </row>
    <row r="47">
      <c r="A47" s="4" t="inlineStr">
        <is>
          <t>Accumulated other comprehensive loss</t>
        </is>
      </c>
      <c r="B47" s="8" t="n">
        <v>-87.5</v>
      </c>
      <c r="C47" s="8" t="n">
        <v>-99.90000000000001</v>
      </c>
    </row>
    <row r="48">
      <c r="A48" s="4" t="inlineStr">
        <is>
          <t>Total stockholders' equity</t>
        </is>
      </c>
      <c r="B48" s="8" t="n">
        <v>1154.6</v>
      </c>
      <c r="C48" s="8" t="n">
        <v>1588.3</v>
      </c>
    </row>
    <row r="49">
      <c r="A49" s="4" t="inlineStr">
        <is>
          <t>Total liabilities and stockholders' equity</t>
        </is>
      </c>
      <c r="B49" s="7" t="n">
        <v>22867.4</v>
      </c>
      <c r="C49" s="7" t="n">
        <v>264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0</t>
        </is>
      </c>
    </row>
    <row r="3">
      <c r="A3" s="3" t="inlineStr">
        <is>
          <t>INTANGIBLE ASSETS AND GOODWILL</t>
        </is>
      </c>
    </row>
    <row r="4">
      <c r="A4" s="4" t="inlineStr">
        <is>
          <t>INTANGIBLE ASSETS AND GOODWILL</t>
        </is>
      </c>
      <c r="B4" s="4" t="inlineStr">
        <is>
          <t>11. INTANGIBLE ASSETS AND GOODWILL Intangible Assets Intangible assets consist of the following: ​ ​ ​ ​ ​ ​ ​ ​ ​ ​ ​ ​ ​ ​ ​ June 30, 2020 ​ ​ ​ Gross Accumulated ​ ​ ​ ​ Assets Amortization Net Amortization Life and Method ​ ​ (in millions) ​ ​ Finite Lived Assets ​ ​ ​ ​ ​ ​ ​ ​ ​ ​ ​ Customer contracts and lists ​ $ 325.7 ​ $ (302.5) ​ $ 23.2 7 years—straight line Premium on purchased credit card portfolios ​ 176.4 ​ ​ (96.7) ​ 79.7 1-13 years—straight line Collector database ​ 51.5 ​ ​ (50.8) ​ 0.7 5 years—straight line Tradenames ​ 31.9 ​ ​ (27.1) ​ 4.8 8-15 years—straight line ​ ​ $ 585.5 ​ $ (477.1) ​ $ 108.4 ​ ​ Indefinite Lived Assets ​ ​ ​ ​ ​ ​ ​ ​ ​ ​ ​ Tradename ​ 1.2 ​ ​ — ​ 1.2 Indefinite life Total intangible assets ​ $ 586.7 ​ $ (477.1) ​ $ 109.6 ​ ​ ​ ​ ​ ​ ​ ​ ​ ​ ​ ​ ​ ​ ​ ​ ​ December 31, 2019 ​ ​ ​ Gross Accumulated ​ ​ ​ ​ Assets Amortization Net Amortization Life and Method ​ ​ (in millions) ​ ​ Finite Lived Assets ​ ​ ​ ​ ​ ​ ​ ​ ​ ​ ​ Customer contracts and lists ​ $ 325.1 ​ $ (278.7) ​ $ 46.4 7 years—straight line Premium on purchased credit card portfolios ​ 192.6 ​ (93.2) ​ 99.4 1-13 years—straight line Collector database ​ 53.9 ​ (52.9) ​ 1.0 5 years—straight line Tradenames ​ 31.8 ​ ​ (26.5) ​ ​ 5.3 8-15 years—straight line ​ ​ $ 603.4 ​ $ (451.3) ​ $ 152.1 ​ ​ Indefinite Lived Assets ​ ​ ​ ​ ​ ​ ​ ​ ​ ​ ​ Tradename ​ 1.2 ​ — ​ 1.2 Indefinite life Total intangible assets ​ $ 604.6 ​ $ (451.3) ​ $ 153.3 ​ ​ ​ The estimated amortization expense related to intangible assets for the next five years and thereafter is as follows: ​ ​ ​ ​ ​ ​ For the Years Ending ​ December 31, ​ ​ (in millions) 2020 (excluding the six months ended June 30, 2020) ​ $ 39.3 2021 ​ 22.2 2022 ​ 17.5 2023 ​ 12.8 2024 ​ 10.7 Thereafter ​ 5.9 ​ Goodwill The changes in the carrying amount of goodwill are as follows: ​ ​ ​ ​ ​ ​ ​ ​ ​ ​ ​ ​ ​ ​ ​ ​ ​ ​ ​ ​ ​ ​ LoyaltyOne Card Services Total ​ ​ (in millions) Balance at January 1, 2020 ​ $ 690.9 ​ $ 264.0 ​ $ 954.9 ​ Goodwill related to sale of Precima ​ ​ (3.2) ​ ​ — ​ ​ (3.2) ​ Effects of foreign currency translation (7.4) ​ — ​ (7.4) ​ Balance at June 30, 2020 ​ $ 680.3 ​ $ 264.0 ​ $ 944.3 ​ ​ Approximately $3.2 million of LoyaltyOne goodwill was allocated to Precima upon sale in January 2020, based on a relative fair value allocation of the businesses. ​ The Company tests goodwill for impairment annually, as of July 31, or when events and circumstances change that would indicate the carrying value may not be recoverable. As of June 30, 2020, the Company does not believe it is more likely than not that the fair value of its reporting units is less than its carrying amount. However, in light of the COVID-19 pandemic and current uncertainty in the macroeconomic environment, future deterioration in the economy could adversely impact the Company’s reporting units and result in a goodwill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OTHER CHARGES</t>
        </is>
      </c>
    </row>
    <row r="4">
      <c r="A4" s="4" t="inlineStr">
        <is>
          <t>RESTRUCTURING AND OTHER CHARGES</t>
        </is>
      </c>
      <c r="B4" s="4" t="inlineStr">
        <is>
          <t>12. RESTRUCTURING AND OTHER CHARGES ​ In 2019, the Company, under the direction of the Board of Directors, evaluated the cost structure and executed on certain cost saving initiatives at each segment. These charges included restructuring and other exit activities related to reductions in force, terminations of certain product lines, reduction or closure of certain leased office space, asset impairments, changes in management structure and fundamental reorganizations that affect the nature and focus of operations. Restructuring and other charges incurred at the Corporate segment were recorded to general and administrative expense in the Company’s unaudited condensed consolidated statements of income, and restructuring and other charges incurred in the LoyaltyOne and Card Services segments were recorded to cost of operations in the Company’s unaudited condensed consolidated statements of income. These charges related to actions taken in 2019 are not expected to continue in 2020. For the three and six months ended June 30, 2020, the restructuring and other charges incurred relate to changes in the Company’s original estimate and consisted of adjustments to the Company’s liability. The following tables summarize the restructuring and other charges incurred by reportable segment for all restructuring activities for the periods presented. ​ ​ ​ ​ ​ ​ ​ ​ ​ ​ ​ ​ ​ ​ ​ ​ ​ ​ ​ Termination ​ Asset ​ Lease ​ Other ​ ​ Three Months Ended June 30, 2020 Benefits Impairments Termination Costs Exit Costs Total ​ ​ (in millions) Corporate/Other ​ $ — ​ $ — ​ $ — ​ $ — ​ $ — LoyaltyOne ​ 0.1 ​ — ​ — ​ — ​ ​ 0.1 Card Services ​ ​ (1.3) ​ ​ — ​ ​ — ​ ​ — ​ ​ (1.3) Total ​ $ (1.2) ​ $ — ​ $ — ​ $ — ​ $ (1.2) ​ ​ ​ ​ ​ ​ ​ ​ ​ ​ ​ ​ ​ ​ ​ ​ ​ ​ ​ Termination ​ Asset ​ Lease ​ Other ​ ​ Three Months Ended June 30, 2019 Benefits Impairments Termination Costs Exit Costs Total ​ ​ (in millions) Corporate/Other ​ $ 11.3 ​ $ 11.1 ​ $ — ​ $ — ​ $ 22.4 LoyaltyOne ​ — ​ — ​ — ​ — ​ ​ — Card Services ​ ​ — ​ ​ — ​ ​ — ​ ​ — ​ ​ — Total ​ $ 11.3 ​ $ 11.1 ​ $ — ​ $ — ​ $ 22.4 ​ ​ ​ ​ ​ ​ ​ ​ ​ ​ ​ ​ ​ ​ ​ ​ ​ ​ ​ Termination ​ Asset ​ Lease ​ Other ​ ​ Six Months Ended June 30, 2020 Benefits Impairments Termination Costs Exit Costs Total ​ ​ (in millions) Corporate/Other ​ $ — ​ $ — ​ $ — ​ $ — ​ $ — LoyaltyOne ​ 0.1 ​ — ​ — ​ — ​ ​ 0.1 Card Services ​ ​ (7.8) ​ ​ — ​ ​ — ​ ​ — ​ ​ (7.8) Total ​ $ (7.7) ​ $ — ​ $ — ​ $ — ​ $ (7.7) ​ ​ ​ ​ ​ ​ ​ ​ ​ ​ ​ ​ ​ ​ ​ ​ ​ ​ ​ Termination ​ Asset ​ Lease ​ Other ​ ​ Six Months Ended June 30, 2019 Benefits Impairments Termination Costs Exit Costs Total ​ ​ (in millions) Corporate/Other ​ $ 11.3 ​ $ 11.1 ​ $ — ​ $ — ​ $ 22.4 LoyaltyOne ​ 1.3 ​ 4.5 ​ — ​ 2.1 ​ ​ 7.9 Card Services ​ ​ — ​ ​ — ​ ​ — ​ ​ — ​ ​ — Total ​ $ 12.6 ​ $ 15.6 ​ $ — ​ $ 2.1 ​ $ 30.3 ​ The Company’s liability for restructuring and other charges is recognized in accrued expenses and other liabilities in its unaudited condensed consolidated balance sheets. The following table summarizes the activities related to the restructuring and other charges, as discussed above, for the three and six months ended June 30, 2020: ​ ​ ​ ​ ​ ​ ​ ​ ​ ​ ​ ​ ​ ​ ​ ​ ​ ​ ​ Termination ​ Asset ​ Lease ​ Other ​ ​ Three Months Ended June 30, 2020 Benefits Impairments Termination Costs Exit Costs Total ​ ​ (in millions) Liability as of March 31, 2020 ​ $ 15.0 ​ $ — ​ $ — ​ $ — ​ $ 15.0 Adjustments for non-cash charges ​ (1.2) ​ — ​ — ​ — ​ ​ (1.2) Cash payments ​ (4.5) ​ — ​ — ​ — ​ ​ (4.5) Liability as of June 30, 2020 ​ $ 9.3 ​ $ — ​ $ — ​ $ — ​ $ 9.3 ​ ​ ​ ​ ​ ​ ​ ​ ​ ​ ​ ​ ​ ​ ​ ​ ​ ​ ​ ​ Termination ​ Asset ​ Lease ​ Other ​ ​ Six Months Ended June 30, 2020 Benefits Impairments Termination Costs Exit Costs Total ​ ​ (in millions) Liability as of January 1, 2020 ​ $ 34.7 ​ $ — ​ $ — ​ $ 0.1 ​ $ 34.8 Adjustments for non-cash charges ​ (7.7) ​ — ​ — ​ — ​ ​ (7.7) Cash payments ​ (17.7) ​ — ​ — ​ (0.1) ​ ​ (17.8) Liability as of June 30, 2020 ​ $ 9.3 ​ $ — ​ $ — ​ $ — ​ $ 9.3 ​ The Company’s outstanding liability related to restructuring and other charges is expected to be settled by the end of 2021, with the majority settled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13. DEBT ​ Debt consists of the following: ​ ​ ​ ​ ​ ​ ​ ​ ​ ​ ​ ​ ​ June 30, December 31, ​ ​ Description 2020 2019 Maturity Interest Rate ​ ​ (Dollars in millions) ​ ​ ​ ​ Long-term and other debt: ​ ​ ​ ​ ​ ​ ​ ​ ​ ​ 2017 revolving line of credit ​ $ 400.0 ​ $ — December 2022 (1) 2017 term loans ​ 1,978.1 ​ 2,028.8 December 2022 (2) BrandLoyalty credit agreement ​ — ​ — April 2023 (3) Senior notes due 2024 ​ ​ 850.0 ​ ​ 850.0 ​ December 2024 ​ 4.750% Total long-term and other debt ​ 3,228.1 ​ 2,878.8 ​ ​ ​ ​ Less: Unamortized debt issuance costs ​ ​ 25.0 ​ ​ 28.9 ​ ​ ​ ​ Less: Current portion ​ 101.3 ​ 101.4 ​ ​ ​ ​ Long-term portion ​ $ 3,101.8 ​ $ 2,748.5 ​ ​ ​ ​ ​ ​ ​ ​ ​ ​ ​ ​ ​ ​ ​ Deposits: ​ ​ ​ ​ ​ ​ ​ ​ ​ ​ Certificates of deposit ​ $ 7,239.9 ​ $ 8,585.2 Various – Jul 2020 to Jun 2025 1.00% to 4.00% Money market deposits ​ 3,998.7 ​ 3,589.8 Non-maturity (4) Total deposits ​ 11,238.6 ​ 12,175.0 ​ ​ ​ ​ Less: Unamortized debt issuance costs ​ ​ 17.1 ​ ​ 23.3 ​ ​ ​ ​ Less: Current portion ​ 7,107.3 ​ 6,942.4 ​ ​ ​ ​ Long-term portion ​ $ 4,114.2 ​ $ 5,209.3 ​ ​ ​ ​ ​ ​ ​ ​ ​ ​ ​ ​ ​ ​ ​ Non-recourse borrowings of consolidated securitization entities: ​ ​ ​ ​ ​ ​ ​ ​ ​ ​ Fixed rate asset-backed term note securities ​ $ 4,491.0 ​ $ 4,891.0 Various – Aug 2020 to Sep 2022 2.03% to 3.95% Conduit asset-backed securities ​ 525.0 ​ 2,405.0 Various – Apr 2021 to Jul 2021 (5) Total non-recourse borrowings of consolidated securitization entities ​ 5,016.0 ​ 7,296.0 ​ ​ ​ ​ Less: Unamortized debt issuance costs ​ ​ 8.4 ​ ​ 12.0 ​ ​ ​ ​ Less: Current portion ​ 2,613.0 ​ 3,030.8 ​ ​ ​ ​ Long-term portion ​ $ 2,394.6 ​ $ 4,253.2 ​ ​ ​ ​ (1) The interest rate is based upon LIBOR plus an applicable margin. At June 30, 2020, the weighted average interest rate for the revolving line of credit was 1.93% . (2) The interest rate is based upon LIBOR plus an applicable margin. The weighted average interest rate for the term loans was 1.93% and 3.30% at June 30, 2020 and December 31, 2019, respectively. (3) The interest rate is based upon the Euro Interbank Offered Rate plus an applicable margin. (4) The interest rates are based on the Federal Funds rate plus an applicable margin. At June 30, 2020, the interest rates ranged from 0.34% to 3.50% . At December 31, 2019, the interest rates ranged from 1.84% to 3.50% . (5) The interest rate is based upon LIBOR or the asset-backed commercial paper costs of each individual conduit provider plus an applicable margin. At June 30, 2020, the interest rates ranged from 1.35% to 2.36% . At December 31, 2019, the interest rates ranged from 2.79% to 2.96% . ​ At June 30, 2020, the Company was in compliance with its financial covenants. Long-term and Other Debt The Company’s credit agreement, as amended, provided for $2,028.8 million in term loans subject to certain principal repayments and a $750.0 million revolving line of credit. As of June 30, 2020, the Company had $1,978.1 million in term loans outstanding with $350.0 million total availability under the revolving line of credit. BrandLoyalty Credit Agreement In April 2020, BrandLoyalty and certain of its subsidiaries, as borrowers and guarantors, terminated its existing facility and entered into a new credit agreement (the “2020 BrandLoyalty Credit Agreement”) that provides for a committed revolving line of credit of €30.0 million ($33.7 million as of June 30, 2020), an uncommitted revolving line of credit of €30.0 million ($33.7 million as of June 30, 2020), and an accordion feature permitting BrandLoyalty to request an increase in either the committed or uncommitted line of credit up to €80.0 million ($89.9 million as of June 30, 2020) in aggregate. Each of the committed and uncommitted revolving line of credit are schedule to mature on April 3, 2023, subject to BrandLoyalty’s request to extend for two additional one-year terms at the absolute discretion of the lenders at the time of such requests. All advances under the 2020 BrandLoyalty Credit Agreement are denominated in Euros. The interest rate fluctuates and is equal to EURIBOR, as defined in the 2020 BrandLoyalty Credit Agreement, plus an applicable margin based on BrandLoyalty’s senior net leverage ratio. The 2020 BrandLoyalty Credit Agreement contains financial covenants, including a senior net leverage ratio, as well as usual and customary negative covenants, representations, general and information undertakings and events of default. As of June 30, 2020, there were no amounts outstanding under the 2020 BrandLoyalty Credit Agreement. Non-Recourse Borrowings of Consolidated Securitization Entities Asset-Backed Term Notes In May 2020, $450.7 million of Series 2017-A asset-backed term notes, $50.7 million of which were retained by the Company and eliminated from the Company’s unaudited condensed consolidated balance sheets, matured and were repaid. As of June 30, 2020, the Company collected $415.1 million of principal payments made by its credit cardholders during the accumulation period for the repayment of the Series 2015-B notes, which mature in August 2020. The cash is restricted to the securitization investors and is reflected in other current assets in the Company’s unaudited condensed consolidated balance sheet as of June 30, 2020. Conduit Facilities The Company has access to committed undrawn capacity through three conduit facilities to support the funding of its credit card receivables through Master Trust I, Master Trust III and the WFC Trust. In April 2020, Master Trust I amended its 2009-VFN conduit facility, decreasing the capacity from $1.18 billion to $1.0 billion and extending the maturity to July 2021. In April 2020, Master Trust III amended its 2009-VFC conduit facility, decreasing the capacity from $1.3 billion to $1.0 billion and extending the maturity to July 2021. As of June 30, 2020, total capacity under the conduit facilities was $4.2 billion, of which $525.0 million had been drawn and was included in non-recourse borrowings of consolidated securitization entities in the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t>
        </is>
      </c>
    </row>
    <row r="4">
      <c r="A4" s="4" t="inlineStr">
        <is>
          <t>DERIVATIVE INSTRUMENTS</t>
        </is>
      </c>
      <c r="B4" s="4" t="inlineStr">
        <is>
          <t>14. DERIVATIVE INSTRUMENTS The Company uses derivatives to manage risks associated with certain assets and liabilities arising from the potential adverse impact of fluctuations in interest rates and foreign currency exchange rates. The Company limits its exposure on derivatives by entering into contracts with institutions that are established dealers who maintain certain minimum credit criteria established by the Company. At June 30, 2020, the Company does not maintain any derivative instruments subject to master agreements that would require the Company to post collateral or that contain any credit-risk related contingent features. The Company enters into foreign currency derivatives to reduce the volatility of the Company’s cash flows resulting from changes in foreign currency exchange rates associated with certain inventory transactions, some of which are designated as cash flow hedges. The Company generally hedges foreign currency exchange rate risks for periods of 12 months or less. As of June 30, 2020, the maximum term over which the Company is hedging its exposure to the variability of future cash flows associated with certain inventory transactions is eight month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unaudited condensed consolidated statements of income as they occur. Gains and losses on derivatives not designated as hedging instruments are included in other operating activities in the unaudited condensed consolidated statements of cash flows for all periods presented. The following tables present the fair values of the derivative instruments included within the Company’s unaudited condensed consolidated balance sheets as of June 30, 2020 and December 31, 2019: ​ ​ ​ ​ ​ ​ ​ ​ ​ ​ ​ ​ ​ June 30, 2020 ​ ​ Notional ​ ​ ​ ​ ​ ​ ​ Amount Fair Value Balance Sheet Location Maturity ​ ​ (in millions) Designated as hedging instruments: ​ ​ ​ ​ ​ ​ ​ ​ ​ ​ Foreign currency exchange hedges $ 9.5 $ 0.3 Other current assets July 2020 to January 2021 Foreign currency exchange hedges $ 37.4 $ 0.9 Other current liabilities July 2020 to February 2021 ​ ​ ​ ​ ​ ​ ​ ​ ​ ​ ​ ​ ​ ​ December 31, 2019 ​ ​ Notional ​ ​ ​ ​ ​ ​ ​ Amount Fair Value Balance Sheet Location Maturity ​ ​ (in millions) Designated as hedging instruments: ​ ​ ​ ​ ​ ​ ​ ​ ​ ​ Foreign currency exchange hedges $ 5.5 $ 0.2 ​ Other current assets ​ January 2020 to February 2020 Foreign currency exchange hedges ​ $ 7.8 $ 0.3 ​ Other current liabilities February 2020 to July 2020 ​ Derivatives Designated as Hedging Instruments ​ Losses of $0.8 million and $0.5 million, net of tax, were recognized in other comprehensive income for the three and six months ended June 30, 2020, respectively, and losses of $0.1 million and $0.2 million, net of tax, were recognized in other comprehensive income for the three and six months ended June 30, 2019, respectively, related to foreign currency exchange hedges designated as effective. Changes in the fair value of these hedges are recorded in other comprehensive income until the hedged transactions affect net income. Reclassifications from accumulated other comprehensive loss into net income (cost of operations) for each of the periods presented were not material. At June 30, 2020, $0.6 million is expected to be reclassified from accumulated other comprehensive income into net income in the coming 12 months. ​ Derivatives Not Designated as Hedging Instruments ​ As of June 30, 2020, the Company did not hold any derivatives not designated as hedging instruments, and there were no gains or losses related to derivatives not designated as hedging instruments for the three and six months ended June 30, 2020. For the three and six months ended June 30, 2019, losses of $1.2 million and $2.4 million, respectively, related to foreign currency exchange forward contracts not designated as hedging instruments were recognized in general and administrative expense in the Company’s unaudited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5. COMMITMENTS AND CONTINGENCIES Regulatory Matters On September 10, 2019, Comenity Capital Bank submitted a bank merger application to the Federal Deposit Insurance Corporation (“FDIC”) seeking the FDIC’s approval to merge Comenity Bank with and into Comenity Capital Bank as the surviving bank entity. On the same date, Comenity Capital Bank and Comenity Bank each submitted counterpart bank merger applications to the Utah Department of Financial Institutions and the Delaware Office of the State Bank Commissioner, respectively, in connection with the proposed merger. The merger application remains subject to regulatory review and approval and no guarantee can be provided as to the outcome or timing of such review. Indemnification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Department of Justice (“DOJ”) investigation. The DOJ investigation relates to third-party marketers who sent, or allegedly sent, deceptive mailings and the provision of data and services to those marketers by Epsilon’s data practice. Epsilon has actively cooperated with the DOJ in connection with its ongoing investigation. The Company records a loss contingency when a loss is probable and an amount can be reasonably estimated. For the year ended December 31, 2019, the Company recorded a loss contingency of $32.9 million, net of tax, which was included in loss from discontinued operations. As these estimates are initially developed substantially earlier than when the ultimate loss is known, no assurance can be given that the investigation will be resolved on these, or other, terms. Therefore, this loss contingency may be refined each period as additional information becomes available. As of June 30, 2020, there was no change to the Company’s estimate of loss conting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6. STOCKHOLDERS’ EQUITY Stock Repurchase Program In July 2019, the Company’s Board of Directors authorized a new stock repurchase program to acquire up to $1.1 billion of its outstanding common stock from July 5, 2019 through June 30, 2020. As of December 31, 2019, the Company had $347.8 million remaining under its authorized stock repurchase program. On April 23, 2020, the Company announced that it has suspended its stock repurchase program. For the three and six months ended June 30, 2020, the Company did not repurchase any shares of its outstanding common stock under its authorized stock repurchase program. At June 30, 2020, $347.8 million of this program expired unused. Stock Compensation Expense During the six months ended June 30, 2020, the Company awarded 149,078 service-based restricted stock units with a weighted average grant date fair value per share of $91.16 as determined on the date of grant. Service-based restricted stock units typically vest ratably over three years provided that the participant is employed by the Company on each such vesting date. During the six months ended June 30, 2020, the Company awarded 219,186 performance-based restricted stock units with a weighted average grant date fair value per share of $100.50 as determined on the date of grant with pre-defined vesting criteria that typically permit a range from 0% to 150% to be earned. If the performance targets are met, the restrictions will lapse with respect to 33% of the award on February 18, 2021, an additional 33% of the award on February 18, 2022 and the final 34% of the award on February 18, 2023, provided that the participant is employed by the Company on each such vesting date. During the six months ended June 30, 2020, the Company also awarded 20,770 restricted stock units with a market-based condition subject to pre-defined vesting criteria that permit a range from 0% to 175% to be earned. The fair market value of these awards is $78.92 and was estimated utilizing Monte Carlo simulations of the Company’s stock price correlation, expected volatility and risk-free rate over two-year time horizons matching the performance period. Upon determination of the market condition, the restrictions will lapse with respect to the entire award on February 18, 2022, provided that the participant is employed by the Company on such vesting date. Stock-based compensation expense recognized in the Company’s unaudited condensed consolidated statements of income for the three and six months ended June 30, 2020 and 2019 is as follows: ​ ​ ​ ​ ​ ​ ​ ​ ​ ​ ​ ​ ​ ​ ​ ​ Three Months Ended ​ Six Months Ended ​ ​ June 30, ​ June 30, ​ 2020 2019 2020 2019 ​ ​ (in millions) Cost of operations ​ $ 3.3 ​ $ 6.5 ​ $ 6.1 ​ $ 13.2 General and administrative ​ 2.9 ​ 3.7 ​ 4.9 ​ 8.4 Total ​ $ 6.2 ​ $ 10.2 ​ $ 11.0 ​ $ 21.6 ​ For the three and six months ended June 30, 2019, an additional $19.9 million and $29.7 million of stock-based compensation expense related to associates from the Company’s divested Epsilon segment was recorded to discontinued operations. Dividends On January 30, 2020, the Company’s Board of Directors declared a quarterly cash dividend of $0.63 per share on the Company’s common stock to stockholders of record at the close of business on February 14, 2020, resulting in a dividend payment of $30.0 million on March 19, 2020. On April 23, 2020, the Company’s Board of Directors declared a quarterly cash dividend of $0.21 per share on the Company’s common stock to stockholders of record at the close of business on May 14, 2020, resulting in a dividend payment of $10.0 million on June 18, 2020. Additionally, the Company paid $0.4 million in cash related to dividend equivalent rights for the six months ended June 30, 2020. On July 23, 2020, the Company’s Board of Directors declared a quarterly cash dividend of $0.21 per share on the Company’s common stock to stockholders of record at the close of business on August 14, 2020 and payable on September 18,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 ​ 17. ACCUMULATED OTHER COMPREHENSIVE LOSS The changes in each component of accumulated other comprehensive loss, net of tax effects, are as follows: ​ ​ ​ ​ ​ ​ ​ ​ ​ ​ ​ ​ ​ ​ ​ ​ ​ ​ ​ Net ​ Net Unrealized ​ Net Unrealized ​ Foreign ​ Accumulated ​ ​ Unrealized ​ Gains (Losses) ​ Gains (Losses) ​ Currency ​ Other ​ Gains (Losses) on Cash on Net Translation Comprehensive Three Months Ended June 30, 2020 on Securities Flow Hedges Investment Hedge Adjustments (1) Loss ​ (in millions) Balance at March 31, 2020 $ 4.1 $ 0.2 $ (7.5) $ (114.9) $ (118.1) Changes in other comprehensive income (loss) ​ ​ 13.4 ​ ​ (0.8) ​ ​ — ​ ​ 18.0 ​ ​ 30.6 Balance at June 30, 2020 $ 17.5 $ (0.6) $ (7.5) $ (96.9) $ (87.5) ​ ​ ​ ​ ​ ​ ​ ​ ​ ​ ​ ​ ​ ​ ​ ​ ​ ​ ​ Net ​ Net Unrealized ​ Net Unrealized ​ Foreign ​ Accumulated ​ ​ Unrealized ​ Gains (Losses) ​ Gains (Losses) ​ Currency ​ Other ​ Gains (Losses) on Cash on Net Translation Comprehensive Three Months Ended June 30, 2019 on Securities Flow Hedges Investment Hedge Adjustments (1) Loss ​ (in millions) Balance at March 31, 2019 $ (1.7) $ (0.3) $ (0.2) $ (125.7) $ (127.9) Changes in other comprehensive income (loss) ​ ​ 5.4 ​ ​ (0.1) ​ ​ (7.3) ​ ​ 8.2 ​ ​ 6.2 Balance at June 30, 2019 $ 3.7 $ (0.4) $ (7.5) $ (117.5) $ (121.7) ​ ​ ​ ​ ​ ​ ​ ​ ​ ​ ​ ​ ​ ​ ​ ​ ​ ​ ​ Net ​ Net Unrealized ​ Net Unrealized ​ Foreign ​ Accumulated ​ ​ Unrealized ​ Gains (Losses) ​ Gains (Losses) ​ Currency ​ Other ​ ​ Gains (Losses) ​ on Cash ​ on Net ​ Translation ​ Comprehensive Six Months Ended June 30, 2020 on Securities Flow Hedges Investment Hedge Adjustments (1) Loss ​ (in millions) Balance at December 31, 2019 $ 2.5 $ (0.1) $ (7.5) $ (94.8) $ (99.9) Changes in other comprehensive income (loss) ​ ​ 15.0 ​ ​ (0.5) ​ ​ — ​ ​ (5.9) ​ ​ 8.6 Recognition resulting from the sale of Precima's foreign subsidiaries ​ ​ — ​ ​ — ​ ​ — ​ ​ 3.8 ​ ​ 3.8 Balance at June 30, 2020 $ 17.5 $ (0.6) $ (7.5) $ (96.9) $ (87.5) ​ ​ ​ ​ ​ ​ ​ ​ ​ ​ ​ ​ ​ ​ ​ ​ ​ ​ ​ Net ​ Net Unrealized ​ Net Unrealized ​ Foreign ​ Accumulated ​ ​ Unrealized ​ Gains (Losses) ​ Gains (Losses) ​ Currency ​ Other ​ ​ Gains (Losses) ​ on Cash ​ on Net ​ Translation ​ Comprehensive Six Months Ended June 30, 2019 on Securities Flow Hedges Investment Hedge Adjustments (1) Loss ​ (in millions) Balance at December 31, 2018 $ (10.7) $ (0.2) $ (12.4) $ (114.8) $ (138.1) Changes in other comprehensive income (loss) ​ ​ 14.4 ​ ​ (0.2) ​ ​ 4.9 ​ ​ (2.7) ​ ​ 16.4 Balance at June 30, 2019 $ 3.7 $ (0.4) $ (7.5) $ (117.5) $ (121.7) ​ (1) Primarily related to the impact of changes in the Canadian dollar and Euro foreign currency exchange rates. ​ In accordance with ASC 830, “Foreign Currency Matters,” upon the sale of Precima on January 10, 2020, $3.8 million of accumulated foreign currency translation adjustments attributable to Precima’s foreign subsidiaries sold were reclassified from accumulated other comprehensive loss and included in the calculation of the gain on sale of Precima. Other reclassifications from accumulated other comprehensive loss into net income for each of the periods presented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18. FAIR VALUE MEASUREMENTS ​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 ​ ​ ​ ​ ​ ​ ​ ​ ​ ​ ​ ​ ​ ​ ​ June 30, 2020 ​ December 31, 2019 ​ ​ Carrying ​ Fair ​ Carrying ​ Fair ​ Amount Value Amount Value ​ ​ (in millions) Financial assets ​ ​ ​ ​ ​ ​ ​ ​ ​ ​ ​ ​ Credit card and loan receivables, net ​ $ 13,712.7 ​ $ 14,651.7 ​ $ 18,292.0 ​ $ 19,126.0 Credit card receivables held for sale ​ ​ 83.1 ​ ​ 86.5 ​ ​ 408.0 ​ ​ 436.2 Redemption settlement assets, restricted ​ 617.5 ​ 617.5 ​ 600.8 ​ 600.8 Other investments ​ 247.7 ​ 247.7 ​ 259.8 ​ 259.8 Derivative instruments ​ 0.3 ​ 0.3 ​ 0.2 ​ 0.2 Financial liabilities ​ ​ ​ ​ ​ ​ ​ ​ ​ ​ ​ ​ Derivative instruments ​ ​ 0.9 ​ ​ 0.9 ​ ​ 0.3 ​ ​ 0.3 Deposits ​ 11,221.5 ​ 11,510.6 ​ 12,151.7 ​ 12,303.6 Non-recourse borrowings of consolidated securitization entities ​ 5,007.6 ​ 5,085.2 ​ 7,284.0 ​ 7,333.6 Long-term and other debt ​ 3,203.1 ​ 3,143.3 ​ 2,849.9 ​ 2,878.8 ​ The following techniques and assumptions were used by the Company in estimating fair values of financial instruments as disclosed herein: Credit card and loan receivables, net — . Credit card receivables held for sale — Redemption settlement assets, restricted — Other investments Deposits Non-recourse borrowings of consolidated securitization entities Long-term and other debt Derivative instruments Financial Assets and Financial Liabilities Fair Value Hierarchy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June 30, 2020 and December 31, 2019: ​ ​ ​ ​ ​ ​ ​ ​ ​ ​ ​ ​ ​ ​ ​ ​ ​ ​ ​ Fair Value Measurements at ​ ​ ​ ​ ​ June 30, 2020 Using ​ Balance at ​ ​ ​ ​ ​ ​ ​ ​ June 30, ​ ​ ​ ​ ​ ​ ​ ​ ​ ​ 2020 Level 1 Level 2 Level 3 ​ ​ (in millions) Mutual funds (1) ​ $ 24.7 ​ $ 24.7 ​ $ — ​ $ — Corporate bonds (1) ​ ​ 542.9 ​ ​ — ​ ​ 542.9 ​ ​ — Marketable securities (2) ​ ​ 247.7 ​ ​ 34.7 ​ ​ 213.0 ​ ​ — Derivative instruments (3) ​ ​ 0.3 ​ ​ — ​ ​ 0.3 ​ ​ — Total assets measured at fair value ​ $ 815.6 ​ $ 59.4 ​ $ 756.2 ​ $ — ​ ​ ​ ​ ​ ​ ​ ​ ​ ​ ​ ​ ​ Derivative instruments (3) ​ $ 0.9 ​ $ — ​ $ 0.9 ​ $ — Total liabilities measured at fair value ​ $ 0.9 ​ $ — ​ $ 0.9 ​ $ — ​ ​ ​ ​ ​ ​ ​ ​ ​ ​ ​ ​ ​ ​ ​ ​ ​ ​ ​ Fair Value Measurements at ​ ​ ​ ​ ​ December 31, 2019 Using ​ Balance at ​ ​ ​ ​ ​ ​ ​ ​ December 31, ​ ​ ​ ​ ​ ​ ​ ​ ​ ​ 2019 Level 1 Level 2 Level 3 ​ ​ (in millions) Mutual funds (1) ​ $ 25.1 ​ $ 25.1 ​ $ — ​ $ — Corporate bonds (1) ​ ​ 536.4 ​ ​ — ​ ​ 536.4 ​ ​ — Marketable securities (2) ​ ​ 259.8 ​ ​ 26.2 ​ ​ 233.6 ​ ​ — Derivative instruments (3) ​ ​ 0.2 ​ ​ — ​ ​ 0.2 ​ ​ — Total assets measured at fair value ​ $ 821.5 ​ $ 51.3 ​ $ 770.2 ​ $ — ​ ​ ​ ​ ​ ​ ​ ​ ​ ​ ​ ​ ​ Derivative instruments (3) ​ $ 0.3 ​ $ — ​ $ 0.3 ​ $ — Total liabilities measured at fair value ​ $ 0.3 ​ $ — ​ $ 0.3 ​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 Financial Instruments Disclosed but Not Carried at Fair Value The following tables provide assets and liabilities disclosed but not carried at fair value as of June 30, 2020 and December 31, 2019: ​ ​ ​ ​ ​ ​ ​ ​ ​ ​ ​ ​ ​ ​ ​ ​ Fair Value Measurements at ​ ​ June 30, 2020 ​ Total Level 1 Level 2 Level 3 ​ ​ (in millions) Financial assets: ​ ​ ​ ​ ​ ​ ​ ​ ​ ​ ​ ​ Credit card and loan receivables, net ​ $ 14,651.7 ​ $ — ​ $ — ​ $ 14,651.7 Credit card receivables held for sale ​ ​ 86.5 ​ ​ — ​ ​ — ​ ​ 86.5 Total ​ $ 14,738.2 ​ $ — ​ $ — ​ $ 14,738.2 ​ ​ ​ ​ ​ ​ ​ ​ ​ ​ ​ ​ ​ Financial liabilities: ​ ​ ​ ​ ​ ​ ​ ​ ​ ​ ​ ​ Deposits ​ $ 11,510.6 ​ $ — ​ $ 11,510.6 ​ $ — Non-recourse borrowings of consolidated securitization entities ​ 5,085.2 ​ — ​ 5,085.2 ​ — Long-term and other debt ​ 3,143.3 ​ — ​ 3,143.3 ​ — Total ​ $ 19,739.1 ​ $ — ​ $ 19,739.1 ​ $ — ​ ​ ​ ​ ​ ​ ​ ​ ​ ​ ​ ​ ​ ​ ​ ​ Fair Value Measurements at ​ ​ December 31, 2019 ​ Total Level 1 Level 2 Level 3 ​ ​ (in millions) Financial assets: ​ ​ ​ ​ ​ ​ ​ ​ ​ ​ ​ ​ Credit card and loan receivables, net ​ $ 19,126.0 ​ $ — ​ $ — ​ $ 19,126.0 Credit card receivables held for sale ​ 436.2 ​ ​ — ​ ​ — ​ ​ 436.2 Total ​ $ 19,562.2 ​ $ — ​ $ — ​ $ 19,562.2 ​ ​ ​ ​ ​ ​ ​ ​ ​ ​ ​ ​ ​ Financial liabilities: ​ ​ ​ ​ ​ ​ ​ ​ ​ ​ ​ ​ Deposits ​ $ 12,303.6 ​ $ — ​ $ 12,303.6 ​ $ — Non-recourse borrowings of consolidated securitization entities ​ 7,333.6 ​ — ​ 7,333.6 ​ — Long-term and other debt ​ 2,878.8 ​ — ​ 2,878.8 ​ — Total ​ $ 22,516.0 ​ $ — ​ $ 22,516.0 ​ $ — ​ Assets and Liabilities Measured at Fair Value on a Nonrecurring Basis ​ Certain assets and liabilities are recognized or disclosed at fair value on a nonrecurring basis, including property and equipment, right of use assets, deferred contract assets, goodwill, and intangible assets. These assets are not measured at fair value on an ongoing basis but are subject to fair value adjustments in certain circumstances, including when there is evidence of impairment. For both the three and six months ended June 30, 2020, the Company recorded asset impairment charges of $34.2 million related to deferred contract costs and certain right of use assets. The fair value was determined utilizing discounted cash flow models over the estimated life of each asset. The principal assumptions used in the Company’s impairment analysis were forecasted future cash flows and the discount rate, which are considered Level 3 inputs. See Note 2, “Revenue,” and Note 10, “Leases,” for more information regarding asset impairments. For the three and six months ended June 30, 2019, as part of restructuring and other charges, the Company recorded asset impairments of $11.1 million and $15.6 million, respectively. See Note 12, “Restructuring and Other Charges,” for more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9. INCOME TAXES For the three months ended June 30, 2020 and 2019, the Company utilized an effective tax rate of 18.3% and 26.6%, respectively, to calculate its provision for income taxes. For the six months ended June 30, 2020 and 2019, the Company utilized an effective tax rate of 5.5% and 21.2%, respectively, to calculate its provision for income taxes. The decrease in the effective tax rate for the three months ended June 30, 2020 as compared to the three months ended June 30, 2019 resulted primarily from a discrete tax benefit recorded in the current quarter from a reduction in tax reserves following the expiration of a statute of limitations. The decrease in the effective tax rate for the six months ended June 30, 2020 as compared to the six months ended June 30, 2019 resulted primarily from discrete tax benefits from a reduction of tax reserves related to the aforementioned statute of limitations expiration as well as a favorable settlement with a state tax authority in the first quarter of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20.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The Company operates in the LoyaltyOne and Card Services reportable segments, which consist of the following: ● LoyaltyOne provides coalition and short-term loyalty programs through the Company’s Canadian AIR MILES Reward Program and BrandLoyalty;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 ​ ​ ​ ​ ​ ​ ​ ​ ​ ​ ​ ​ ​ ​ ​ ​ ​ ​ ​ ​ Corporate/ ​ ​ ​ Three Months Ended June 30, 2020 LoyaltyOne Card Services Other Total ​ ​ (in millions) Revenues ​ $ 151.1 ​ $ 828.2 ​ $ — ​ $ 979.3 ​ ​ ​ ​ ​ ​ ​ ​ ​ ​ ​ ​ ​ Income (loss) before income taxes ​ $ 24.0 ​ $ 70.3 ​ $ (47.3) ​ $ 47.0 Interest expense, net ​ (0.2) ​ ​ 101.6 ​ ​ 26.3 ​ 127.7 Operating income (loss) ​ 23.8 ​ 171.9 ​ (21.0) ​ 174.7 Depreciation and amortization ​ 18.4 ​ 22.1 ​ 0.8 ​ 41.3 Stock compensation expense ​ 1.5 ​ 1.8 ​ 2.9 ​ 6.2 Gain on sale of business, net of strategic transaction costs ​ — ​ — ​ — ​ — Strategic transaction costs ​ 0.1 ​ — ​ 2.5 ​ 2.6 Asset impairments ​ — ​ 34.2 ​ — ​ 34.2 Restructuring and other charges ​ 0.1 ​ (1.3) ​ — ​ (1.2) Adjusted EBITDA (1) ​ 43.9 ​ 228.7 ​ (14.8) ​ 257.8 Less: Securitization funding costs ​ ​ — ​ ​ 42.7 ​ ​ — ​ ​ 42.7 Less: Interest expense on deposits ​ ​ — ​ ​ 58.9 ​ ​ — ​ ​ 58.9 Adjusted EBITDA, net (1) ​ $ 43.9 ​ $ 127.1 ​ $ (14.8) ​ $ 156.2 ​ ​ ​ ​ ​ ​ ​ ​ ​ ​ ​ ​ ​ ​ ​ ​ ​ ​ ​ ​ ​ Corporate/ ​ ​ ​ Three Months Ended June 30, 2019 LoyaltyOne Card Services Other Total ​ ​ (in millions) Revenues ​ $ 251.5 ​ $ 1,096.9 ​ $ 0.1 ​ $ 1,348.5 ​ ​ ​ ​ ​ ​ ​ ​ ​ ​ ​ ​ ​ Income (loss) before income taxes ​ $ 27.5 ​ $ 262.8 ​ $ (96.5) ​ $ 193.8 Interest expense, net ​ 0.8 ​ 104.8 ​ 37.9 ​ 143.5 Operating income (loss) ​ 28.3 ​ 367.6 ​ (58.6) ​ 337.3 Depreciation and amortization ​ 19.6 ​ 20.8 ​ 1.4 ​ 41.8 Stock compensation expense ​ ​ 2.9 ​ ​ 3.6 ​ ​ 3.7 ​ ​ 10.2 Strategic transaction costs ​ ​ 0.2 ​ ​ — ​ ​ 2.5 ​ ​ 2.7 Restructuring and other charges ​ — ​ — ​ 22.4 ​ 22.4 Adjusted EBITDA (1) ​ 51.0 ​ 392.0 ​ (28.6) ​ 414.4 Less: Securitization funding costs ​ ​ — ​ ​ 51.6 ​ ​ — ​ ​ 51.6 Less: Interest expense on deposits ​ ​ — ​ ​ 53.2 ​ ​ — ​ ​ 53.2 Adjusted EBITDA, net (1) ​ $ 51.0 ​ $ 287.2 ​ $ (28.6) ​ $ 309.6 ​ ​ ​ ​ ​ ​ ​ ​ ​ ​ ​ ​ ​ ​ ​ ​ ​ ​ ​ ​ ​ Corporate/ ​ ​ ​ Six Months Ended June 30, 2020 LoyaltyOne Card Services Other Total ​ ​ (in millions) Revenues ​ $ 349.2 ​ $ 2,011.9 ​ $ — ​ $ 2,361.1 ​ ​ ​ ​ ​ ​ ​ ​ ​ ​ ​ ​ ​ Income (loss) before income taxes ​ $ 70.6 ​ $ 102.4 ​ $ (100.6) ​ $ 72.4 Interest expense, net ​ (0.3) ​ 211.8 ​ 54.7 ​ 266.2 Operating income (loss) ​ 70.3 ​ 314.2 ​ (45.9) ​ 338.6 Depreciation and amortization ​ 36.6 ​ 41.8 ​ 1.7 ​ 80.1 Stock compensation expense ​ 2.5 ​ ​ 3.6 ​ 4.9 ​ 11.0 Gain on sale of business, net of strategic transaction costs ​ ​ (8.0) ​ ​ — ​ ​ — ​ ​ (8.0) Strategic transaction costs ​ ​ 0.2 ​ ​ — ​ ​ 3.1 ​ ​ 3.3 Asset impairments ​ — ​ 34.2 ​ — ​ 34.2 Restructuring and other charges ​ ​ 0.1 ​ ​ (7.8) ​ ​ — ​ ​ (7.7) Adjusted EBITDA (1) ​ 101.7 ​ 386.0 ​ (36.2) ​ 451.5 Less: Securitization funding costs ​ ​ — ​ ​ 92.6 ​ ​ — ​ ​ 92.6 Less: Interest expense on deposits ​ ​ — ​ ​ 119.2 ​ ​ — ​ ​ 119.2 Adjusted EBITDA, net (1) ​ $ 101.7 ​ $ 174.2 ​ $ (36.2) ​ $ 239.7 ​ ​ ​ ​ ​ ​ ​ ​ ​ ​ ​ ​ ​ ​ ​ ​ ​ ​ ​ ​ ​ ​ ​ Corporate/ ​ ​ ​ Six Months Ended June 30, 2019 LoyaltyOne Card Services Other Total ​ ​ (in millions) Revenues ​ $ 455.3 ​ $ 2,227.3 ​ $ 0.1 ​ $ 2,682.7 ​ ​ ​ ​ ​ ​ ​ ​ ​ ​ ​ ​ ​ Income (loss) before income taxes ​ $ 50.5 ​ $ 529.7 ​ $ (173.4) ​ $ 406.8 Interest expense, net ​ 1.9 ​ 210.8 ​ 74.7 ​ 287.4 Operating income (loss) ​ 52.4 ​ 740.5 ​ (98.7) ​ 694.2 Depreciation and amortization ​ 39.8 ​ 45.0 ​ 3.4 ​ 88.2 Stock compensation expense ​ ​ 5.8 ​ ​ 7.4 ​ ​ 8.4 ​ ​ 21.6 Strategic transaction costs ​ ​ 0.2 ​ ​ — ​ ​ 2.5 ​ ​ 2.7 Restructuring and other charges ​ 7.9 ​ — ​ 22.4 ​ 30.3 Adjusted EBITDA (1) ​ 106.1 ​ 792.9 ​ (62.0) ​ 837.0 Less: Securitization funding costs ​ ​ — ​ ​ 108.8 ​ ​ — ​ ​ 108.8 Less: Interest expense on deposits ​ ​ — ​ ​ 102.0 ​ ​ — ​ ​ 102.0 Adjusted EBITDA, net (1) ​ $ 106.1 ​ $ 582.1 ​ $ (62.0) ​ $ 626.2 ​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Adjusted EBITDA also excludes the gain on the sale of Precima, strategic transaction costs, which represent costs for professional services associated with strategic initiatives, asset impairments and restructuring and other charges.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0</t>
        </is>
      </c>
      <c r="C1" s="2" t="inlineStr">
        <is>
          <t>Dec. 31, 2019</t>
        </is>
      </c>
    </row>
    <row r="2">
      <c r="A2" s="3" t="inlineStr">
        <is>
          <t>CONDENSED CONSOLIDATED BALANCE SHEETS</t>
        </is>
      </c>
    </row>
    <row r="3">
      <c r="A3" s="4" t="inlineStr">
        <is>
          <t>Accounts receivable, net, allowance for doubtful accounts (in dollars)</t>
        </is>
      </c>
      <c r="B3" s="7" t="n">
        <v>3.8</v>
      </c>
      <c r="C3" s="7" t="n">
        <v>3.4</v>
      </c>
    </row>
    <row r="4">
      <c r="A4" s="4" t="inlineStr">
        <is>
          <t>Common stock, par value (in dollars per share)</t>
        </is>
      </c>
      <c r="B4" s="9" t="n">
        <v>0.01</v>
      </c>
      <c r="C4" s="9" t="n">
        <v>0.01</v>
      </c>
    </row>
    <row r="5">
      <c r="A5" s="4" t="inlineStr">
        <is>
          <t>Common stock, authorized shares</t>
        </is>
      </c>
      <c r="B5" s="5" t="n">
        <v>200</v>
      </c>
      <c r="C5" s="5" t="n">
        <v>200</v>
      </c>
    </row>
    <row r="6">
      <c r="A6" s="4" t="inlineStr">
        <is>
          <t>Common stock, issued shares</t>
        </is>
      </c>
      <c r="B6" s="8" t="n">
        <v>115.1</v>
      </c>
      <c r="C6" s="5" t="n">
        <v>115</v>
      </c>
    </row>
    <row r="7">
      <c r="A7" s="4" t="inlineStr">
        <is>
          <t>Treasury stock, shares</t>
        </is>
      </c>
      <c r="B7" s="8" t="n">
        <v>67.40000000000001</v>
      </c>
      <c r="C7" s="8" t="n">
        <v>67.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t>
        </is>
      </c>
    </row>
    <row r="4">
      <c r="A4" s="4" t="inlineStr">
        <is>
          <t>SUPPLEMENTAL CASH FLOW INFORMATION</t>
        </is>
      </c>
      <c r="B4" s="4" t="inlineStr">
        <is>
          <t>21. SUPPLEMENTAL CASH FLOW INFORMATION ​ The unaudited condensed consolidated statements of cash flows are presented with the combined cash flows from discontinued operations with cash flows from continuing operations within each cash flow statement category. The following table provides a reconciliation of cash and cash equivalents to the total of the amounts reported in the unaudited condensed consolidated statements of cash flows: ​ ​ ​ ​ ​ ​ ​ ​ ​ June 30, ​ June 30, ​ ​ 2020 ​ 2019 ​ ​ (in millions) Cash and cash equivalents ​ $ 4,960.0 ​ $ 4,069.0 Restricted cash included within other current assets (1) ​ ​ 441.2 ​ ​ 39.8 Restricted cash included within redemption settlement assets, restricted (2) ​ ​ 49.9 ​ ​ 45.9 Total cash, cash equivalents and restricted cash ​ $ 5,451.1 ​ $ 4,154.7 (1) Includes cash restricted for principal and interest repayments of non-recourse borrowings of consolidated securitized debt and other restricted cash within other current assets. At June 30, 2020, restricted cash included $415.1 million in principal accumulation for the repayment of non-recourse borrowings of consolidated securitized debt that matures in August 2020. (2) See Note 9, “Redemption Settlement Assets,” for additional information regarding the nature of restrictions on redemption settlement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9, filed with the SEC on February 28,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Effective March 31, 2019, the Company’s divested Epsilon segment met the criteria set forth in Accounting Standards Codification (“ASC”) 205-20, “Presentation of Financial Statements — Discontinued Operations,” and was subsequently sold on July 1, 2019. The Company’s products and services are reported under two segments—LoyaltyOne ®</t>
        </is>
      </c>
    </row>
    <row r="5">
      <c r="A5" s="4" t="inlineStr">
        <is>
          <t>Recently Issued and Adopted Accounting Standards</t>
        </is>
      </c>
      <c r="B5" s="4" t="inlineStr">
        <is>
          <t>Recently Issued Accounting Standards In December 2019, the Financial Accounting Standards Board (“FASB”) issued Accounting Standards Update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does not expect the adoption of ASU 2019-12 to have a material impact on its consolidated financial statements. In March 2020, the FASB issued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Recently Adopted Accounting Standards In June 2016, the FASB issued ASU 2016-13, “Measurement of Credit Losses on Financial Instruments,” or ASC 326. This standard, referred to as Current Expected Credit Loss (“CECL”), required entities to utilize a financial instrument impairment model to establish an allowance based on expected losses over the life of the exposure rather than a model based on an incurred loss approach. Estimates of expected credit losses under the CECL model are based on relevant information about past events, current conditions, and reasonable and supportable forward-looking forecasts regarding the collectability of the loan portfolio. The Company adopted CECL on January 1, 2020 and recorded an increase in its allowance for loan loss at adoption of $644.0 million, which was recorded through a cumulative-effect adjustment to retained earnings, net of taxes. CECL also expanded the disclosure requirements regarding an entity’s assumptions, models, and methods for estimating its allowance for loan loss. See Note 6, “Credit Card and Loan Receivables,” for the Company’s CECL disclosures. In addition, CECL modified the impairment model for available-for-sale debt securities and provided for a simplified accounting model for purchased financial assets with credit deterioration since their origination. CECL impacts the Company’s valuation of its accounts receivable and available-for-sale debt securities, with respect to which the Company’s adoption did not have a material impact on its consolidated financial statements.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Company’s adoption of this standard on January 1, 2020 did not have a material impact on its consolidated financial stat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adopted ASU 2018-15 on January 1, 2020 on a prospective basis and the adoption did not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 by major source and geographic region</t>
        </is>
      </c>
      <c r="B4" s="4" t="inlineStr">
        <is>
          <t>​ ​ ​ ​ ​ ​ ​ ​ ​ ​ ​ ​ ​ ​ ​ ​ ​ ​ ​ ​ ​ ​ Corporate/ ​ ​ ​ Three Months Ended June 30, 2020 LoyaltyOne Card Services Other Total ​ ​ (in millions) Disaggregation of Revenue by Major Source: ​ ​ ​ ​ ​ ​ ​ ​ ​ ​ ​ ​ ​ ​ ​ ​ ​ ​ ​ ​ ​ ​ ​ ​ ​ Coalition loyalty program ​ $ 61.6 ​ $ — ​ $ — ​ $ 61.6 Short-term loyalty programs ​ 84.8 ​ — ​ — ​ 84.8 Servicing fees, net ​ — ​ (28.5) ​ — ​ (28.5) Other ​ 1.6 ​ — ​ — ​ 1.6 Revenue from contracts with customers ​ $ 148.0 ​ $ (28.5) ​ $ — ​ $ 119.5 ​ ​ ​ ​ ​ ​ ​ ​ ​ ​ ​ ​ ​ Finance charges, net ​ — ​ 856.7 ​ — ​ 856.7 Investment income ​ 3.1 ​ — ​ — ​ 3.1 Total ​ $ 151.1 ​ $ 828.2 ​ $ — ​ $ 979.3 ​ ​ ​ ​ ​ ​ ​ ​ ​ ​ ​ ​ ​ ​ ​ ​ ​ ​ ​ ​ ​ ​ Corporate/ ​ ​ ​ Three Months Ended June 30, 2019 LoyaltyOne Card Services Other Total ​ ​ (in millions) Disaggregation of Revenue by Major Source: ​ ​ ​ ​ ​ ​ ​ ​ ​ ​ ​ ​ ​ ​ ​ ​ ​ ​ ​ ​ ​ ​ ​ ​ ​ Coalition loyalty program ​ $ 71.4 ​ $ — ​ $ — ​ $ 71.4 Short-term loyalty programs ​ 153.1 ​ — ​ — ​ 153.1 Servicing fees, net ​ — ​ (31.5) ​ — ​ (31.5) Other ​ 23.9 ​ — ​ 0.1 ​ 24.0 Revenue from contracts with customers ​ $ 248.4 ​ $ (31.5) ​ $ 0.1 ​ $ 217.0 ​ ​ ​ ​ ​ ​ ​ ​ ​ ​ ​ ​ ​ Finance charges, net ​ — ​ 1,128.4 ​ — ​ 1,128.4 Investment income ​ 3.1 ​ — ​ — ​ 3.1 Total ​ $ 251.5 ​ $ 1,096.9 ​ $ 0.1 ​ $ 1,348.5 ​ ​ ​ ​ ​ ​ ​ ​ ​ ​ ​ ​ ​ ​ ​ ​ ​ ​ ​ ​ ​ ​ Corporate/ ​ ​ ​ Six Months Ended June 30, 2020 LoyaltyOne Card Services Other Total ​ ​ (in millions) Disaggregation of Revenue by Major Source: ​ ​ ​ ​ ​ ​ ​ ​ ​ ​ ​ ​ ​ ​ ​ ​ ​ ​ ​ ​ ​ ​ ​ ​ ​ Coalition loyalty program ​ $ 132.9 ​ $ — ​ $ — ​ $ 132.9 Short-term loyalty programs ​ 205.1 ​ — ​ — ​ 205.1 Servicing fees, net ​ — ​ (59.1) ​ — ​ (59.1) Other ​ 4.9 ​ — ​ — ​ 4.9 Revenue from contracts with customers ​ $ 342.9 ​ $ (59.1) ​ $ — ​ $ 283.8 ​ ​ ​ ​ ​ ​ ​ ​ ​ ​ ​ ​ ​ Finance charges, net ​ — ​ 2,071.0 ​ — ​ 2,071.0 Investment income ​ 6.3 ​ — ​ — ​ 6.3 Total ​ $ 349.2 ​ $ 2,011.9 ​ $ — ​ $ 2,361.1 ​ ​ ​ ​ ​ ​ ​ ​ ​ ​ ​ ​ ​ ​ ​ ​ ​ ​ ​ ​ ​ ​ Corporate/ ​ ​ ​ Six Months Ended June 30, 2019 LoyaltyOne Card Services Other Total ​ ​ (in millions) Disaggregation of Revenue by Major Source: ​ ​ ​ ​ ​ ​ ​ ​ ​ ​ ​ ​ ​ ​ ​ ​ ​ ​ ​ ​ ​ ​ ​ ​ ​ Coalition loyalty program ​ $ 142.8 ​ $ — ​ $ — ​ $ 142.8 Short-term loyalty programs ​ 262.7 ​ — ​ — ​ 262.7 Servicing fees, net ​ — ​ (50.2) ​ — ​ (50.2) Other ​ 43.7 ​ — ​ 0.1 ​ 43.8 Revenue from contracts with customers ​ $ 449.2 ​ $ (50.2) ​ $ 0.1 ​ $ 399.1 ​ ​ ​ ​ ​ ​ ​ ​ ​ ​ ​ ​ ​ Finance charges, net ​ — ​ 2,277.5 ​ — ​ 2,277.5 Investment income ​ 6.1 ​ — ​ — ​ 6.1 Total ​ $ 455.3 ​ $ 2,227.3 ​ $ 0.1 ​ $ 2,682.7 ​ ​ ​ ​ ​ ​ ​ ​ ​ ​ ​ ​ ​ ​ ​ ​ ​ ​ ​ ​ ​ ​ Corporate/ ​ ​ ​ Three Months Ended June 30, 2020 LoyaltyOne Card Services Other Total ​ ​ (in millions) Disaggregation of Revenue by Geographic Region: ​ ​ ​ ​ ​ ​ ​ ​ ​ ​ ​ ​ ​ ​ ​ ​ ​ ​ ​ ​ ​ ​ United States ​ $ 4.2 ​ $ 828.2 ​ $ — ​ $ 832.4 Canada ​ 64.7 ​ — ​ — ​ 64.7 Europe, Middle East and Africa ​ 50.7 ​ — ​ — ​ 50.7 Asia Pacific ​ 13.4 ​ — ​ — ​ 13.4 Other ​ 18.1 ​ — ​ — ​ 18.1 Total ​ $ 151.1 ​ $ 828.2 ​ $ — ​ $ 979.3 ​ ​ ​ ​ ​ ​ ​ ​ ​ ​ ​ ​ ​ ​ ​ ​ ​ ​ ​ ​ ​ ​ Corporate/ ​ ​ ​ Three Months Ended June 30, 2019 LoyaltyOne Card Services Other Total ​ ​ (in millions) Disaggregation of Revenue by Geographic Region: ​ ​ ​ ​ ​ ​ ​ ​ ​ ​ ​ ​ ​ ​ ​ ​ ​ ​ ​ ​ ​ ​ United States ​ $ 9.5 ​ $ 1,096.9 ​ $ 0.1 ​ $ 1,106.5 Canada ​ 85.4 ​ — ​ — ​ 85.4 Europe, Middle East and Africa ​ 117.6 ​ — ​ — ​ 117.6 Asia Pacific ​ 24.2 ​ — ​ — ​ 24.2 Other ​ 14.8 ​ — ​ — ​ 14.8 Total ​ $ 251.5 ​ $ 1,096.9 ​ $ 0.1 ​ $ 1,348.5 ​ ​ ​ ​ ​ ​ ​ ​ ​ ​ ​ ​ ​ ​ ​ ​ ​ ​ ​ ​ ​ ​ Corporate/ ​ ​ ​ Six Months Ended June 30, 2020 LoyaltyOne Card Services Other Total ​ ​ (in millions) Disaggregation of Revenue by Geographic Region: ​ ​ ​ ​ ​ ​ ​ ​ ​ ​ ​ ​ ​ ​ ​ ​ ​ ​ ​ ​ ​ ​ United States ​ $ 6.3 ​ $ 2,011.9 ​ $ — ​ $ 2,018.2 Canada ​ 143.8 ​ — ​ — ​ 143.8 Europe, Middle East and Africa ​ 119.3 ​ — ​ — ​ 119.3 Asia Pacific ​ 50.4 ​ — ​ — ​ 50.4 Other ​ 29.4 ​ — ​ — ​ 29.4 Total ​ $ 349.2 ​ $ 2,011.9 ​ $ — ​ $ 2,361.1 ​ ​ ​ ​ ​ ​ ​ ​ ​ ​ ​ ​ ​ ​ ​ ​ ​ ​ ​ ​ ​ ​ Corporate/ ​ ​ ​ Six Months Ended June 30, 2019 LoyaltyOne Card Services Other Total ​ ​ (in millions) Disaggregation of Revenue by Geographic Region: ​ ​ ​ ​ ​ ​ ​ ​ ​ ​ ​ ​ ​ ​ ​ ​ ​ ​ ​ ​ ​ ​ United States ​ $ 15.9 ​ $ 2,227.3 ​ $ 0.1 ​ $ 2,243.3 Canada ​ 174.4 ​ — ​ — ​ 174.4 Europe, Middle East and Africa ​ 199.0 ​ — ​ — ​ 199.0 Asia Pacific ​ 41.7 ​ — ​ — ​ 41.7 Other ​ 24.3 ​ — ​ — ​ 24.3 Total ​ $ 455.3 ​ $ 2,227.3 ​ $ 0.1 ​ $ 2,682.7</t>
        </is>
      </c>
    </row>
    <row r="5">
      <c r="A5" s="4" t="inlineStr">
        <is>
          <t>Schedule of reconciliation of contract liabilities for the AIR MILES Reward Program</t>
        </is>
      </c>
      <c r="B5" s="4" t="inlineStr">
        <is>
          <t>​ ​ ​ ​ ​ ​ ​ ​ ​ ​ ​ ​ ​ Deferred Revenue ​ Service Redemption Total ​ ​ (in millions) Balance at January 1, 2020 ​ $ 258.6 ​ $ 663.4 ​ $ 922.0 Cash proceeds ​ 80.1 ​ 135.1 ​ 215.2 Revenue recognized (1) ​ (94.5) ​ (108.5) ​ (203.0) Other ​ — ​ 0.4 ​ 0.4 Effects of foreign currency translation ​ (11.4) ​ (28.9) ​ (40.3) Balance at June 30, 2020 ​ $ 232.8 ​ $ 661.5 ​ $ 894.3 Amounts recognized in the consolidated balance sheets: ​ ​ ​ Deferred revenue (current) ​ $ 131.8 ​ $ 661.5 ​ $ 793.3 Deferred revenue (non-current) ​ $ 101.0 ​ $ — ​ $ 101.0 (1) Reported on a gross basis herei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computation of basic and diluted net income per share</t>
        </is>
      </c>
      <c r="B4" s="4" t="inlineStr">
        <is>
          <t>​ ​ ​ ​ ​ ​ ​ ​ ​ ​ ​ ​ ​ ​ ​ ​ Three Months Ended June 30, ​ Six Months Ended June 30, ​ 2020 2019 2020 2019 ​ ​ (in millions, except per share amounts) Basic income per share: ​ ​ ​ ​ ​ ​ ​ ​ ​ ​ ​ ​ Numerator: ​ ​ ​ ​ ​ ​ ​ ​ ​ ​ ​ ​ Income from continuing operations ​ $ 38.4 ​ $ 142.4 ​ $ 68.4 ​ $ 320.7 Less: Dividends declared on preferred stock ​ ​ — ​ ​ 0.9 ​ ​ — ​ ​ 0.9 Less: Allocation of undistributed earnings ​ ​ — ​ ​ 2.4 ​ ​ — ​ ​ 2.7 Income from continuing operations - basic ​ ​ 38.4 ​ ​ 139.1 ​ ​ 68.4 ​ ​ 317.1 Loss from discontinued operations, net of tax ​ ​ — ​ ​ (3.4) ​ ​ — ​ ​ (32.6) Net income - basic ​ $ 38.4 ​ $ 135.7 ​ $ 68.4 ​ $ 284.5 ​ ​ ​ ​ ​ ​ ​ ​ ​ ​ ​ ​ ​ Denominator: ​ ​ ​ ​ ​ ​ ​ ​ ​ ​ ​ ​ Weighted average shares, basic ​ 47.6 ​ 51.3 ​ 47.6 ​ 52.1 ​ ​ ​ ​ ​ ​ ​ ​ ​ ​ ​ ​ ​ Basic income (loss) attributable to common stockholders per share: ​ ​ ​ ​ ​ ​ ​ ​ ​ ​ ​ ​ Income from continuing operations ​ $ 0.81 ​ $ 2.72 ​ $ 1.44 ​ $ 6.08 Loss from discontinued operations ​ $ — ​ $ (0.07) ​ $ — ​ $ (0.62) Net income per share ​ $ 0.81 ​ $ 2.65 ​ $ 1.44 ​ $ 5.46 ​ ​ ​ ​ ​ ​ ​ ​ ​ ​ ​ ​ ​ Diluted income per share (1) : ​ ​ ​ ​ ​ ​ ​ ​ ​ ​ ​ ​ Numerator: ​ ​ ​ ​ ​ ​ ​ ​ ​ ​ ​ ​ Income from continuing operations ​ $ 38.4 ​ $ 142.4 ​ $ 68.4 ​ $ 320.7 Loss from discontinued operations, net of tax ​ ​ — ​ ​ (3.4) ​ ​ — ​ ​ (32.6) Net income ​ $ 38.4 ​ $ 139.0 ​ $ 68.4 ​ $ 288.1 ​ ​ ​ ​ ​ ​ ​ ​ ​ ​ ​ ​ ​ Denominator: ​ ​ ​ ​ ​ ​ ​ ​ ​ ​ ​ ​ Weighted average shares, basic ​ 47.6 ​ 51.3 ​ 47.6 ​ 52.1 Weighted average effect of dilutive securities: ​ ​ ​ ​ ​ ​ ​ ​ ​ ​ ​ ​ Shares from assumed conversion of preferred stock ​ — ​ 1.1 ​ — ​ 0.6 Net effect of dilutive stock options and unvested restricted stock (2) ​ 0.1 ​ 0.2 ​ 0.1 ​ 0.2 Denominator for diluted calculation ​ 47.7 ​ 52.6 ​ 47.7 ​ 52.9 ​ ​ ​ ​ ​ ​ ​ ​ ​ ​ ​ ​ ​ Diluted income (loss) attributable to common stockholders per share: ​ ​ ​ ​ ​ ​ ​ ​ ​ ​ ​ ​ Income from continuing operations ​ $ 0.81 ​ $ 2.71 ​ $ 1.43 ​ $ 6.07 Loss from discontinued operations ​ $ — ​ $ (0.07) ​ $ — ​ $ (0.62) Net income per share ​ $ 0.81 ​ $ 2.64 ​ $ 1.43 ​ $ 5.45 (1) Computed using the if-converted method, as the result was more dilutive. (2) For both the three and six months ended June 30, 2020 , 0.3 million restricted stock units were excluded from each calculation of weighted average dilutive common shares as the effect would have been anti-dilutive. For the three and six months ended June 30, 2019, 0.2 million and 0.3 million of restricted stock units, respectively, were excluded from the calculation of weighted average dilutive common shares as the effect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 (Tables)</t>
        </is>
      </c>
      <c r="B1" s="2" t="inlineStr">
        <is>
          <t>6 Months Ended</t>
        </is>
      </c>
    </row>
    <row r="2">
      <c r="B2" s="2" t="inlineStr">
        <is>
          <t>Jun. 30, 2020</t>
        </is>
      </c>
    </row>
    <row r="3">
      <c r="A3" s="3" t="inlineStr">
        <is>
          <t>DISPOSITION</t>
        </is>
      </c>
    </row>
    <row r="4">
      <c r="A4" s="4" t="inlineStr">
        <is>
          <t>Schedule of information related to disposition of business</t>
        </is>
      </c>
      <c r="B4" s="4" t="inlineStr">
        <is>
          <t>​ ​ ​ ​ ​ ​ January 10, ​ 2020 ​ ​ (in millions) Total consideration (1) ​ $ 43.8 Net carrying value of assets and liabilities (including other comprehensive income) ​ 26.8 Allocation of goodwill ​ 3.2 Strategic transaction costs ​ 5.8 Pre-tax gain on sale of business, net of strategic transaction costs ​ $ 8.0 (1) Consideration as defined included cash associated with the sold Precima entities, which was $10.8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chedule of financial statement information for discontinued operations</t>
        </is>
      </c>
      <c r="B4" s="4" t="inlineStr">
        <is>
          <t>​ ​ ​ ​ ​ ​ ​ ​ ​ ​ Three Months Ended ​ Six Months Ended ​ ​ June 30, 2019 ​ June 30, 2019 ​ ​ (in millions) ​ ​ (in millions) Revenue ​ $ 491.8 ​ $ 999.6 Cost of operations (exclusive of depreciation and amortization disclosed separately below) ​ ​ 465.5 ​ ​ 908.9 Depreciation and other amortization ​ ​ 0.7 ​ ​ 29.7 Amortization of purchased intangibles ​ ​ — ​ ​ 43.5 Interest expense (1) ​ ​ 32.0 ​ ​ 64.1 Loss before benefit from income taxes ​ ​ (6.4) ​ ​ (46.6) Benefit from income taxes (1) ​ ​ (3.0) ​ ​ (14.0) Loss from discontinued operations, net of taxes (2) ​ $ (3.4) ​ $ (32.6) (1) On April 30, 2019, the Company amended its credit agreement, which among other items, provided that upon consummation of the sale of Epsilon, a mandatory payment of $500.0 million of the revolving credit facility was required and all of the Company’s outstanding senior notes was required to be redeemed. As such, for the three and six months ended June 30, 2019, interest expense has been allocated to discontinued operations on the basis of the Company’s $500.0 million mandatory repayment of its revolving line of credit and $1.9 billion in senior notes outstanding. (2) Reflects the results of operations of the Company’s former Epsilon segment, direct costs identifiable to the Epsilon segment and the allocation of interest expense on corporate debt. ​ ​ ​ ​ ​ ​ ​ ​ ​ ​ Three Months Ended ​ Six Months Ended ​ ​ June 30, 2019 ​ June 30, 2019 ​ (in millions) ​ ​ (in millions) Depreciation and amortization ​ $ 0.7 ​ $ 73.2 Capital expenditures ​ $ 49.0 ​ $ 5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CARD AND LOAN RECEIVABLES (Tables)</t>
        </is>
      </c>
      <c r="B1" s="2" t="inlineStr">
        <is>
          <t>6 Months Ended</t>
        </is>
      </c>
    </row>
    <row r="2">
      <c r="B2" s="2" t="inlineStr">
        <is>
          <t>Jun. 30, 2020</t>
        </is>
      </c>
    </row>
    <row r="3">
      <c r="A3" s="3" t="inlineStr">
        <is>
          <t>CREDIT CARD AND LOAN RECEIVABLES</t>
        </is>
      </c>
    </row>
    <row r="4">
      <c r="A4" s="4" t="inlineStr">
        <is>
          <t>Schedule of components of total credit card and loan receivables</t>
        </is>
      </c>
      <c r="B4" s="4" t="inlineStr">
        <is>
          <t>​ ​ ​ ​ ​ ​ ​ ​ ​ June 30, December 31, ​ 2020 2019 ​ ​ (in millions) Principal receivables ​ $ 14,975.4 ​ $ 18,413.1 Billed and accrued finance charges ​ 759.8 ​ 977.3 Other ​ 73.8 ​ 72.7 Total credit card and loan receivables ​ 15,809.0 ​ 19,463.1 Less: Credit card receivables – restricted for securitization investors ​ 10,714.7 ​ 13,504.2 Other credit card and loan receivables ​ $ 5,094.3 ​ $ 5,958.9</t>
        </is>
      </c>
    </row>
    <row r="5">
      <c r="A5" s="4" t="inlineStr">
        <is>
          <t>Schedule of Company's group similar risk characteristics and estimated life</t>
        </is>
      </c>
      <c r="B5" s="4" t="inlineStr">
        <is>
          <t>​ ​ ​ ​ ​ ​ ​ Estimated Life ​ ​ (in months) Group A (Current, risk score - high) ​ ​ 14 Group B (Current, risk score - low) ​ ​ 19 Group C (Delinquent, risk score - high) ​ ​ 17 Group D (Delinquent, risk score - low) ​ ​ 26</t>
        </is>
      </c>
    </row>
    <row r="6">
      <c r="A6" s="4" t="inlineStr">
        <is>
          <t>Schedule of Company's allowance for loan loss</t>
        </is>
      </c>
      <c r="B6" s="4" t="inlineStr">
        <is>
          <t>​ ​ ​ ​ ​ ​ ​ ​ ​ ​ ​ ​ ​ ​ ​ ​ Three Months Ended ​ Six Months Ended ​ ​ June 30, ​ June 30, ​ 2020 2019 2020 2019 ​ ​ (in millions) Balance at beginning of period ​ $ 2,150.8 ​ $ 1,021.1 ​ $ 1,171.1 ​ $ 1,038.3 Adoption of ASC 326 (1) ​ ​ — ​ ​ — ​ ​ 644.0 ​ ​ — Provision for loan loss ​ 250.1 ​ 257.3 ​ 906.0 ​ 509.5 Change in estimate for uncollectible unpaid interest and fees ​ — ​ (10.0) ​ — ​ (10.0) Recoveries ​ 56.9 ​ 56.7 ​ 124.8 ​ 116.5 Principal charge-offs ​ (361.5) ​ (314.2) ​ (749.6) ​ (643.4) Balance at end of period ​ $ 2,096.3 ​ $ 1,010.9 ​ $ 2,096.3 ​ $ 1,010.9 (1) Recorded January 1, 2020 through a cumulative-effect adjustment to retained earnings, net of taxes.</t>
        </is>
      </c>
    </row>
    <row r="7">
      <c r="A7" s="4" t="inlineStr">
        <is>
          <t>Schedule of aging analysis of total credit card and loan receivables at amortized cost basis</t>
        </is>
      </c>
      <c r="B7" s="4" t="inlineStr">
        <is>
          <t>​ ​ ​ ​ ​ ​ ​ ​ ​ ​ ​ ​ ​ ​ ​ ​ ​ ​ ​ ​ ​ ​ Aging Analysis of Delinquent Amortized Cost ​ ​ ​ ​ ​ ​ ​ 31 to 60 days 61 to 90 days 91 or more days delinquent Total Current Total ​ ​ (in millions) As of June 30, 2020 ​ $ 228.7 ​ $ 148.8 ​ $ 471.4 ​ $ 848.9 ​ $ 14,637.7 ​ $ 15,486.6 ​ ​ ​ ​ ​ ​ ​ ​ ​ ​ ​ ​ ​ ​ ​ ​ ​ ​ ​ As of December 31, 2019 ​ $ 399.1 $ 293.9 $ 698.4 $ 1,391.4 $ 17,656.4 $ 19,047.8</t>
        </is>
      </c>
    </row>
    <row r="8">
      <c r="A8" s="4" t="inlineStr">
        <is>
          <t>Schedule of information on credit card and loan receivables that are considered troubled debt restructurings, which entered into a modification program</t>
        </is>
      </c>
      <c r="B8" s="4" t="inlineStr">
        <is>
          <t>​ ​ ​ ​ ​ ​ ​ ​ ​ ​ ​ ​ ​ ​ ​ ​ ​ ​ ​ ​ Three Months Ended June 30, 2020 ​ Six Months Ended June 30, 2020 ​ ​ ​ ​ Pre-modification ​ Post-modification ​ ​ ​ Pre-modification ​ Post-modification ​ ​ Number of ​ Outstanding ​ Outstanding ​ Number of ​ Outstanding ​ Outstanding ​ Restructurings Balance Balance Restructurings Balance Balance ​ ​ (Dollars in millions) Troubled debt restructurings – credit card receivables ​ 95,454 $ 156.1 $ 155.8 ​ 170,519 $ 268.9 $ 268.5 ​ ​ ​ ​ ​ ​ ​ ​ ​ ​ ​ ​ ​ ​ ​ ​ ​ ​ ​ Three Months Ended June 30, 2019 Six Months Ended June 30, 2019 ​ ​ ​ ​ Pre-modification ​ Post-modification ​ ​ Pre-modification ​ Post-modification ​ ​ Number of ​ Outstanding ​ Outstanding ​ Number of ​ Outstanding ​ Outstanding ​ Restructurings Balance Balance Restructurings Balance Balance ​ ​ (Dollars in millions) Troubled debt restructurings – credit card receivables ​ 58,210 $ 86.7 $ 86.6 ​ 128,504 $ 191.0 $ 190.7 The table below summarizes troubled debt restructurings that have defaulted in the specified periods where the default occurred within 12 months of their modification date: ​ ​ ​ ​ ​ ​ ​ ​ ​ ​ ​ ​ ​ ​ Three Months Ended Six Months Ended ​ ​ June 30, 2020 ​ June 30, 2020 ​ ​ Number of ​ Outstanding Number of ​ Outstanding ​ Restructurings Balance Restructurings Balance ​ ​ (Dollars in millions) Troubled debt restructurings that subsequently defaulted – credit card receivables 21,606 ​ $ 31.2 ​ 53,276 ​ $ 75.3 ​ ​ ​ ​ ​ ​ ​ ​ ​ ​ ​ ​ ​ ​ Three Months Ended Six Months Ended ​ ​ June 30, 2019 ​ June 30, 2019 ​ ​ Number of ​ Outstanding Number of ​ Outstanding ​ Restructurings Balance Restructurings Balance ​ ​ (Dollars in millions) Troubled debt restructurings that subsequently defaulted – credit card receivables 29,439 ​ $ 39.9 ​ 79,895 ​ $ 105.3</t>
        </is>
      </c>
    </row>
    <row r="9">
      <c r="A9" s="4" t="inlineStr">
        <is>
          <t>Schedule of composition of obligor credit quality</t>
        </is>
      </c>
      <c r="B9" s="4" t="inlineStr">
        <is>
          <t>​ ​ ​ ​ ​ ​ ​ ​ ​ ​ ​ ​ ​ ​ ​ ​ Amortized Cost Revolving Credit Card and Loan Receivables ​ ​ ​ June 30, 2020 ​ ​ December 31, 2019 ​ ​ ​ ​ Percentage of ​ ​ Percentage of ​ ​ ​ ​ Amortized ​ ​ ​ ​ Amortized Probability of an Account Becoming 91 or More Days Past ​ Amortized ​ Cost Basis ​ ​ Amortized ​ Cost Basis Due or Becoming Charged-off (within the next 12 months) Cost Basis Outstanding Cost Basis Outstanding ​ ​ (in millions, except percentages) ​ No Score ​ $ 168.0 1.1 % $ 298.4 1.6 % 27.1% and higher ​ 1,444.8 9.3 ​ 1,648.8 8.7 ​ 17.1% - 27.0% ​ 961.2 6.2 ​ 1,108.5 5.8 ​ 12.6% - 17.0% ​ 950.9 6.1 ​ 1,171.7 6.2 ​ 3.7% - 12.5% ​ 6,582.1 42.5 ​ 8,292.1 43.5 ​ 1.9% - 3.6% ​ 2,698.6 17.4 ​ 3,375.3 17.7 ​ Lower than 1.9% ​ 2,681.0 17.4 ​ 3,153.0 16.5 ​ Total ​ $ 15,486.6 100.0 % $ 19,047.8 100.0 %</t>
        </is>
      </c>
    </row>
    <row r="10">
      <c r="A10" s="4" t="inlineStr">
        <is>
          <t>Schedule of securitized credit card receivables, delinquencies and net charge-offs</t>
        </is>
      </c>
      <c r="B10" s="4" t="inlineStr">
        <is>
          <t>​ ​ ​ ​ ​ ​ ​ ​ ​ June 30, December 31, ​ 2020 2019 ​ ​ (in millions) Total credit card receivables – restricted for securitization investors ​ $ 10,714.7 ​ $ 13,504.2 Principal amount of credit card receivables – restricted for securitization investors, 91 days or more past due ​ $ 213.0 ​ $ 321.8 ​ ​ ​ ​ ​ ​ ​ ​ ​ ​ ​ ​ ​ ​ ​ ​ Three Months Ended ​ Six Months Ended ​ ​ June 30, ​ June 30, ​ 2020 2019 2020 2019 ​ ​ (in millions) Net charge-offs of securitized principal ​ $ 215.1 ​ $ 224.6 ​ $ 454.6 ​ $ 46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6 Months Ended</t>
        </is>
      </c>
    </row>
    <row r="2">
      <c r="B2" s="2" t="inlineStr">
        <is>
          <t>Jun. 30, 2020</t>
        </is>
      </c>
    </row>
    <row r="3">
      <c r="A3" s="3" t="inlineStr">
        <is>
          <t>OTHER INVESTMENTS</t>
        </is>
      </c>
    </row>
    <row r="4">
      <c r="A4" s="4" t="inlineStr">
        <is>
          <t>Schedule of principal components of other investments, which are carried at fair value</t>
        </is>
      </c>
      <c r="B4" s="4" t="inlineStr">
        <is>
          <t>​ ​ ​ ​ ​ ​ ​ ​ ​ ​ ​ ​ ​ ​ ​ ​ ​ ​ ​ ​ ​ ​ ​ ​ ​ ​ ​ ​ June 30, 2020 ​ December 31, 2019 ​ Amortized Unrealized Unrealized ​ ​ Amortized Unrealized Unrealized ​ ​ ​ Cost Gains Losses Fair Value Cost Gains Losses Fair Value ​ ​ (in millions) Marketable securities ​ $ 240.5 ​ $ 7.2 ​ $ — ​ $ 247.7 ​ $ 257.2 ​ $ 3.0 ​ $ (0.4) ​ $ 259.8 Total ​ $ 240.5 ​ $ 7.2 ​ $ — ​ $ 247.7 ​ $ 257.2 ​ $ 3.0 ​ $ (0.4) ​ $ 259.8</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December 31, 2019 ​ ​ Less than 12 months ​ 12 Months or Greater ​ Total ​ ​ ​ Unrealized ​ ​ Unrealized ​ ​ Unrealized ​ Fair Value Losses Fair Value Losses Fair Value Losses ​ ​ (in millions) Marketable securities ​ $ 18.8 ​ $ (0.2) ​ $ 13.1 ​ $ (0.2) ​ $ 31.9 ​ $ (0.4) Total ​ $ 18.8 ​ $ (0.2) ​ $ 13.1 ​ $ (0.2) ​ $ 31.9 ​ $ (0.4)</t>
        </is>
      </c>
    </row>
    <row r="6">
      <c r="A6" s="4" t="inlineStr">
        <is>
          <t>Schedule of securities by contractual maturity date</t>
        </is>
      </c>
      <c r="B6" s="4" t="inlineStr">
        <is>
          <t>​ ​ ​ ​ ​ ​ ​ ​ ​ Amortized Estimated ​ Cost Fair Value ​ ​ (in millions) Due in one year or less ​ $ 41.0 ​ $ 41.0 Due after one year through five years ​ ​ 1.4 ​ ​ 1.4 Due after five years through ten years ​ — ​ — Due after ten years ​ 198.1 ​ 205.3 Total ​ $ 240.5 ​ $ 24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MPTION SETTLEMENT ASSETS (Tables)</t>
        </is>
      </c>
      <c r="B1" s="2" t="inlineStr">
        <is>
          <t>6 Months Ended</t>
        </is>
      </c>
    </row>
    <row r="2">
      <c r="B2" s="2" t="inlineStr">
        <is>
          <t>Jun. 30, 2020</t>
        </is>
      </c>
    </row>
    <row r="3">
      <c r="A3" s="3" t="inlineStr">
        <is>
          <t>REDEMPTION SETTLEMENT ASSETS</t>
        </is>
      </c>
    </row>
    <row r="4">
      <c r="A4" s="4" t="inlineStr">
        <is>
          <t>Schedule of redemption settlement assets</t>
        </is>
      </c>
      <c r="B4" s="4" t="inlineStr">
        <is>
          <t>​ ​ ​ ​ ​ ​ ​ ​ ​ ​ ​ ​ ​ ​ ​ ​ ​ ​ ​ ​ ​ ​ ​ ​ ​ ​ ​ ​ June 30, 2020 ​ December 31, 2019 ​ ​ ​ Amortized ​ Unrealized ​ Unrealized ​ ​ ​ ​ ​ Amortized ​ Unrealized ​ Unrealized ​ ​ ​ Cost Gains Losses Fair Value Cost Gains Losses Fair Value ​ ​ (in millions) Restricted cash $ 49.9 $ — $ — $ 49.9 $ 39.3 $ — $ — $ 39.3 Mutual funds ​ ​ 24.7 ​ ​ — ​ ​ — ​ ​ 24.7 ​ ​ 25.1 ​ ​ — ​ ​ — ​ ​ 25.1 Corporate bonds ​ ​ 531.0 ​ ​ 12.1 ​ ​ (0.2) ​ ​ 542.9 ​ ​ 536.0 ​ ​ 2.4 ​ ​ (2.0) ​ ​ 536.4 Total $ 605.6 $ 12.1 $ (0.2) $ 617.5 $ 600.4 $ 2.4 $ (2.0) $ 600.8</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June 30, 2020 ​ ​ Less than 12 months ​ 12 Months or Greater ​ Total ​ ​ ​ ​ ​ Unrealized ​ ​ ​ ​ Unrealized ​ ​ ​ ​ Unrealized ​ Fair Value Losses Fair Value Losses Fair Value Losses ​ ​ (in millions) Corporate bonds ​ $ 25.0 ​ $ (0.2) ​ $ 3.7 ​ $ — ​ $ 28.7 ​ $ (0.2) Total $ 25.0 $ (0.2) $ 3.7 $ — $ 28.7 $ (0.2) ​ ​ ​ ​ ​ ​ ​ ​ ​ ​ ​ ​ ​ ​ ​ ​ ​ ​ ​ ​ ​ ​ December 31, 2019 ​ ​ Less than 12 months ​ 12 Months or Greater ​ Total ​ ​ ​ ​ ​ Unrealized ​ ​ ​ ​ Unrealized ​ ​ ​ ​ Unrealized ​ Fair Value Losses Fair Value Losses Fair Value Losses ​ ​ (in millions) Corporate bonds ​ $ 166.6 ​ $ (1.3) ​ $ 155.1 ​ $ (0.7) ​ $ 321.7 $ (2.0) Total ​ $ 166.6 ​ $ (1.3) ​ $ 155.1 ​ $ (0.7) ​ $ 321.7 ​ $ (2.0)</t>
        </is>
      </c>
    </row>
    <row r="6">
      <c r="A6" s="4" t="inlineStr">
        <is>
          <t>Schedule of redemption settlement assets by contractual maturity date</t>
        </is>
      </c>
      <c r="B6" s="4" t="inlineStr">
        <is>
          <t>​ ​ ​ ​ ​ ​ ​ ​ ​ Amortized Estimated ​ Cost Fair Value ​ ​ (in millions) Due in one year or less ​ $ 107.0 ​ $ 107.4 Due after one year through five years ​ 420.0 ​ 431.0 Due after five year through ten years ​ ​ 28.7 ​ ​ 29.2 Total ​ $ 555.7 ​ $ 56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t>
        </is>
      </c>
      <c r="B4" s="4" t="inlineStr">
        <is>
          <t>​ ​ ​ ​ ​ ​ ​ ​ ​ ​ ​ ​ ​ ​ ​ ​ Three Months Ended ​ Six Months Ended ​ ​ June 30, ​ June 30, ​ 2020 ​ 2019 ​ 2020 ​ 2019 ​ ​ (in millions) Operating lease cost $ 9.9 ​ $ 10.4 ​ $ 20.2 ​ $ 20.7 Short-term lease cost ​ ​ 0.2 ​ ​ 0.6 ​ ​ 0.5 ​ ​ 1.2 Variable lease cost ​ ​ 2.9 ​ ​ 1.7 ​ ​ 3.1 ​ ​ 3.6 Total ​ $ 13.0 ​ $ 12.7 ​ $ 23.8 ​ $ 25.5 ​ Other information related to leases was as follows: ​ ​ ​ ​ ​ ​ ​ ​ ​ ​ June 30, ​ June 30, ​ 2020 ​ 2019 Weighted-average remaining lease term (in years): ​ ​ ​ ​ ​ ​ Operating leases ​ ​ 11.2 ​ ​ 11.6 Weighted-average discount rate: ​ ​ ​ ​ ​ ​ Operating leases ​ ​ 5.2% ​ ​ 5.2% ​ Supplemental cash flow information related to leases was as follows: ​ ​ ​ ​ ​ ​ ​ ​ ​ ​ ​ ​ ​ ​ ​ ​ Three Months Ended ​ Six Months Ended ​ ​ June 30, ​ June 30, ​ 2020 ​ 2019 ​ 2020 ​ 2019 ​ ​ (in millions) Cash paid for amounts included in the measurement of lease liabilities: ​ ​ ​ ​ ​ ​ Operating cash flows from operating leases ​ $ 11.3 ​ $ 10.3 ​ $ 25.7 ​ $ 25.6 Right of use assets obtained in exchange for lease obligations: ​ ​ ​ ​ ​ ​ Operating leases ​ $ 0.2 ​ $ 1.2 ​ $ 2.8 ​ $ 9.8</t>
        </is>
      </c>
    </row>
    <row r="5">
      <c r="A5" s="4" t="inlineStr">
        <is>
          <t>Schedule of maturities of lease liabilities</t>
        </is>
      </c>
      <c r="B5" s="4" t="inlineStr">
        <is>
          <t>​ ​ ​ ​ ​ ​ ​ Operating Year ​ Leases ​ (in millions) 2020 (excluding the six months ended June 30, 2020) ​ $ 16.3 2021 ​ 39.6 2022 ​ 38.6 2023 ​ 37.0 2024 ​ 34.9 Thereafter ​ 237.0 Total undiscounted lease liabilities ​ ​ 403.4 Less: Amount representing interest ​ ​ (103.9) Total present value of minimum lease payments ​ $ 299.5 ​ ​ ​ ​ Amounts recognized in the June 30, 2020 consolidated balance sheet: ​ ​ ​ Current operating lease liabilities ​ $ 21.2 Long-term operating lease liabilities ​ ​ 278.3 Total ​ $ 29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ervices</t>
        </is>
      </c>
      <c r="B4" s="7" t="n">
        <v>37.9</v>
      </c>
      <c r="C4" s="7" t="n">
        <v>66.40000000000001</v>
      </c>
      <c r="D4" s="7" t="n">
        <v>84.5</v>
      </c>
      <c r="E4" s="7" t="n">
        <v>139.7</v>
      </c>
    </row>
    <row r="5">
      <c r="A5" s="4" t="inlineStr">
        <is>
          <t>Redemption, net</t>
        </is>
      </c>
      <c r="B5" s="8" t="n">
        <v>84.7</v>
      </c>
      <c r="C5" s="8" t="n">
        <v>153.7</v>
      </c>
      <c r="D5" s="8" t="n">
        <v>205.6</v>
      </c>
      <c r="E5" s="8" t="n">
        <v>265.5</v>
      </c>
    </row>
    <row r="6">
      <c r="A6" s="4" t="inlineStr">
        <is>
          <t>Finance charges, net</t>
        </is>
      </c>
      <c r="B6" s="8" t="n">
        <v>856.7</v>
      </c>
      <c r="C6" s="8" t="n">
        <v>1128.4</v>
      </c>
      <c r="D6" s="5" t="n">
        <v>2071</v>
      </c>
      <c r="E6" s="8" t="n">
        <v>2277.5</v>
      </c>
    </row>
    <row r="7">
      <c r="A7" s="4" t="inlineStr">
        <is>
          <t>Total revenue</t>
        </is>
      </c>
      <c r="B7" s="8" t="n">
        <v>979.3</v>
      </c>
      <c r="C7" s="8" t="n">
        <v>1348.5</v>
      </c>
      <c r="D7" s="8" t="n">
        <v>2361.1</v>
      </c>
      <c r="E7" s="8" t="n">
        <v>2682.7</v>
      </c>
    </row>
    <row r="8">
      <c r="A8" s="3" t="inlineStr">
        <is>
          <t>Operating expenses</t>
        </is>
      </c>
    </row>
    <row r="9">
      <c r="A9" s="4" t="inlineStr">
        <is>
          <t>Cost of operations (exclusive of depreciation and amortization disclosed separately below)</t>
        </is>
      </c>
      <c r="B9" s="8" t="n">
        <v>492.8</v>
      </c>
      <c r="C9" s="8" t="n">
        <v>654.8</v>
      </c>
      <c r="D9" s="8" t="n">
        <v>992.1</v>
      </c>
      <c r="E9" s="8" t="n">
        <v>1295.3</v>
      </c>
    </row>
    <row r="10">
      <c r="A10" s="4" t="inlineStr">
        <is>
          <t>Provision for loan loss</t>
        </is>
      </c>
      <c r="B10" s="8" t="n">
        <v>250.1</v>
      </c>
      <c r="C10" s="8" t="n">
        <v>257.3</v>
      </c>
      <c r="D10" s="5" t="n">
        <v>906</v>
      </c>
      <c r="E10" s="8" t="n">
        <v>509.5</v>
      </c>
    </row>
    <row r="11">
      <c r="A11" s="4" t="inlineStr">
        <is>
          <t>General and administrative</t>
        </is>
      </c>
      <c r="B11" s="8" t="n">
        <v>20.4</v>
      </c>
      <c r="C11" s="8" t="n">
        <v>57.3</v>
      </c>
      <c r="D11" s="8" t="n">
        <v>44.3</v>
      </c>
      <c r="E11" s="8" t="n">
        <v>95.5</v>
      </c>
    </row>
    <row r="12">
      <c r="A12" s="4" t="inlineStr">
        <is>
          <t>Depreciation and other amortization</t>
        </is>
      </c>
      <c r="B12" s="8" t="n">
        <v>20.3</v>
      </c>
      <c r="C12" s="8" t="n">
        <v>19.3</v>
      </c>
      <c r="D12" s="8" t="n">
        <v>37.7</v>
      </c>
      <c r="E12" s="8" t="n">
        <v>39.9</v>
      </c>
    </row>
    <row r="13">
      <c r="A13" s="4" t="inlineStr">
        <is>
          <t>Amortization of purchased intangibles</t>
        </is>
      </c>
      <c r="B13" s="5" t="n">
        <v>21</v>
      </c>
      <c r="C13" s="8" t="n">
        <v>22.5</v>
      </c>
      <c r="D13" s="8" t="n">
        <v>42.4</v>
      </c>
      <c r="E13" s="8" t="n">
        <v>48.3</v>
      </c>
    </row>
    <row r="14">
      <c r="A14" s="4" t="inlineStr">
        <is>
          <t>Total operating expenses</t>
        </is>
      </c>
      <c r="B14" s="8" t="n">
        <v>804.6</v>
      </c>
      <c r="C14" s="8" t="n">
        <v>1011.2</v>
      </c>
      <c r="D14" s="8" t="n">
        <v>2022.5</v>
      </c>
      <c r="E14" s="8" t="n">
        <v>1988.5</v>
      </c>
    </row>
    <row r="15">
      <c r="A15" s="4" t="inlineStr">
        <is>
          <t>Operating income</t>
        </is>
      </c>
      <c r="B15" s="8" t="n">
        <v>174.7</v>
      </c>
      <c r="C15" s="8" t="n">
        <v>337.3</v>
      </c>
      <c r="D15" s="8" t="n">
        <v>338.6</v>
      </c>
      <c r="E15" s="8" t="n">
        <v>694.2</v>
      </c>
    </row>
    <row r="16">
      <c r="A16" s="3" t="inlineStr">
        <is>
          <t>Interest expense</t>
        </is>
      </c>
    </row>
    <row r="17">
      <c r="A17" s="4" t="inlineStr">
        <is>
          <t>Securitization funding costs</t>
        </is>
      </c>
      <c r="B17" s="8" t="n">
        <v>42.7</v>
      </c>
      <c r="C17" s="8" t="n">
        <v>51.6</v>
      </c>
      <c r="D17" s="8" t="n">
        <v>92.59999999999999</v>
      </c>
      <c r="E17" s="8" t="n">
        <v>108.8</v>
      </c>
    </row>
    <row r="18">
      <c r="A18" s="4" t="inlineStr">
        <is>
          <t>Interest expense on deposits</t>
        </is>
      </c>
      <c r="B18" s="8" t="n">
        <v>58.9</v>
      </c>
      <c r="C18" s="8" t="n">
        <v>53.2</v>
      </c>
      <c r="D18" s="8" t="n">
        <v>119.2</v>
      </c>
      <c r="E18" s="5" t="n">
        <v>102</v>
      </c>
    </row>
    <row r="19">
      <c r="A19" s="4" t="inlineStr">
        <is>
          <t>Interest expense on long-term and other debt, net</t>
        </is>
      </c>
      <c r="B19" s="8" t="n">
        <v>26.1</v>
      </c>
      <c r="C19" s="8" t="n">
        <v>38.7</v>
      </c>
      <c r="D19" s="8" t="n">
        <v>54.4</v>
      </c>
      <c r="E19" s="8" t="n">
        <v>76.59999999999999</v>
      </c>
    </row>
    <row r="20">
      <c r="A20" s="4" t="inlineStr">
        <is>
          <t>Total interest expense, net</t>
        </is>
      </c>
      <c r="B20" s="8" t="n">
        <v>127.7</v>
      </c>
      <c r="C20" s="8" t="n">
        <v>143.5</v>
      </c>
      <c r="D20" s="8" t="n">
        <v>266.2</v>
      </c>
      <c r="E20" s="8" t="n">
        <v>287.4</v>
      </c>
    </row>
    <row r="21">
      <c r="A21" s="4" t="inlineStr">
        <is>
          <t>Income from continuing operations before income taxes</t>
        </is>
      </c>
      <c r="B21" s="5" t="n">
        <v>47</v>
      </c>
      <c r="C21" s="8" t="n">
        <v>193.8</v>
      </c>
      <c r="D21" s="8" t="n">
        <v>72.40000000000001</v>
      </c>
      <c r="E21" s="8" t="n">
        <v>406.8</v>
      </c>
    </row>
    <row r="22">
      <c r="A22" s="4" t="inlineStr">
        <is>
          <t>Provision for income taxes</t>
        </is>
      </c>
      <c r="B22" s="8" t="n">
        <v>8.6</v>
      </c>
      <c r="C22" s="8" t="n">
        <v>51.4</v>
      </c>
      <c r="D22" s="5" t="n">
        <v>4</v>
      </c>
      <c r="E22" s="8" t="n">
        <v>86.09999999999999</v>
      </c>
    </row>
    <row r="23">
      <c r="A23" s="4" t="inlineStr">
        <is>
          <t>Income from continuing operations</t>
        </is>
      </c>
      <c r="B23" s="8" t="n">
        <v>38.4</v>
      </c>
      <c r="C23" s="8" t="n">
        <v>142.4</v>
      </c>
      <c r="D23" s="8" t="n">
        <v>68.40000000000001</v>
      </c>
      <c r="E23" s="8" t="n">
        <v>320.7</v>
      </c>
    </row>
    <row r="24">
      <c r="A24" s="4" t="inlineStr">
        <is>
          <t>Loss from discontinued operations, net of tax</t>
        </is>
      </c>
      <c r="C24" s="8" t="n">
        <v>-3.4</v>
      </c>
      <c r="E24" s="8" t="n">
        <v>-32.6</v>
      </c>
    </row>
    <row r="25">
      <c r="A25" s="4" t="inlineStr">
        <is>
          <t>Net income</t>
        </is>
      </c>
      <c r="B25" s="7" t="n">
        <v>38.4</v>
      </c>
      <c r="C25" s="6" t="n">
        <v>139</v>
      </c>
      <c r="D25" s="7" t="n">
        <v>68.40000000000001</v>
      </c>
      <c r="E25" s="7" t="n">
        <v>288.1</v>
      </c>
    </row>
    <row r="26">
      <c r="A26" s="3" t="inlineStr">
        <is>
          <t>Basic income (loss) per share (Note 3):</t>
        </is>
      </c>
    </row>
    <row r="27">
      <c r="A27" s="4" t="inlineStr">
        <is>
          <t>Income from continuing operations (in dollars per share)</t>
        </is>
      </c>
      <c r="B27" s="9" t="n">
        <v>0.8100000000000001</v>
      </c>
      <c r="C27" s="9" t="n">
        <v>2.72</v>
      </c>
      <c r="D27" s="9" t="n">
        <v>1.44</v>
      </c>
      <c r="E27" s="9" t="n">
        <v>6.08</v>
      </c>
    </row>
    <row r="28">
      <c r="A28" s="4" t="inlineStr">
        <is>
          <t>Loss from discontinued operations (in dollars per share)</t>
        </is>
      </c>
      <c r="C28" s="10" t="n">
        <v>-0.07000000000000001</v>
      </c>
      <c r="E28" s="10" t="n">
        <v>-0.62</v>
      </c>
    </row>
    <row r="29">
      <c r="A29" s="4" t="inlineStr">
        <is>
          <t>Net income per share (in dollars per share)</t>
        </is>
      </c>
      <c r="B29" s="10" t="n">
        <v>0.8100000000000001</v>
      </c>
      <c r="C29" s="10" t="n">
        <v>2.65</v>
      </c>
      <c r="D29" s="10" t="n">
        <v>1.44</v>
      </c>
      <c r="E29" s="10" t="n">
        <v>5.46</v>
      </c>
    </row>
    <row r="30">
      <c r="A30" s="3" t="inlineStr">
        <is>
          <t>Diluted income (loss) per share (Note 3):</t>
        </is>
      </c>
    </row>
    <row r="31">
      <c r="A31" s="4" t="inlineStr">
        <is>
          <t>Income from continuing operations (in dollars per share)</t>
        </is>
      </c>
      <c r="B31" s="10" t="n">
        <v>0.8100000000000001</v>
      </c>
      <c r="C31" s="10" t="n">
        <v>2.71</v>
      </c>
      <c r="D31" s="10" t="n">
        <v>1.43</v>
      </c>
      <c r="E31" s="10" t="n">
        <v>6.07</v>
      </c>
    </row>
    <row r="32">
      <c r="A32" s="4" t="inlineStr">
        <is>
          <t>Loss from discontinued operations (in dollars per share)</t>
        </is>
      </c>
      <c r="C32" s="10" t="n">
        <v>-0.07000000000000001</v>
      </c>
      <c r="E32" s="10" t="n">
        <v>-0.62</v>
      </c>
    </row>
    <row r="33">
      <c r="A33" s="4" t="inlineStr">
        <is>
          <t>Net income per share (in dollars per share)</t>
        </is>
      </c>
      <c r="B33" s="9" t="n">
        <v>0.8100000000000001</v>
      </c>
      <c r="C33" s="9" t="n">
        <v>2.64</v>
      </c>
      <c r="D33" s="9" t="n">
        <v>1.43</v>
      </c>
      <c r="E33" s="9" t="n">
        <v>5.45</v>
      </c>
    </row>
    <row r="34">
      <c r="A34" s="3" t="inlineStr">
        <is>
          <t>Weighted average shares (Note 3):</t>
        </is>
      </c>
    </row>
    <row r="35">
      <c r="A35" s="4" t="inlineStr">
        <is>
          <t>Basic (in shares)</t>
        </is>
      </c>
      <c r="B35" s="8" t="n">
        <v>47.6</v>
      </c>
      <c r="C35" s="8" t="n">
        <v>51.3</v>
      </c>
      <c r="D35" s="8" t="n">
        <v>47.6</v>
      </c>
      <c r="E35" s="8" t="n">
        <v>52.1</v>
      </c>
    </row>
    <row r="36">
      <c r="A36" s="4" t="inlineStr">
        <is>
          <t>Diluted (in shares)</t>
        </is>
      </c>
      <c r="B36" s="8" t="n">
        <v>47.7</v>
      </c>
      <c r="C36" s="8" t="n">
        <v>52.6</v>
      </c>
      <c r="D36" s="8" t="n">
        <v>47.7</v>
      </c>
      <c r="E36" s="8" t="n">
        <v>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INTANGIBLE ASSETS AND GOODWILL</t>
        </is>
      </c>
    </row>
    <row r="4">
      <c r="A4" s="4" t="inlineStr">
        <is>
          <t>Schedule of intangible assets</t>
        </is>
      </c>
      <c r="B4" s="4" t="inlineStr">
        <is>
          <t>​ ​ ​ ​ ​ ​ ​ ​ ​ ​ ​ ​ ​ ​ ​ June 30, 2020 ​ ​ ​ Gross Accumulated ​ ​ ​ ​ Assets Amortization Net Amortization Life and Method ​ ​ (in millions) ​ ​ Finite Lived Assets ​ ​ ​ ​ ​ ​ ​ ​ ​ ​ ​ Customer contracts and lists ​ $ 325.7 ​ $ (302.5) ​ $ 23.2 7 years—straight line Premium on purchased credit card portfolios ​ 176.4 ​ ​ (96.7) ​ 79.7 1-13 years—straight line Collector database ​ 51.5 ​ ​ (50.8) ​ 0.7 5 years—straight line Tradenames ​ 31.9 ​ ​ (27.1) ​ 4.8 8-15 years—straight line ​ ​ $ 585.5 ​ $ (477.1) ​ $ 108.4 ​ ​ Indefinite Lived Assets ​ ​ ​ ​ ​ ​ ​ ​ ​ ​ ​ Tradename ​ 1.2 ​ ​ — ​ 1.2 Indefinite life Total intangible assets ​ $ 586.7 ​ $ (477.1) ​ $ 109.6 ​ ​ ​ ​ ​ ​ ​ ​ ​ ​ ​ ​ ​ ​ ​ ​ ​ December 31, 2019 ​ ​ ​ Gross Accumulated ​ ​ ​ ​ Assets Amortization Net Amortization Life and Method ​ ​ (in millions) ​ ​ Finite Lived Assets ​ ​ ​ ​ ​ ​ ​ ​ ​ ​ ​ Customer contracts and lists ​ $ 325.1 ​ $ (278.7) ​ $ 46.4 7 years—straight line Premium on purchased credit card portfolios ​ 192.6 ​ (93.2) ​ 99.4 1-13 years—straight line Collector database ​ 53.9 ​ (52.9) ​ 1.0 5 years—straight line Tradenames ​ 31.8 ​ ​ (26.5) ​ ​ 5.3 8-15 years—straight line ​ ​ $ 603.4 ​ $ (451.3) ​ $ 152.1 ​ ​ Indefinite Lived Assets ​ ​ ​ ​ ​ ​ ​ ​ ​ ​ ​ Tradename ​ 1.2 ​ — ​ 1.2 Indefinite life Total intangible assets ​ $ 604.6 ​ $ (451.3) ​ $ 153.3 ​ ​</t>
        </is>
      </c>
    </row>
    <row r="5">
      <c r="A5" s="4" t="inlineStr">
        <is>
          <t>Schedule of estimated amortization expense related to intangible assets</t>
        </is>
      </c>
      <c r="B5" s="4" t="inlineStr">
        <is>
          <t>​ ​ ​ ​ ​ ​ For the Years Ending ​ December 31, ​ ​ (in millions) 2020 (excluding the six months ended June 30, 2020) ​ $ 39.3 2021 ​ 22.2 2022 ​ 17.5 2023 ​ 12.8 2024 ​ 10.7 Thereafter ​ 5.9</t>
        </is>
      </c>
    </row>
    <row r="6">
      <c r="A6" s="4" t="inlineStr">
        <is>
          <t>Schedule of changes in carrying amount of goodwill</t>
        </is>
      </c>
      <c r="B6" s="4" t="inlineStr">
        <is>
          <t>​ ​ ​ ​ ​ ​ ​ ​ ​ ​ ​ ​ ​ ​ ​ ​ ​ ​ ​ ​ ​ ​ LoyaltyOne Card Services Total ​ ​ (in millions) Balance at January 1, 2020 ​ $ 690.9 ​ $ 264.0 ​ $ 954.9 ​ Goodwill related to sale of Precima ​ ​ (3.2) ​ ​ — ​ ​ (3.2) ​ Effects of foreign currency translation (7.4) ​ — ​ (7.4) ​ Balance at June 30, 2020 ​ $ 680.3 ​ $ 264.0 ​ $ 9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OTHER CHARGES</t>
        </is>
      </c>
    </row>
    <row r="4">
      <c r="A4" s="4" t="inlineStr">
        <is>
          <t>Schedule of restructuring and other charges incurred by reportable segment</t>
        </is>
      </c>
      <c r="B4" s="4" t="inlineStr">
        <is>
          <t>​ ​ ​ ​ ​ ​ ​ ​ ​ ​ ​ ​ ​ ​ ​ ​ ​ ​ ​ Termination ​ Asset ​ Lease ​ Other ​ ​ Three Months Ended June 30, 2020 Benefits Impairments Termination Costs Exit Costs Total ​ ​ (in millions) Corporate/Other ​ $ — ​ $ — ​ $ — ​ $ — ​ $ — LoyaltyOne ​ 0.1 ​ — ​ — ​ — ​ ​ 0.1 Card Services ​ ​ (1.3) ​ ​ — ​ ​ — ​ ​ — ​ ​ (1.3) Total ​ $ (1.2) ​ $ — ​ $ — ​ $ — ​ $ (1.2) ​ ​ ​ ​ ​ ​ ​ ​ ​ ​ ​ ​ ​ ​ ​ ​ ​ ​ ​ Termination ​ Asset ​ Lease ​ Other ​ ​ Three Months Ended June 30, 2019 Benefits Impairments Termination Costs Exit Costs Total ​ ​ (in millions) Corporate/Other ​ $ 11.3 ​ $ 11.1 ​ $ — ​ $ — ​ $ 22.4 LoyaltyOne ​ — ​ — ​ — ​ — ​ ​ — Card Services ​ ​ — ​ ​ — ​ ​ — ​ ​ — ​ ​ — Total ​ $ 11.3 ​ $ 11.1 ​ $ — ​ $ — ​ $ 22.4 ​ ​ ​ ​ ​ ​ ​ ​ ​ ​ ​ ​ ​ ​ ​ ​ ​ ​ ​ Termination ​ Asset ​ Lease ​ Other ​ ​ Six Months Ended June 30, 2020 Benefits Impairments Termination Costs Exit Costs Total ​ ​ (in millions) Corporate/Other ​ $ — ​ $ — ​ $ — ​ $ — ​ $ — LoyaltyOne ​ 0.1 ​ — ​ — ​ — ​ ​ 0.1 Card Services ​ ​ (7.8) ​ ​ — ​ ​ — ​ ​ — ​ ​ (7.8) Total ​ $ (7.7) ​ $ — ​ $ — ​ $ — ​ $ (7.7) ​ ​ ​ ​ ​ ​ ​ ​ ​ ​ ​ ​ ​ ​ ​ ​ ​ ​ ​ Termination ​ Asset ​ Lease ​ Other ​ ​ Six Months Ended June 30, 2019 Benefits Impairments Termination Costs Exit Costs Total ​ ​ (in millions) Corporate/Other ​ $ 11.3 ​ $ 11.1 ​ $ — ​ $ — ​ $ 22.4 LoyaltyOne ​ 1.3 ​ 4.5 ​ — ​ 2.1 ​ ​ 7.9 Card Services ​ ​ — ​ ​ — ​ ​ — ​ ​ — ​ ​ — Total ​ $ 12.6 ​ $ 15.6 ​ $ — ​ $ 2.1 ​ $ 30.3</t>
        </is>
      </c>
    </row>
    <row r="5">
      <c r="A5" s="4" t="inlineStr">
        <is>
          <t>Schedule of liability and activities related to restructuring and other charges</t>
        </is>
      </c>
      <c r="B5" s="4" t="inlineStr">
        <is>
          <t>​ ​ ​ ​ ​ ​ ​ ​ ​ ​ ​ ​ ​ ​ ​ ​ ​ ​ ​ Termination ​ Asset ​ Lease ​ Other ​ ​ Three Months Ended June 30, 2020 Benefits Impairments Termination Costs Exit Costs Total ​ ​ (in millions) Liability as of March 31, 2020 ​ $ 15.0 ​ $ — ​ $ — ​ $ — ​ $ 15.0 Adjustments for non-cash charges ​ (1.2) ​ — ​ — ​ — ​ ​ (1.2) Cash payments ​ (4.5) ​ — ​ — ​ — ​ ​ (4.5) Liability as of June 30, 2020 ​ $ 9.3 ​ $ — ​ $ — ​ $ — ​ $ 9.3 ​ ​ ​ ​ ​ ​ ​ ​ ​ ​ ​ ​ ​ ​ ​ ​ ​ ​ ​ ​ Termination ​ Asset ​ Lease ​ Other ​ ​ Six Months Ended June 30, 2020 Benefits Impairments Termination Costs Exit Costs Total ​ ​ (in millions) Liability as of January 1, 2020 ​ $ 34.7 ​ $ — ​ $ — ​ $ 0.1 ​ $ 34.8 Adjustments for non-cash charges ​ (7.7) ​ — ​ — ​ — ​ ​ (7.7) Cash payments ​ (17.7) ​ — ​ — ​ (0.1) ​ ​ (17.8) Liability as of June 30, 2020 ​ $ 9.3 ​ $ — ​ $ — ​ $ — ​ $ 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debt</t>
        </is>
      </c>
      <c r="B4" s="4" t="inlineStr">
        <is>
          <t>​ ​ ​ ​ ​ ​ ​ ​ ​ ​ ​ ​ ​ June 30, December 31, ​ ​ Description 2020 2019 Maturity Interest Rate ​ ​ (Dollars in millions) ​ ​ ​ ​ Long-term and other debt: ​ ​ ​ ​ ​ ​ ​ ​ ​ ​ 2017 revolving line of credit ​ $ 400.0 ​ $ — December 2022 (1) 2017 term loans ​ 1,978.1 ​ 2,028.8 December 2022 (2) BrandLoyalty credit agreement ​ — ​ — April 2023 (3) Senior notes due 2024 ​ ​ 850.0 ​ ​ 850.0 ​ December 2024 ​ 4.750% Total long-term and other debt ​ 3,228.1 ​ 2,878.8 ​ ​ ​ ​ Less: Unamortized debt issuance costs ​ ​ 25.0 ​ ​ 28.9 ​ ​ ​ ​ Less: Current portion ​ 101.3 ​ 101.4 ​ ​ ​ ​ Long-term portion ​ $ 3,101.8 ​ $ 2,748.5 ​ ​ ​ ​ ​ ​ ​ ​ ​ ​ ​ ​ ​ ​ ​ Deposits: ​ ​ ​ ​ ​ ​ ​ ​ ​ ​ Certificates of deposit ​ $ 7,239.9 ​ $ 8,585.2 Various – Jul 2020 to Jun 2025 1.00% to 4.00% Money market deposits ​ 3,998.7 ​ 3,589.8 Non-maturity (4) Total deposits ​ 11,238.6 ​ 12,175.0 ​ ​ ​ ​ Less: Unamortized debt issuance costs ​ ​ 17.1 ​ ​ 23.3 ​ ​ ​ ​ Less: Current portion ​ 7,107.3 ​ 6,942.4 ​ ​ ​ ​ Long-term portion ​ $ 4,114.2 ​ $ 5,209.3 ​ ​ ​ ​ ​ ​ ​ ​ ​ ​ ​ ​ ​ ​ ​ Non-recourse borrowings of consolidated securitization entities: ​ ​ ​ ​ ​ ​ ​ ​ ​ ​ Fixed rate asset-backed term note securities ​ $ 4,491.0 ​ $ 4,891.0 Various – Aug 2020 to Sep 2022 2.03% to 3.95% Conduit asset-backed securities ​ 525.0 ​ 2,405.0 Various – Apr 2021 to Jul 2021 (5) Total non-recourse borrowings of consolidated securitization entities ​ 5,016.0 ​ 7,296.0 ​ ​ ​ ​ Less: Unamortized debt issuance costs ​ ​ 8.4 ​ ​ 12.0 ​ ​ ​ ​ Less: Current portion ​ 2,613.0 ​ 3,030.8 ​ ​ ​ ​ Long-term portion ​ $ 2,394.6 ​ $ 4,253.2 ​ ​ ​ ​ (1) The interest rate is based upon LIBOR plus an applicable margin. At June 30, 2020, the weighted average interest rate for the revolving line of credit was 1.93% . (2) The interest rate is based upon LIBOR plus an applicable margin. The weighted average interest rate for the term loans was 1.93% and 3.30% at June 30, 2020 and December 31, 2019, respectively. (3) The interest rate is based upon the Euro Interbank Offered Rate plus an applicable margin. (4) The interest rates are based on the Federal Funds rate plus an applicable margin. At June 30, 2020, the interest rates ranged from 0.34% to 3.50% . At December 31, 2019, the interest rates ranged from 1.84% to 3.50% . (5) The interest rate is based upon LIBOR or the asset-backed commercial paper costs of each individual conduit provider plus an applicable margin. At June 30, 2020, the interest rates ranged from 1.35% to 2.36% . At December 31, 2019, the interest rates ranged from 2.79% to 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t>
        </is>
      </c>
    </row>
    <row r="4">
      <c r="A4" s="4" t="inlineStr">
        <is>
          <t>Schedule of fair value of derivative instruments</t>
        </is>
      </c>
      <c r="B4" s="4" t="inlineStr">
        <is>
          <t>​ ​ ​ ​ ​ ​ ​ ​ ​ ​ ​ ​ ​ June 30, 2020 ​ ​ Notional ​ ​ ​ ​ ​ ​ ​ Amount Fair Value Balance Sheet Location Maturity ​ ​ (in millions) Designated as hedging instruments: ​ ​ ​ ​ ​ ​ ​ ​ ​ ​ Foreign currency exchange hedges $ 9.5 $ 0.3 Other current assets July 2020 to January 2021 Foreign currency exchange hedges $ 37.4 $ 0.9 Other current liabilities July 2020 to February 2021 ​ ​ ​ ​ ​ ​ ​ ​ ​ ​ ​ ​ ​ ​ December 31, 2019 ​ ​ Notional ​ ​ ​ ​ ​ ​ ​ Amount Fair Value Balance Sheet Location Maturity ​ ​ (in millions) Designated as hedging instruments: ​ ​ ​ ​ ​ ​ ​ ​ ​ ​ Foreign currency exchange hedges $ 5.5 $ 0.2 ​ Other current assets ​ January 2020 to February 2020 Foreign currency exchange hedges ​ $ 7.8 $ 0.3 ​ Other current liabilities February 2020 to July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stock-based compensation expense</t>
        </is>
      </c>
      <c r="B4" s="4" t="inlineStr">
        <is>
          <t>​ ​ ​ ​ ​ ​ ​ ​ ​ ​ ​ ​ ​ ​ ​ ​ Three Months Ended ​ Six Months Ended ​ ​ June 30, ​ June 30, ​ 2020 2019 2020 2019 ​ ​ (in millions) Cost of operations ​ $ 3.3 ​ $ 6.5 ​ $ 6.1 ​ $ 13.2 General and administrative ​ 2.9 ​ 3.7 ​ 4.9 ​ 8.4 Total ​ $ 6.2 ​ $ 10.2 ​ $ 11.0 ​ $ 2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changes in each component of accumulated comprehensive income (loss), net of tax effects</t>
        </is>
      </c>
      <c r="B4" s="4" t="inlineStr">
        <is>
          <t>​ ​ ​ ​ ​ ​ ​ ​ ​ ​ ​ ​ ​ ​ ​ ​ ​ ​ ​ Net ​ Net Unrealized ​ Net Unrealized ​ Foreign ​ Accumulated ​ ​ Unrealized ​ Gains (Losses) ​ Gains (Losses) ​ Currency ​ Other ​ Gains (Losses) on Cash on Net Translation Comprehensive Three Months Ended June 30, 2020 on Securities Flow Hedges Investment Hedge Adjustments (1) Loss ​ (in millions) Balance at March 31, 2020 $ 4.1 $ 0.2 $ (7.5) $ (114.9) $ (118.1) Changes in other comprehensive income (loss) ​ ​ 13.4 ​ ​ (0.8) ​ ​ — ​ ​ 18.0 ​ ​ 30.6 Balance at June 30, 2020 $ 17.5 $ (0.6) $ (7.5) $ (96.9) $ (87.5) ​ ​ ​ ​ ​ ​ ​ ​ ​ ​ ​ ​ ​ ​ ​ ​ ​ ​ ​ Net ​ Net Unrealized ​ Net Unrealized ​ Foreign ​ Accumulated ​ ​ Unrealized ​ Gains (Losses) ​ Gains (Losses) ​ Currency ​ Other ​ Gains (Losses) on Cash on Net Translation Comprehensive Three Months Ended June 30, 2019 on Securities Flow Hedges Investment Hedge Adjustments (1) Loss ​ (in millions) Balance at March 31, 2019 $ (1.7) $ (0.3) $ (0.2) $ (125.7) $ (127.9) Changes in other comprehensive income (loss) ​ ​ 5.4 ​ ​ (0.1) ​ ​ (7.3) ​ ​ 8.2 ​ ​ 6.2 Balance at June 30, 2019 $ 3.7 $ (0.4) $ (7.5) $ (117.5) $ (121.7) ​ ​ ​ ​ ​ ​ ​ ​ ​ ​ ​ ​ ​ ​ ​ ​ ​ ​ ​ Net ​ Net Unrealized ​ Net Unrealized ​ Foreign ​ Accumulated ​ ​ Unrealized ​ Gains (Losses) ​ Gains (Losses) ​ Currency ​ Other ​ ​ Gains (Losses) ​ on Cash ​ on Net ​ Translation ​ Comprehensive Six Months Ended June 30, 2020 on Securities Flow Hedges Investment Hedge Adjustments (1) Loss ​ (in millions) Balance at December 31, 2019 $ 2.5 $ (0.1) $ (7.5) $ (94.8) $ (99.9) Changes in other comprehensive income (loss) ​ ​ 15.0 ​ ​ (0.5) ​ ​ — ​ ​ (5.9) ​ ​ 8.6 Recognition resulting from the sale of Precima's foreign subsidiaries ​ ​ — ​ ​ — ​ ​ — ​ ​ 3.8 ​ ​ 3.8 Balance at June 30, 2020 $ 17.5 $ (0.6) $ (7.5) $ (96.9) $ (87.5) ​ ​ ​ ​ ​ ​ ​ ​ ​ ​ ​ ​ ​ ​ ​ ​ ​ ​ ​ Net ​ Net Unrealized ​ Net Unrealized ​ Foreign ​ Accumulated ​ ​ Unrealized ​ Gains (Losses) ​ Gains (Losses) ​ Currency ​ Other ​ ​ Gains (Losses) ​ on Cash ​ on Net ​ Translation ​ Comprehensive Six Months Ended June 30, 2019 on Securities Flow Hedges Investment Hedge Adjustments (1) Loss ​ (in millions) Balance at December 31, 2018 $ (10.7) $ (0.2) $ (12.4) $ (114.8) $ (138.1) Changes in other comprehensive income (loss) ​ ​ 14.4 ​ ​ (0.2) ​ ​ 4.9 ​ ​ (2.7) ​ ​ 16.4 Balance at June 30, 2019 $ 3.7 $ (0.4) $ (7.5) $ (117.5) $ (121.7) ​ (1) Primarily related to the impact of changes in the Canadian dollar and Euro foreign currency exchange r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estimated fair value of Company's financial instruments</t>
        </is>
      </c>
      <c r="B4" s="4" t="inlineStr">
        <is>
          <t>​ ​ ​ ​ ​ ​ ​ ​ ​ ​ ​ ​ ​ ​ ​ ​ June 30, 2020 ​ December 31, 2019 ​ ​ Carrying ​ Fair ​ Carrying ​ Fair ​ Amount Value Amount Value ​ ​ (in millions) Financial assets ​ ​ ​ ​ ​ ​ ​ ​ ​ ​ ​ ​ Credit card and loan receivables, net ​ $ 13,712.7 ​ $ 14,651.7 ​ $ 18,292.0 ​ $ 19,126.0 Credit card receivables held for sale ​ ​ 83.1 ​ ​ 86.5 ​ ​ 408.0 ​ ​ 436.2 Redemption settlement assets, restricted ​ 617.5 ​ 617.5 ​ 600.8 ​ 600.8 Other investments ​ 247.7 ​ 247.7 ​ 259.8 ​ 259.8 Derivative instruments ​ 0.3 ​ 0.3 ​ 0.2 ​ 0.2 Financial liabilities ​ ​ ​ ​ ​ ​ ​ ​ ​ ​ ​ ​ Derivative instruments ​ ​ 0.9 ​ ​ 0.9 ​ ​ 0.3 ​ ​ 0.3 Deposits ​ 11,221.5 ​ 11,510.6 ​ 12,151.7 ​ 12,303.6 Non-recourse borrowings of consolidated securitization entities ​ 5,007.6 ​ 5,085.2 ​ 7,284.0 ​ 7,333.6 Long-term and other debt ​ 3,203.1 ​ 3,143.3 ​ 2,849.9 ​ 2,878.8</t>
        </is>
      </c>
    </row>
    <row r="5">
      <c r="A5" s="4" t="inlineStr">
        <is>
          <t>Schedule of assets and liabilities carried at fair value measured on recurring basis</t>
        </is>
      </c>
      <c r="B5" s="4" t="inlineStr">
        <is>
          <t>​ ​ ​ ​ ​ ​ ​ ​ ​ ​ ​ ​ ​ ​ ​ ​ ​ ​ ​ Fair Value Measurements at ​ ​ ​ ​ ​ June 30, 2020 Using ​ Balance at ​ ​ ​ ​ ​ ​ ​ ​ June 30, ​ ​ ​ ​ ​ ​ ​ ​ ​ ​ 2020 Level 1 Level 2 Level 3 ​ ​ (in millions) Mutual funds (1) ​ $ 24.7 ​ $ 24.7 ​ $ — ​ $ — Corporate bonds (1) ​ ​ 542.9 ​ ​ — ​ ​ 542.9 ​ ​ — Marketable securities (2) ​ ​ 247.7 ​ ​ 34.7 ​ ​ 213.0 ​ ​ — Derivative instruments (3) ​ ​ 0.3 ​ ​ — ​ ​ 0.3 ​ ​ — Total assets measured at fair value ​ $ 815.6 ​ $ 59.4 ​ $ 756.2 ​ $ — ​ ​ ​ ​ ​ ​ ​ ​ ​ ​ ​ ​ ​ Derivative instruments (3) ​ $ 0.9 ​ $ — ​ $ 0.9 ​ $ — Total liabilities measured at fair value ​ $ 0.9 ​ $ — ​ $ 0.9 ​ $ — ​ ​ ​ ​ ​ ​ ​ ​ ​ ​ ​ ​ ​ ​ ​ ​ ​ ​ ​ Fair Value Measurements at ​ ​ ​ ​ ​ December 31, 2019 Using ​ Balance at ​ ​ ​ ​ ​ ​ ​ ​ December 31, ​ ​ ​ ​ ​ ​ ​ ​ ​ ​ 2019 Level 1 Level 2 Level 3 ​ ​ (in millions) Mutual funds (1) ​ $ 25.1 ​ $ 25.1 ​ $ — ​ $ — Corporate bonds (1) ​ ​ 536.4 ​ ​ — ​ ​ 536.4 ​ ​ — Marketable securities (2) ​ ​ 259.8 ​ ​ 26.2 ​ ​ 233.6 ​ ​ — Derivative instruments (3) ​ ​ 0.2 ​ ​ — ​ ​ 0.2 ​ ​ — Total assets measured at fair value ​ $ 821.5 ​ $ 51.3 ​ $ 770.2 ​ $ — ​ ​ ​ ​ ​ ​ ​ ​ ​ ​ ​ ​ ​ Derivative instruments (3) ​ $ 0.3 ​ $ — ​ $ 0.3 ​ $ — Total liabilities measured at fair value ​ $ 0.3 ​ $ — ​ $ 0.3 ​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t>
        </is>
      </c>
    </row>
    <row r="6">
      <c r="A6" s="4" t="inlineStr">
        <is>
          <t>Schedule of assets and liabilities disclosed but not carried at fair value</t>
        </is>
      </c>
      <c r="B6" s="4" t="inlineStr">
        <is>
          <t>​ ​ ​ ​ ​ ​ ​ ​ ​ ​ ​ ​ ​ ​ ​ ​ Fair Value Measurements at ​ ​ June 30, 2020 ​ Total Level 1 Level 2 Level 3 ​ ​ (in millions) Financial assets: ​ ​ ​ ​ ​ ​ ​ ​ ​ ​ ​ ​ Credit card and loan receivables, net ​ $ 14,651.7 ​ $ — ​ $ — ​ $ 14,651.7 Credit card receivables held for sale ​ ​ 86.5 ​ ​ — ​ ​ — ​ ​ 86.5 Total ​ $ 14,738.2 ​ $ — ​ $ — ​ $ 14,738.2 ​ ​ ​ ​ ​ ​ ​ ​ ​ ​ ​ ​ ​ Financial liabilities: ​ ​ ​ ​ ​ ​ ​ ​ ​ ​ ​ ​ Deposits ​ $ 11,510.6 ​ $ — ​ $ 11,510.6 ​ $ — Non-recourse borrowings of consolidated securitization entities ​ 5,085.2 ​ — ​ 5,085.2 ​ — Long-term and other debt ​ 3,143.3 ​ — ​ 3,143.3 ​ — Total ​ $ 19,739.1 ​ $ — ​ $ 19,739.1 ​ $ — ​ ​ ​ ​ ​ ​ ​ ​ ​ ​ ​ ​ ​ ​ ​ ​ Fair Value Measurements at ​ ​ December 31, 2019 ​ Total Level 1 Level 2 Level 3 ​ ​ (in millions) Financial assets: ​ ​ ​ ​ ​ ​ ​ ​ ​ ​ ​ ​ Credit card and loan receivables, net ​ $ 19,126.0 ​ $ — ​ $ — ​ $ 19,126.0 Credit card receivables held for sale ​ 436.2 ​ ​ — ​ ​ — ​ ​ 436.2 Total ​ $ 19,562.2 ​ $ — ​ $ — ​ $ 19,562.2 ​ ​ ​ ​ ​ ​ ​ ​ ​ ​ ​ ​ ​ Financial liabilities: ​ ​ ​ ​ ​ ​ ​ ​ ​ ​ ​ ​ Deposits ​ $ 12,303.6 ​ $ — ​ $ 12,303.6 ​ $ — Non-recourse borrowings of consolidated securitization entities ​ 7,333.6 ​ — ​ 7,333.6 ​ — Long-term and other debt ​ 2,878.8 ​ — ​ 2,878.8 ​ — Total ​ $ 22,516.0 ​ $ — ​ $ 22,516.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gment information</t>
        </is>
      </c>
      <c r="B4" s="4" t="inlineStr">
        <is>
          <t>​ ​ ​ ​ ​ ​ ​ ​ ​ ​ ​ ​ ​ ​ ​ ​ ​ ​ ​ ​ ​ Corporate/ ​ ​ ​ Three Months Ended June 30, 2020 LoyaltyOne Card Services Other Total ​ ​ (in millions) Revenues ​ $ 151.1 ​ $ 828.2 ​ $ — ​ $ 979.3 ​ ​ ​ ​ ​ ​ ​ ​ ​ ​ ​ ​ ​ Income (loss) before income taxes ​ $ 24.0 ​ $ 70.3 ​ $ (47.3) ​ $ 47.0 Interest expense, net ​ (0.2) ​ ​ 101.6 ​ ​ 26.3 ​ 127.7 Operating income (loss) ​ 23.8 ​ 171.9 ​ (21.0) ​ 174.7 Depreciation and amortization ​ 18.4 ​ 22.1 ​ 0.8 ​ 41.3 Stock compensation expense ​ 1.5 ​ 1.8 ​ 2.9 ​ 6.2 Gain on sale of business, net of strategic transaction costs ​ — ​ — ​ — ​ — Strategic transaction costs ​ 0.1 ​ — ​ 2.5 ​ 2.6 Asset impairments ​ — ​ 34.2 ​ — ​ 34.2 Restructuring and other charges ​ 0.1 ​ (1.3) ​ — ​ (1.2) Adjusted EBITDA (1) ​ 43.9 ​ 228.7 ​ (14.8) ​ 257.8 Less: Securitization funding costs ​ ​ — ​ ​ 42.7 ​ ​ — ​ ​ 42.7 Less: Interest expense on deposits ​ ​ — ​ ​ 58.9 ​ ​ — ​ ​ 58.9 Adjusted EBITDA, net (1) ​ $ 43.9 ​ $ 127.1 ​ $ (14.8) ​ $ 156.2 ​ ​ ​ ​ ​ ​ ​ ​ ​ ​ ​ ​ ​ ​ ​ ​ ​ ​ ​ ​ ​ Corporate/ ​ ​ ​ Three Months Ended June 30, 2019 LoyaltyOne Card Services Other Total ​ ​ (in millions) Revenues ​ $ 251.5 ​ $ 1,096.9 ​ $ 0.1 ​ $ 1,348.5 ​ ​ ​ ​ ​ ​ ​ ​ ​ ​ ​ ​ ​ Income (loss) before income taxes ​ $ 27.5 ​ $ 262.8 ​ $ (96.5) ​ $ 193.8 Interest expense, net ​ 0.8 ​ 104.8 ​ 37.9 ​ 143.5 Operating income (loss) ​ 28.3 ​ 367.6 ​ (58.6) ​ 337.3 Depreciation and amortization ​ 19.6 ​ 20.8 ​ 1.4 ​ 41.8 Stock compensation expense ​ ​ 2.9 ​ ​ 3.6 ​ ​ 3.7 ​ ​ 10.2 Strategic transaction costs ​ ​ 0.2 ​ ​ — ​ ​ 2.5 ​ ​ 2.7 Restructuring and other charges ​ — ​ — ​ 22.4 ​ 22.4 Adjusted EBITDA (1) ​ 51.0 ​ 392.0 ​ (28.6) ​ 414.4 Less: Securitization funding costs ​ ​ — ​ ​ 51.6 ​ ​ — ​ ​ 51.6 Less: Interest expense on deposits ​ ​ — ​ ​ 53.2 ​ ​ — ​ ​ 53.2 Adjusted EBITDA, net (1) ​ $ 51.0 ​ $ 287.2 ​ $ (28.6) ​ $ 309.6 ​ ​ ​ ​ ​ ​ ​ ​ ​ ​ ​ ​ ​ ​ ​ ​ ​ ​ ​ ​ ​ Corporate/ ​ ​ ​ Six Months Ended June 30, 2020 LoyaltyOne Card Services Other Total ​ ​ (in millions) Revenues ​ $ 349.2 ​ $ 2,011.9 ​ $ — ​ $ 2,361.1 ​ ​ ​ ​ ​ ​ ​ ​ ​ ​ ​ ​ ​ Income (loss) before income taxes ​ $ 70.6 ​ $ 102.4 ​ $ (100.6) ​ $ 72.4 Interest expense, net ​ (0.3) ​ 211.8 ​ 54.7 ​ 266.2 Operating income (loss) ​ 70.3 ​ 314.2 ​ (45.9) ​ 338.6 Depreciation and amortization ​ 36.6 ​ 41.8 ​ 1.7 ​ 80.1 Stock compensation expense ​ 2.5 ​ ​ 3.6 ​ 4.9 ​ 11.0 Gain on sale of business, net of strategic transaction costs ​ ​ (8.0) ​ ​ — ​ ​ — ​ ​ (8.0) Strategic transaction costs ​ ​ 0.2 ​ ​ — ​ ​ 3.1 ​ ​ 3.3 Asset impairments ​ — ​ 34.2 ​ — ​ 34.2 Restructuring and other charges ​ ​ 0.1 ​ ​ (7.8) ​ ​ — ​ ​ (7.7) Adjusted EBITDA (1) ​ 101.7 ​ 386.0 ​ (36.2) ​ 451.5 Less: Securitization funding costs ​ ​ — ​ ​ 92.6 ​ ​ — ​ ​ 92.6 Less: Interest expense on deposits ​ ​ — ​ ​ 119.2 ​ ​ — ​ ​ 119.2 Adjusted EBITDA, net (1) ​ $ 101.7 ​ $ 174.2 ​ $ (36.2) ​ $ 239.7 ​ ​ ​ ​ ​ ​ ​ ​ ​ ​ ​ ​ ​ ​ ​ ​ ​ ​ ​ ​ ​ ​ ​ Corporate/ ​ ​ ​ Six Months Ended June 30, 2019 LoyaltyOne Card Services Other Total ​ ​ (in millions) Revenues ​ $ 455.3 ​ $ 2,227.3 ​ $ 0.1 ​ $ 2,682.7 ​ ​ ​ ​ ​ ​ ​ ​ ​ ​ ​ ​ ​ Income (loss) before income taxes ​ $ 50.5 ​ $ 529.7 ​ $ (173.4) ​ $ 406.8 Interest expense, net ​ 1.9 ​ 210.8 ​ 74.7 ​ 287.4 Operating income (loss) ​ 52.4 ​ 740.5 ​ (98.7) ​ 694.2 Depreciation and amortization ​ 39.8 ​ 45.0 ​ 3.4 ​ 88.2 Stock compensation expense ​ ​ 5.8 ​ ​ 7.4 ​ ​ 8.4 ​ ​ 21.6 Strategic transaction costs ​ ​ 0.2 ​ ​ — ​ ​ 2.5 ​ ​ 2.7 Restructuring and other charges ​ 7.9 ​ — ​ 22.4 ​ 30.3 Adjusted EBITDA (1) ​ 106.1 ​ 792.9 ​ (62.0) ​ 837.0 Less: Securitization funding costs ​ ​ — ​ ​ 108.8 ​ ​ — ​ ​ 108.8 Less: Interest expense on deposits ​ ​ — ​ ​ 102.0 ​ ​ — ​ ​ 102.0 Adjusted EBITDA, net (1) ​ $ 106.1 ​ $ 582.1 ​ $ (62.0) ​ $ 626.2 ​ (1) Adjusted EBITDA is a non-GAAP financial measure equal to income from continuing operations, the most directly comparable financial measure based on GAAP plus stock compensation expense, provision for income taxes, interest expense, net, depreciation and other amortization and amortization of purchased intangibles. Adjusted EBITDA also excludes the gain on the sale of Precima, strategic transaction costs, which represent costs for professional services associated with strategic initiatives, asset impairments and restructuring and other charges.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t>
        </is>
      </c>
    </row>
    <row r="4">
      <c r="A4" s="4" t="inlineStr">
        <is>
          <t>Schedule of reconciliation of cash and cash equivalents</t>
        </is>
      </c>
      <c r="B4" s="4" t="inlineStr">
        <is>
          <t>​ ​ ​ ​ ​ ​ ​ ​ ​ June 30, ​ June 30, ​ ​ 2020 ​ 2019 ​ ​ (in millions) Cash and cash equivalents ​ $ 4,960.0 ​ $ 4,069.0 Restricted cash included within other current assets (1) ​ ​ 441.2 ​ ​ 39.8 Restricted cash included within redemption settlement assets, restricted (2) ​ ​ 49.9 ​ ​ 45.9 Total cash, cash equivalents and restricted cash ​ $ 5,451.1 ​ $ 4,154.7 (1) Includes cash restricted for principal and interest repayments of non-recourse borrowings of consolidated securitized debt and other restricted cash within other current assets. At June 30, 2020, restricted cash included $415.1 million in principal accumulation for the repayment of non-recourse borrowings of consolidated securitized debt that matures in August 2020. (2) See Note 9, “Redemption Settlement Assets,” for additional information regarding the nature of restrictions on redemption settlement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Details) - 6 months ended Jun. 30, 2020</t>
        </is>
      </c>
      <c r="B1" s="2" t="inlineStr">
        <is>
          <t>segment</t>
        </is>
      </c>
      <c r="C1" s="2" t="inlineStr">
        <is>
          <t>item</t>
        </is>
      </c>
    </row>
    <row r="2">
      <c r="A2" s="3" t="inlineStr">
        <is>
          <t>SUMMARY OF SIGNIFICANT ACCOUNTING POLICIES</t>
        </is>
      </c>
    </row>
    <row r="3">
      <c r="A3" s="4" t="inlineStr">
        <is>
          <t>Number of Reportable Segments</t>
        </is>
      </c>
      <c r="B3" s="5" t="n">
        <v>2</v>
      </c>
      <c r="C3"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Net income</t>
        </is>
      </c>
      <c r="B4" s="7" t="n">
        <v>38.4</v>
      </c>
      <c r="C4" s="6" t="n">
        <v>139</v>
      </c>
      <c r="D4" s="7" t="n">
        <v>68.40000000000001</v>
      </c>
      <c r="E4" s="7" t="n">
        <v>288.1</v>
      </c>
    </row>
    <row r="5">
      <c r="A5" s="3" t="inlineStr">
        <is>
          <t>Other comprehensive income:</t>
        </is>
      </c>
    </row>
    <row r="6">
      <c r="A6" s="4" t="inlineStr">
        <is>
          <t>Unrealized gain on securities available-for-sale</t>
        </is>
      </c>
      <c r="B6" s="8" t="n">
        <v>13.5</v>
      </c>
      <c r="C6" s="8" t="n">
        <v>6.2</v>
      </c>
      <c r="D6" s="8" t="n">
        <v>16.1</v>
      </c>
      <c r="E6" s="8" t="n">
        <v>16.2</v>
      </c>
    </row>
    <row r="7">
      <c r="A7" s="4" t="inlineStr">
        <is>
          <t>Tax expense</t>
        </is>
      </c>
      <c r="B7" s="8" t="n">
        <v>-0.1</v>
      </c>
      <c r="C7" s="8" t="n">
        <v>-0.8</v>
      </c>
      <c r="D7" s="8" t="n">
        <v>-1.1</v>
      </c>
      <c r="E7" s="8" t="n">
        <v>-1.8</v>
      </c>
    </row>
    <row r="8">
      <c r="A8" s="4" t="inlineStr">
        <is>
          <t>Unrealized gain on securities available-for-sale, net of tax</t>
        </is>
      </c>
      <c r="B8" s="8" t="n">
        <v>13.4</v>
      </c>
      <c r="C8" s="8" t="n">
        <v>5.4</v>
      </c>
      <c r="D8" s="5" t="n">
        <v>15</v>
      </c>
      <c r="E8" s="8" t="n">
        <v>14.4</v>
      </c>
    </row>
    <row r="9">
      <c r="A9" s="4" t="inlineStr">
        <is>
          <t>Unrealized loss on cash flow hedges</t>
        </is>
      </c>
      <c r="B9" s="8" t="n">
        <v>-1.1</v>
      </c>
      <c r="C9" s="8" t="n">
        <v>-0.1</v>
      </c>
      <c r="D9" s="8" t="n">
        <v>-0.7</v>
      </c>
      <c r="E9" s="8" t="n">
        <v>-0.2</v>
      </c>
    </row>
    <row r="10">
      <c r="A10" s="4" t="inlineStr">
        <is>
          <t>Tax benefit</t>
        </is>
      </c>
      <c r="B10" s="8" t="n">
        <v>0.3</v>
      </c>
      <c r="D10" s="8" t="n">
        <v>0.2</v>
      </c>
    </row>
    <row r="11">
      <c r="A11" s="4" t="inlineStr">
        <is>
          <t>Unrealized loss on cash flow hedges, net of tax</t>
        </is>
      </c>
      <c r="B11" s="8" t="n">
        <v>-0.8</v>
      </c>
      <c r="C11" s="8" t="n">
        <v>-0.1</v>
      </c>
      <c r="D11" s="8" t="n">
        <v>-0.5</v>
      </c>
      <c r="E11" s="8" t="n">
        <v>-0.2</v>
      </c>
    </row>
    <row r="12">
      <c r="A12" s="4" t="inlineStr">
        <is>
          <t>Unrealized gain (loss) on net investment hedge</t>
        </is>
      </c>
      <c r="C12" s="8" t="n">
        <v>-9.6</v>
      </c>
      <c r="E12" s="8" t="n">
        <v>6.5</v>
      </c>
    </row>
    <row r="13">
      <c r="A13" s="4" t="inlineStr">
        <is>
          <t>Tax benefit (expense)</t>
        </is>
      </c>
      <c r="C13" s="8" t="n">
        <v>2.3</v>
      </c>
      <c r="E13" s="8" t="n">
        <v>-1.6</v>
      </c>
    </row>
    <row r="14">
      <c r="A14" s="4" t="inlineStr">
        <is>
          <t>Unrealized gain (loss) on net investment hedge, net of tax</t>
        </is>
      </c>
      <c r="C14" s="8" t="n">
        <v>-7.3</v>
      </c>
      <c r="E14" s="8" t="n">
        <v>4.9</v>
      </c>
    </row>
    <row r="15">
      <c r="A15" s="4" t="inlineStr">
        <is>
          <t>Foreign currency translation adjustments (inclusive of deconsolidation of $3.8 million related to sale of a business for the six months ended June 30, 2020)</t>
        </is>
      </c>
      <c r="B15" s="5" t="n">
        <v>18</v>
      </c>
      <c r="C15" s="8" t="n">
        <v>8.199999999999999</v>
      </c>
      <c r="D15" s="8" t="n">
        <v>-2.1</v>
      </c>
      <c r="E15" s="8" t="n">
        <v>-2.7</v>
      </c>
    </row>
    <row r="16">
      <c r="A16" s="4" t="inlineStr">
        <is>
          <t>Other comprehensive income, net of tax</t>
        </is>
      </c>
      <c r="B16" s="8" t="n">
        <v>30.6</v>
      </c>
      <c r="C16" s="8" t="n">
        <v>6.2</v>
      </c>
      <c r="D16" s="8" t="n">
        <v>12.4</v>
      </c>
      <c r="E16" s="8" t="n">
        <v>16.4</v>
      </c>
    </row>
    <row r="17">
      <c r="A17" s="4" t="inlineStr">
        <is>
          <t>Total comprehensive income, net of tax</t>
        </is>
      </c>
      <c r="B17" s="6" t="n">
        <v>69</v>
      </c>
      <c r="C17" s="7" t="n">
        <v>145.2</v>
      </c>
      <c r="D17" s="7" t="n">
        <v>80.8</v>
      </c>
      <c r="E17" s="7" t="n">
        <v>3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ly Adopted Accounting Standard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w Accounting Pronouncements or Change in Accounting Principle [Line Items]</t>
        </is>
      </c>
    </row>
    <row r="3">
      <c r="A3" s="4" t="inlineStr">
        <is>
          <t>Allowance for loan loss</t>
        </is>
      </c>
      <c r="B3" s="7" t="n">
        <v>2096.3</v>
      </c>
      <c r="C3" s="7" t="n">
        <v>2150.8</v>
      </c>
      <c r="D3" s="7" t="n">
        <v>1171.1</v>
      </c>
      <c r="E3" s="7" t="n">
        <v>1010.9</v>
      </c>
      <c r="F3" s="7" t="n">
        <v>1021.1</v>
      </c>
      <c r="G3" s="7" t="n">
        <v>1038.3</v>
      </c>
    </row>
    <row r="4">
      <c r="A4" s="4" t="inlineStr">
        <is>
          <t>Cumulative effect adjustment to retained earnings in accordance with ASU 2016-13</t>
        </is>
      </c>
      <c r="B4" s="8" t="n">
        <v>4707.1</v>
      </c>
      <c r="D4" s="8" t="n">
        <v>5163.3</v>
      </c>
    </row>
    <row r="5">
      <c r="A5" s="4" t="inlineStr">
        <is>
          <t>ASU 2016-13</t>
        </is>
      </c>
    </row>
    <row r="6">
      <c r="A6" s="3" t="inlineStr">
        <is>
          <t>New Accounting Pronouncements or Change in Accounting Principle [Line Items]</t>
        </is>
      </c>
    </row>
    <row r="7">
      <c r="A7" s="4" t="inlineStr">
        <is>
          <t>Allowance for loan loss</t>
        </is>
      </c>
      <c r="D7" s="5" t="n">
        <v>644</v>
      </c>
    </row>
    <row r="8">
      <c r="A8" s="4" t="inlineStr">
        <is>
          <t>ASU 2016-13 | Adjustment</t>
        </is>
      </c>
    </row>
    <row r="9">
      <c r="A9" s="3" t="inlineStr">
        <is>
          <t>New Accounting Pronouncements or Change in Accounting Principle [Line Items]</t>
        </is>
      </c>
    </row>
    <row r="10">
      <c r="A10" s="4" t="inlineStr">
        <is>
          <t>Allowance for loan loss</t>
        </is>
      </c>
      <c r="D10" s="6" t="n">
        <v>644</v>
      </c>
    </row>
    <row r="11">
      <c r="A11" s="4" t="inlineStr">
        <is>
          <t>Period of Adoption Adjustment | Adjustment</t>
        </is>
      </c>
    </row>
    <row r="12">
      <c r="A12" s="3" t="inlineStr">
        <is>
          <t>New Accounting Pronouncements or Change in Accounting Principle [Line Items]</t>
        </is>
      </c>
    </row>
    <row r="13">
      <c r="A13" s="4" t="inlineStr">
        <is>
          <t>Cumulative effect adjustment to retained earnings in accordance with ASU 2016-13</t>
        </is>
      </c>
      <c r="B13" s="6" t="n">
        <v>-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18" customWidth="1" min="6" max="6"/>
    <col width="21" customWidth="1" min="7" max="7"/>
  </cols>
  <sheetData>
    <row r="1">
      <c r="A1" s="1" t="inlineStr">
        <is>
          <t>REVENUE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20segment</t>
        </is>
      </c>
      <c r="F2" s="2" t="inlineStr">
        <is>
          <t>Jun. 30, 2020item</t>
        </is>
      </c>
      <c r="G2" s="2" t="inlineStr">
        <is>
          <t>Jun. 30, 2019USD ($)</t>
        </is>
      </c>
    </row>
    <row r="3">
      <c r="A3" s="3" t="inlineStr">
        <is>
          <t>Disaggregation of revenue</t>
        </is>
      </c>
    </row>
    <row r="4">
      <c r="A4" s="4" t="inlineStr">
        <is>
          <t>Number of segments</t>
        </is>
      </c>
      <c r="E4" s="5" t="n">
        <v>2</v>
      </c>
      <c r="F4" s="5" t="n">
        <v>2</v>
      </c>
    </row>
    <row r="5">
      <c r="A5" s="4" t="inlineStr">
        <is>
          <t>Revenue from contracts with customers</t>
        </is>
      </c>
      <c r="B5" s="7" t="n">
        <v>119.5</v>
      </c>
      <c r="C5" s="6" t="n">
        <v>217</v>
      </c>
      <c r="D5" s="7" t="n">
        <v>283.8</v>
      </c>
      <c r="G5" s="7" t="n">
        <v>399.1</v>
      </c>
    </row>
    <row r="6">
      <c r="A6" s="4" t="inlineStr">
        <is>
          <t>Finance charges, net</t>
        </is>
      </c>
      <c r="B6" s="8" t="n">
        <v>856.7</v>
      </c>
      <c r="C6" s="8" t="n">
        <v>1128.4</v>
      </c>
      <c r="D6" s="5" t="n">
        <v>2071</v>
      </c>
      <c r="G6" s="8" t="n">
        <v>2277.5</v>
      </c>
    </row>
    <row r="7">
      <c r="A7" s="4" t="inlineStr">
        <is>
          <t>Investment income</t>
        </is>
      </c>
      <c r="B7" s="8" t="n">
        <v>3.1</v>
      </c>
      <c r="C7" s="8" t="n">
        <v>3.1</v>
      </c>
      <c r="D7" s="8" t="n">
        <v>6.3</v>
      </c>
      <c r="G7" s="8" t="n">
        <v>6.1</v>
      </c>
    </row>
    <row r="8">
      <c r="A8" s="4" t="inlineStr">
        <is>
          <t>Total revenue</t>
        </is>
      </c>
      <c r="B8" s="8" t="n">
        <v>979.3</v>
      </c>
      <c r="C8" s="8" t="n">
        <v>1348.5</v>
      </c>
      <c r="D8" s="8" t="n">
        <v>2361.1</v>
      </c>
      <c r="G8" s="8" t="n">
        <v>2682.7</v>
      </c>
    </row>
    <row r="9">
      <c r="A9" s="4" t="inlineStr">
        <is>
          <t>Coalition loyalty program</t>
        </is>
      </c>
    </row>
    <row r="10">
      <c r="A10" s="3" t="inlineStr">
        <is>
          <t>Disaggregation of revenue</t>
        </is>
      </c>
    </row>
    <row r="11">
      <c r="A11" s="4" t="inlineStr">
        <is>
          <t>Revenue from contracts with customers</t>
        </is>
      </c>
      <c r="B11" s="8" t="n">
        <v>61.6</v>
      </c>
      <c r="C11" s="8" t="n">
        <v>71.40000000000001</v>
      </c>
      <c r="D11" s="8" t="n">
        <v>132.9</v>
      </c>
      <c r="G11" s="8" t="n">
        <v>142.8</v>
      </c>
    </row>
    <row r="12">
      <c r="A12" s="4" t="inlineStr">
        <is>
          <t>Short-term loyalty programs</t>
        </is>
      </c>
    </row>
    <row r="13">
      <c r="A13" s="3" t="inlineStr">
        <is>
          <t>Disaggregation of revenue</t>
        </is>
      </c>
    </row>
    <row r="14">
      <c r="A14" s="4" t="inlineStr">
        <is>
          <t>Revenue from contracts with customers</t>
        </is>
      </c>
      <c r="B14" s="8" t="n">
        <v>84.8</v>
      </c>
      <c r="C14" s="8" t="n">
        <v>153.1</v>
      </c>
      <c r="D14" s="8" t="n">
        <v>205.1</v>
      </c>
      <c r="G14" s="8" t="n">
        <v>262.7</v>
      </c>
    </row>
    <row r="15">
      <c r="A15" s="4" t="inlineStr">
        <is>
          <t>Servicing fees, net</t>
        </is>
      </c>
    </row>
    <row r="16">
      <c r="A16" s="3" t="inlineStr">
        <is>
          <t>Disaggregation of revenue</t>
        </is>
      </c>
    </row>
    <row r="17">
      <c r="A17" s="4" t="inlineStr">
        <is>
          <t>Revenue from contracts with customers</t>
        </is>
      </c>
      <c r="B17" s="8" t="n">
        <v>-28.5</v>
      </c>
      <c r="C17" s="8" t="n">
        <v>-31.5</v>
      </c>
      <c r="D17" s="8" t="n">
        <v>-59.1</v>
      </c>
      <c r="G17" s="8" t="n">
        <v>-50.2</v>
      </c>
    </row>
    <row r="18">
      <c r="A18" s="4" t="inlineStr">
        <is>
          <t>Other</t>
        </is>
      </c>
    </row>
    <row r="19">
      <c r="A19" s="3" t="inlineStr">
        <is>
          <t>Disaggregation of revenue</t>
        </is>
      </c>
    </row>
    <row r="20">
      <c r="A20" s="4" t="inlineStr">
        <is>
          <t>Revenue from contracts with customers</t>
        </is>
      </c>
      <c r="B20" s="8" t="n">
        <v>1.6</v>
      </c>
      <c r="C20" s="5" t="n">
        <v>24</v>
      </c>
      <c r="D20" s="8" t="n">
        <v>4.9</v>
      </c>
      <c r="G20" s="8" t="n">
        <v>43.8</v>
      </c>
    </row>
    <row r="21">
      <c r="A21" s="4" t="inlineStr">
        <is>
          <t>United States</t>
        </is>
      </c>
    </row>
    <row r="22">
      <c r="A22" s="3" t="inlineStr">
        <is>
          <t>Disaggregation of revenue</t>
        </is>
      </c>
    </row>
    <row r="23">
      <c r="A23" s="4" t="inlineStr">
        <is>
          <t>Total revenue</t>
        </is>
      </c>
      <c r="B23" s="8" t="n">
        <v>832.4</v>
      </c>
      <c r="C23" s="8" t="n">
        <v>1106.5</v>
      </c>
      <c r="D23" s="8" t="n">
        <v>2018.2</v>
      </c>
      <c r="G23" s="8" t="n">
        <v>2243.3</v>
      </c>
    </row>
    <row r="24">
      <c r="A24" s="4" t="inlineStr">
        <is>
          <t>Canada</t>
        </is>
      </c>
    </row>
    <row r="25">
      <c r="A25" s="3" t="inlineStr">
        <is>
          <t>Disaggregation of revenue</t>
        </is>
      </c>
    </row>
    <row r="26">
      <c r="A26" s="4" t="inlineStr">
        <is>
          <t>Total revenue</t>
        </is>
      </c>
      <c r="B26" s="8" t="n">
        <v>64.7</v>
      </c>
      <c r="C26" s="8" t="n">
        <v>85.40000000000001</v>
      </c>
      <c r="D26" s="8" t="n">
        <v>143.8</v>
      </c>
      <c r="G26" s="8" t="n">
        <v>174.4</v>
      </c>
    </row>
    <row r="27">
      <c r="A27" s="4" t="inlineStr">
        <is>
          <t>Europe, Middle East and Africa</t>
        </is>
      </c>
    </row>
    <row r="28">
      <c r="A28" s="3" t="inlineStr">
        <is>
          <t>Disaggregation of revenue</t>
        </is>
      </c>
    </row>
    <row r="29">
      <c r="A29" s="4" t="inlineStr">
        <is>
          <t>Total revenue</t>
        </is>
      </c>
      <c r="B29" s="8" t="n">
        <v>50.7</v>
      </c>
      <c r="C29" s="8" t="n">
        <v>117.6</v>
      </c>
      <c r="D29" s="8" t="n">
        <v>119.3</v>
      </c>
      <c r="G29" s="5" t="n">
        <v>199</v>
      </c>
    </row>
    <row r="30">
      <c r="A30" s="4" t="inlineStr">
        <is>
          <t>Asia Pacific</t>
        </is>
      </c>
    </row>
    <row r="31">
      <c r="A31" s="3" t="inlineStr">
        <is>
          <t>Disaggregation of revenue</t>
        </is>
      </c>
    </row>
    <row r="32">
      <c r="A32" s="4" t="inlineStr">
        <is>
          <t>Total revenue</t>
        </is>
      </c>
      <c r="B32" s="8" t="n">
        <v>13.4</v>
      </c>
      <c r="C32" s="8" t="n">
        <v>24.2</v>
      </c>
      <c r="D32" s="8" t="n">
        <v>50.4</v>
      </c>
      <c r="G32" s="8" t="n">
        <v>41.7</v>
      </c>
    </row>
    <row r="33">
      <c r="A33" s="4" t="inlineStr">
        <is>
          <t>Other</t>
        </is>
      </c>
    </row>
    <row r="34">
      <c r="A34" s="3" t="inlineStr">
        <is>
          <t>Disaggregation of revenue</t>
        </is>
      </c>
    </row>
    <row r="35">
      <c r="A35" s="4" t="inlineStr">
        <is>
          <t>Total revenue</t>
        </is>
      </c>
      <c r="B35" s="8" t="n">
        <v>18.1</v>
      </c>
      <c r="C35" s="8" t="n">
        <v>14.8</v>
      </c>
      <c r="D35" s="8" t="n">
        <v>29.4</v>
      </c>
      <c r="G35" s="8" t="n">
        <v>24.3</v>
      </c>
    </row>
    <row r="36">
      <c r="A36" s="4" t="inlineStr">
        <is>
          <t>Operating segment | LoyaltyOne</t>
        </is>
      </c>
    </row>
    <row r="37">
      <c r="A37" s="3" t="inlineStr">
        <is>
          <t>Disaggregation of revenue</t>
        </is>
      </c>
    </row>
    <row r="38">
      <c r="A38" s="4" t="inlineStr">
        <is>
          <t>Revenue from contracts with customers</t>
        </is>
      </c>
      <c r="B38" s="5" t="n">
        <v>148</v>
      </c>
      <c r="C38" s="8" t="n">
        <v>248.4</v>
      </c>
      <c r="D38" s="8" t="n">
        <v>342.9</v>
      </c>
      <c r="G38" s="8" t="n">
        <v>449.2</v>
      </c>
    </row>
    <row r="39">
      <c r="A39" s="4" t="inlineStr">
        <is>
          <t>Investment income</t>
        </is>
      </c>
      <c r="B39" s="8" t="n">
        <v>3.1</v>
      </c>
      <c r="C39" s="8" t="n">
        <v>3.1</v>
      </c>
      <c r="D39" s="8" t="n">
        <v>6.3</v>
      </c>
      <c r="G39" s="8" t="n">
        <v>6.1</v>
      </c>
    </row>
    <row r="40">
      <c r="A40" s="4" t="inlineStr">
        <is>
          <t>Total revenue</t>
        </is>
      </c>
      <c r="B40" s="8" t="n">
        <v>151.1</v>
      </c>
      <c r="C40" s="8" t="n">
        <v>251.5</v>
      </c>
      <c r="D40" s="8" t="n">
        <v>349.2</v>
      </c>
      <c r="G40" s="8" t="n">
        <v>455.3</v>
      </c>
    </row>
    <row r="41">
      <c r="A41" s="4" t="inlineStr">
        <is>
          <t>Operating segment | LoyaltyOne | Coalition loyalty program</t>
        </is>
      </c>
    </row>
    <row r="42">
      <c r="A42" s="3" t="inlineStr">
        <is>
          <t>Disaggregation of revenue</t>
        </is>
      </c>
    </row>
    <row r="43">
      <c r="A43" s="4" t="inlineStr">
        <is>
          <t>Revenue from contracts with customers</t>
        </is>
      </c>
      <c r="B43" s="8" t="n">
        <v>61.6</v>
      </c>
      <c r="C43" s="8" t="n">
        <v>71.40000000000001</v>
      </c>
      <c r="D43" s="8" t="n">
        <v>132.9</v>
      </c>
      <c r="G43" s="8" t="n">
        <v>142.8</v>
      </c>
    </row>
    <row r="44">
      <c r="A44" s="4" t="inlineStr">
        <is>
          <t>Operating segment | LoyaltyOne | Short-term loyalty programs</t>
        </is>
      </c>
    </row>
    <row r="45">
      <c r="A45" s="3" t="inlineStr">
        <is>
          <t>Disaggregation of revenue</t>
        </is>
      </c>
    </row>
    <row r="46">
      <c r="A46" s="4" t="inlineStr">
        <is>
          <t>Revenue from contracts with customers</t>
        </is>
      </c>
      <c r="B46" s="8" t="n">
        <v>84.8</v>
      </c>
      <c r="C46" s="8" t="n">
        <v>153.1</v>
      </c>
      <c r="D46" s="8" t="n">
        <v>205.1</v>
      </c>
      <c r="G46" s="8" t="n">
        <v>262.7</v>
      </c>
    </row>
    <row r="47">
      <c r="A47" s="4" t="inlineStr">
        <is>
          <t>Operating segment | LoyaltyOne | Other</t>
        </is>
      </c>
    </row>
    <row r="48">
      <c r="A48" s="3" t="inlineStr">
        <is>
          <t>Disaggregation of revenue</t>
        </is>
      </c>
    </row>
    <row r="49">
      <c r="A49" s="4" t="inlineStr">
        <is>
          <t>Revenue from contracts with customers</t>
        </is>
      </c>
      <c r="B49" s="8" t="n">
        <v>1.6</v>
      </c>
      <c r="C49" s="8" t="n">
        <v>23.9</v>
      </c>
      <c r="D49" s="8" t="n">
        <v>4.9</v>
      </c>
      <c r="G49" s="8" t="n">
        <v>43.7</v>
      </c>
    </row>
    <row r="50">
      <c r="A50" s="4" t="inlineStr">
        <is>
          <t>Operating segment | LoyaltyOne | United States</t>
        </is>
      </c>
    </row>
    <row r="51">
      <c r="A51" s="3" t="inlineStr">
        <is>
          <t>Disaggregation of revenue</t>
        </is>
      </c>
    </row>
    <row r="52">
      <c r="A52" s="4" t="inlineStr">
        <is>
          <t>Total revenue</t>
        </is>
      </c>
      <c r="B52" s="8" t="n">
        <v>4.2</v>
      </c>
      <c r="C52" s="8" t="n">
        <v>9.5</v>
      </c>
      <c r="D52" s="8" t="n">
        <v>6.3</v>
      </c>
      <c r="G52" s="8" t="n">
        <v>15.9</v>
      </c>
    </row>
    <row r="53">
      <c r="A53" s="4" t="inlineStr">
        <is>
          <t>Operating segment | LoyaltyOne | Canada</t>
        </is>
      </c>
    </row>
    <row r="54">
      <c r="A54" s="3" t="inlineStr">
        <is>
          <t>Disaggregation of revenue</t>
        </is>
      </c>
    </row>
    <row r="55">
      <c r="A55" s="4" t="inlineStr">
        <is>
          <t>Total revenue</t>
        </is>
      </c>
      <c r="B55" s="8" t="n">
        <v>64.7</v>
      </c>
      <c r="C55" s="8" t="n">
        <v>85.40000000000001</v>
      </c>
      <c r="D55" s="8" t="n">
        <v>143.8</v>
      </c>
      <c r="G55" s="8" t="n">
        <v>174.4</v>
      </c>
    </row>
    <row r="56">
      <c r="A56" s="4" t="inlineStr">
        <is>
          <t>Operating segment | LoyaltyOne | Europe, Middle East and Africa</t>
        </is>
      </c>
    </row>
    <row r="57">
      <c r="A57" s="3" t="inlineStr">
        <is>
          <t>Disaggregation of revenue</t>
        </is>
      </c>
    </row>
    <row r="58">
      <c r="A58" s="4" t="inlineStr">
        <is>
          <t>Total revenue</t>
        </is>
      </c>
      <c r="B58" s="8" t="n">
        <v>50.7</v>
      </c>
      <c r="C58" s="8" t="n">
        <v>117.6</v>
      </c>
      <c r="D58" s="8" t="n">
        <v>119.3</v>
      </c>
      <c r="G58" s="5" t="n">
        <v>199</v>
      </c>
    </row>
    <row r="59">
      <c r="A59" s="4" t="inlineStr">
        <is>
          <t>Operating segment | LoyaltyOne | Asia Pacific</t>
        </is>
      </c>
    </row>
    <row r="60">
      <c r="A60" s="3" t="inlineStr">
        <is>
          <t>Disaggregation of revenue</t>
        </is>
      </c>
    </row>
    <row r="61">
      <c r="A61" s="4" t="inlineStr">
        <is>
          <t>Total revenue</t>
        </is>
      </c>
      <c r="B61" s="8" t="n">
        <v>13.4</v>
      </c>
      <c r="C61" s="8" t="n">
        <v>24.2</v>
      </c>
      <c r="D61" s="8" t="n">
        <v>50.4</v>
      </c>
      <c r="G61" s="8" t="n">
        <v>41.7</v>
      </c>
    </row>
    <row r="62">
      <c r="A62" s="4" t="inlineStr">
        <is>
          <t>Operating segment | LoyaltyOne | Other</t>
        </is>
      </c>
    </row>
    <row r="63">
      <c r="A63" s="3" t="inlineStr">
        <is>
          <t>Disaggregation of revenue</t>
        </is>
      </c>
    </row>
    <row r="64">
      <c r="A64" s="4" t="inlineStr">
        <is>
          <t>Total revenue</t>
        </is>
      </c>
      <c r="B64" s="8" t="n">
        <v>18.1</v>
      </c>
      <c r="C64" s="8" t="n">
        <v>14.8</v>
      </c>
      <c r="D64" s="8" t="n">
        <v>29.4</v>
      </c>
      <c r="G64" s="8" t="n">
        <v>24.3</v>
      </c>
    </row>
    <row r="65">
      <c r="A65" s="4" t="inlineStr">
        <is>
          <t>Operating segment | Card Services</t>
        </is>
      </c>
    </row>
    <row r="66">
      <c r="A66" s="3" t="inlineStr">
        <is>
          <t>Disaggregation of revenue</t>
        </is>
      </c>
    </row>
    <row r="67">
      <c r="A67" s="4" t="inlineStr">
        <is>
          <t>Revenue from contracts with customers</t>
        </is>
      </c>
      <c r="B67" s="8" t="n">
        <v>-28.5</v>
      </c>
      <c r="C67" s="8" t="n">
        <v>-31.5</v>
      </c>
      <c r="D67" s="8" t="n">
        <v>-59.1</v>
      </c>
      <c r="G67" s="8" t="n">
        <v>-50.2</v>
      </c>
    </row>
    <row r="68">
      <c r="A68" s="4" t="inlineStr">
        <is>
          <t>Finance charges, net</t>
        </is>
      </c>
      <c r="B68" s="8" t="n">
        <v>856.7</v>
      </c>
      <c r="C68" s="8" t="n">
        <v>1128.4</v>
      </c>
      <c r="D68" s="5" t="n">
        <v>2071</v>
      </c>
      <c r="G68" s="8" t="n">
        <v>2277.5</v>
      </c>
    </row>
    <row r="69">
      <c r="A69" s="4" t="inlineStr">
        <is>
          <t>Total revenue</t>
        </is>
      </c>
      <c r="B69" s="8" t="n">
        <v>828.2</v>
      </c>
      <c r="C69" s="8" t="n">
        <v>1096.9</v>
      </c>
      <c r="D69" s="8" t="n">
        <v>2011.9</v>
      </c>
      <c r="G69" s="8" t="n">
        <v>2227.3</v>
      </c>
    </row>
    <row r="70">
      <c r="A70" s="4" t="inlineStr">
        <is>
          <t>Operating segment | Card Services | Servicing fees, net</t>
        </is>
      </c>
    </row>
    <row r="71">
      <c r="A71" s="3" t="inlineStr">
        <is>
          <t>Disaggregation of revenue</t>
        </is>
      </c>
    </row>
    <row r="72">
      <c r="A72" s="4" t="inlineStr">
        <is>
          <t>Revenue from contracts with customers</t>
        </is>
      </c>
      <c r="B72" s="8" t="n">
        <v>-28.5</v>
      </c>
      <c r="C72" s="8" t="n">
        <v>-31.5</v>
      </c>
      <c r="D72" s="8" t="n">
        <v>-59.1</v>
      </c>
      <c r="G72" s="8" t="n">
        <v>-50.2</v>
      </c>
    </row>
    <row r="73">
      <c r="A73" s="4" t="inlineStr">
        <is>
          <t>Operating segment | Card Services | United States</t>
        </is>
      </c>
    </row>
    <row r="74">
      <c r="A74" s="3" t="inlineStr">
        <is>
          <t>Disaggregation of revenue</t>
        </is>
      </c>
    </row>
    <row r="75">
      <c r="A75" s="4" t="inlineStr">
        <is>
          <t>Total revenue</t>
        </is>
      </c>
      <c r="B75" s="7" t="n">
        <v>828.2</v>
      </c>
      <c r="C75" s="8" t="n">
        <v>1096.9</v>
      </c>
      <c r="D75" s="7" t="n">
        <v>2011.9</v>
      </c>
      <c r="G75" s="8" t="n">
        <v>2227.3</v>
      </c>
    </row>
    <row r="76">
      <c r="A76" s="4" t="inlineStr">
        <is>
          <t>Corporate/Other</t>
        </is>
      </c>
    </row>
    <row r="77">
      <c r="A77" s="3" t="inlineStr">
        <is>
          <t>Disaggregation of revenue</t>
        </is>
      </c>
    </row>
    <row r="78">
      <c r="A78" s="4" t="inlineStr">
        <is>
          <t>Revenue from contracts with customers</t>
        </is>
      </c>
      <c r="C78" s="8" t="n">
        <v>0.1</v>
      </c>
      <c r="G78" s="8" t="n">
        <v>0.1</v>
      </c>
    </row>
    <row r="79">
      <c r="A79" s="4" t="inlineStr">
        <is>
          <t>Total revenue</t>
        </is>
      </c>
      <c r="C79" s="8" t="n">
        <v>0.1</v>
      </c>
      <c r="G79" s="8" t="n">
        <v>0.1</v>
      </c>
    </row>
    <row r="80">
      <c r="A80" s="4" t="inlineStr">
        <is>
          <t>Corporate/Other | Other</t>
        </is>
      </c>
    </row>
    <row r="81">
      <c r="A81" s="3" t="inlineStr">
        <is>
          <t>Disaggregation of revenue</t>
        </is>
      </c>
    </row>
    <row r="82">
      <c r="A82" s="4" t="inlineStr">
        <is>
          <t>Revenue from contracts with customers</t>
        </is>
      </c>
      <c r="C82" s="8" t="n">
        <v>0.1</v>
      </c>
      <c r="G82" s="8" t="n">
        <v>0.1</v>
      </c>
    </row>
    <row r="83">
      <c r="A83" s="4" t="inlineStr">
        <is>
          <t>Corporate/Other | United States</t>
        </is>
      </c>
    </row>
    <row r="84">
      <c r="A84" s="3" t="inlineStr">
        <is>
          <t>Disaggregation of revenue</t>
        </is>
      </c>
    </row>
    <row r="85">
      <c r="A85" s="4" t="inlineStr">
        <is>
          <t>Total revenue</t>
        </is>
      </c>
      <c r="C85" s="7" t="n">
        <v>0.1</v>
      </c>
      <c r="G85" s="7" t="n">
        <v>0.1</v>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Assets and Liabilities (Details) - USD ($) $ in Millions</t>
        </is>
      </c>
      <c r="B1" s="2" t="inlineStr">
        <is>
          <t>6 Months Ended</t>
        </is>
      </c>
    </row>
    <row r="2">
      <c r="B2" s="2" t="inlineStr">
        <is>
          <t>Jun. 30, 2020</t>
        </is>
      </c>
      <c r="C2" s="2" t="inlineStr">
        <is>
          <t>Jan. 01, 2020</t>
        </is>
      </c>
      <c r="D2" s="2" t="inlineStr">
        <is>
          <t>Dec. 31, 2019</t>
        </is>
      </c>
    </row>
    <row r="3">
      <c r="A3" s="3" t="inlineStr">
        <is>
          <t>Change in Contract with Customer, Liability</t>
        </is>
      </c>
    </row>
    <row r="4">
      <c r="A4" s="4" t="inlineStr">
        <is>
          <t>Deferred revenue</t>
        </is>
      </c>
      <c r="B4" s="7" t="n">
        <v>894.3</v>
      </c>
      <c r="D4" s="6" t="n">
        <v>922</v>
      </c>
    </row>
    <row r="5">
      <c r="A5" s="4" t="inlineStr">
        <is>
          <t>Cash proceeds</t>
        </is>
      </c>
      <c r="B5" s="8" t="n">
        <v>215.2</v>
      </c>
    </row>
    <row r="6">
      <c r="A6" s="4" t="inlineStr">
        <is>
          <t>Revenue recognized</t>
        </is>
      </c>
      <c r="B6" s="5" t="n">
        <v>-203</v>
      </c>
    </row>
    <row r="7">
      <c r="A7" s="4" t="inlineStr">
        <is>
          <t>Other</t>
        </is>
      </c>
      <c r="B7" s="8" t="n">
        <v>0.4</v>
      </c>
    </row>
    <row r="8">
      <c r="A8" s="4" t="inlineStr">
        <is>
          <t>Effects of foreign currency translation</t>
        </is>
      </c>
      <c r="B8" s="8" t="n">
        <v>-40.3</v>
      </c>
    </row>
    <row r="9">
      <c r="A9" s="3" t="inlineStr">
        <is>
          <t>Amounts recognized in the consolidated balance sheets:</t>
        </is>
      </c>
    </row>
    <row r="10">
      <c r="A10" s="4" t="inlineStr">
        <is>
          <t>Deferred revenue (current)</t>
        </is>
      </c>
      <c r="B10" s="8" t="n">
        <v>793.3</v>
      </c>
      <c r="D10" s="8" t="n">
        <v>807.9</v>
      </c>
    </row>
    <row r="11">
      <c r="A11" s="4" t="inlineStr">
        <is>
          <t>Deferred revenue (non-current)</t>
        </is>
      </c>
      <c r="B11" s="6" t="n">
        <v>101</v>
      </c>
      <c r="D11" s="8" t="n">
        <v>114.1</v>
      </c>
    </row>
    <row r="12">
      <c r="A12" s="4" t="inlineStr">
        <is>
          <t>Period for which interest and fee income accrue until balance, interest and fees paid or charged off</t>
        </is>
      </c>
      <c r="B12" s="4" t="inlineStr">
        <is>
          <t>180 days</t>
        </is>
      </c>
    </row>
    <row r="13">
      <c r="A13" s="4" t="inlineStr">
        <is>
          <t>LoyaltyOne | Other current liabilities</t>
        </is>
      </c>
    </row>
    <row r="14">
      <c r="A14" s="3" t="inlineStr">
        <is>
          <t>Change in Contract with Customer, Liability</t>
        </is>
      </c>
    </row>
    <row r="15">
      <c r="A15" s="4" t="inlineStr">
        <is>
          <t>Deferred revenue</t>
        </is>
      </c>
      <c r="B15" s="7" t="n">
        <v>73.90000000000001</v>
      </c>
      <c r="C15" s="7" t="n">
        <v>122.8</v>
      </c>
    </row>
    <row r="16">
      <c r="A16" s="4" t="inlineStr">
        <is>
          <t>Revenue recognized</t>
        </is>
      </c>
      <c r="B16" s="8" t="n">
        <v>-151.9</v>
      </c>
    </row>
    <row r="17">
      <c r="A17" s="4" t="inlineStr">
        <is>
          <t>Service</t>
        </is>
      </c>
    </row>
    <row r="18">
      <c r="A18" s="3" t="inlineStr">
        <is>
          <t>Change in Contract with Customer, Liability</t>
        </is>
      </c>
    </row>
    <row r="19">
      <c r="A19" s="4" t="inlineStr">
        <is>
          <t>Deferred revenue</t>
        </is>
      </c>
      <c r="B19" s="8" t="n">
        <v>232.8</v>
      </c>
      <c r="D19" s="8" t="n">
        <v>258.6</v>
      </c>
    </row>
    <row r="20">
      <c r="A20" s="4" t="inlineStr">
        <is>
          <t>Cash proceeds</t>
        </is>
      </c>
      <c r="B20" s="8" t="n">
        <v>80.09999999999999</v>
      </c>
    </row>
    <row r="21">
      <c r="A21" s="4" t="inlineStr">
        <is>
          <t>Revenue recognized</t>
        </is>
      </c>
      <c r="B21" s="8" t="n">
        <v>-94.5</v>
      </c>
    </row>
    <row r="22">
      <c r="A22" s="4" t="inlineStr">
        <is>
          <t>Effects of foreign currency translation</t>
        </is>
      </c>
      <c r="B22" s="8" t="n">
        <v>-11.4</v>
      </c>
    </row>
    <row r="23">
      <c r="A23" s="3" t="inlineStr">
        <is>
          <t>Amounts recognized in the consolidated balance sheets:</t>
        </is>
      </c>
    </row>
    <row r="24">
      <c r="A24" s="4" t="inlineStr">
        <is>
          <t>Deferred revenue (current)</t>
        </is>
      </c>
      <c r="B24" s="8" t="n">
        <v>131.8</v>
      </c>
    </row>
    <row r="25">
      <c r="A25" s="4" t="inlineStr">
        <is>
          <t>Deferred revenue (non-current)</t>
        </is>
      </c>
      <c r="B25" s="5" t="n">
        <v>101</v>
      </c>
    </row>
    <row r="26">
      <c r="A26" s="4" t="inlineStr">
        <is>
          <t>Redemption</t>
        </is>
      </c>
    </row>
    <row r="27">
      <c r="A27" s="3" t="inlineStr">
        <is>
          <t>Change in Contract with Customer, Liability</t>
        </is>
      </c>
    </row>
    <row r="28">
      <c r="A28" s="4" t="inlineStr">
        <is>
          <t>Deferred revenue</t>
        </is>
      </c>
      <c r="B28" s="8" t="n">
        <v>661.5</v>
      </c>
      <c r="D28" s="8" t="n">
        <v>663.4</v>
      </c>
    </row>
    <row r="29">
      <c r="A29" s="4" t="inlineStr">
        <is>
          <t>Cash proceeds</t>
        </is>
      </c>
      <c r="B29" s="8" t="n">
        <v>135.1</v>
      </c>
    </row>
    <row r="30">
      <c r="A30" s="4" t="inlineStr">
        <is>
          <t>Revenue recognized</t>
        </is>
      </c>
      <c r="B30" s="8" t="n">
        <v>-108.5</v>
      </c>
    </row>
    <row r="31">
      <c r="A31" s="4" t="inlineStr">
        <is>
          <t>Other</t>
        </is>
      </c>
      <c r="B31" s="8" t="n">
        <v>0.4</v>
      </c>
    </row>
    <row r="32">
      <c r="A32" s="4" t="inlineStr">
        <is>
          <t>Effects of foreign currency translation</t>
        </is>
      </c>
      <c r="B32" s="8" t="n">
        <v>-28.9</v>
      </c>
    </row>
    <row r="33">
      <c r="A33" s="3" t="inlineStr">
        <is>
          <t>Amounts recognized in the consolidated balance sheets:</t>
        </is>
      </c>
    </row>
    <row r="34">
      <c r="A34" s="4" t="inlineStr">
        <is>
          <t>Deferred revenue (current)</t>
        </is>
      </c>
      <c r="B34" s="8" t="n">
        <v>661.5</v>
      </c>
    </row>
    <row r="35">
      <c r="A35" s="4" t="inlineStr">
        <is>
          <t>Card Services</t>
        </is>
      </c>
    </row>
    <row r="36">
      <c r="A36" s="3" t="inlineStr">
        <is>
          <t>Amounts recognized in the consolidated balance sheets:</t>
        </is>
      </c>
    </row>
    <row r="37">
      <c r="A37" s="4" t="inlineStr">
        <is>
          <t>Unamortized contract costs</t>
        </is>
      </c>
      <c r="B37" s="8" t="n">
        <v>349.9</v>
      </c>
      <c r="D37" s="7" t="n">
        <v>406.8</v>
      </c>
    </row>
    <row r="38">
      <c r="A38" s="4" t="inlineStr">
        <is>
          <t>Impairment of contract costs</t>
        </is>
      </c>
      <c r="B38" s="7" t="n">
        <v>3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LoyaltyOne $ in Millions</t>
        </is>
      </c>
      <c r="B1" s="2" t="inlineStr">
        <is>
          <t>Jun. 30, 2020USD ($)</t>
        </is>
      </c>
    </row>
    <row r="2">
      <c r="A2" s="4" t="inlineStr">
        <is>
          <t>Revenue, Remaining Performance Obligation, Expected Timing of Satisfaction, Start Date [Axis]: 2020-07-01</t>
        </is>
      </c>
    </row>
    <row r="3">
      <c r="A3" s="3" t="inlineStr">
        <is>
          <t>REVENUE</t>
        </is>
      </c>
    </row>
    <row r="4">
      <c r="A4" s="4" t="inlineStr">
        <is>
          <t>Revenue, remaining performance obligation</t>
        </is>
      </c>
      <c r="B4" s="7" t="n">
        <v>78.59999999999999</v>
      </c>
    </row>
    <row r="5">
      <c r="A5" s="3" t="inlineStr">
        <is>
          <t>Revenue, Remaining Performance Obligation, Expected Timing of Satisfaction</t>
        </is>
      </c>
    </row>
    <row r="6">
      <c r="A6" s="4" t="inlineStr">
        <is>
          <t>Revenue, expected timing of satisfaction of remaining performance</t>
        </is>
      </c>
      <c r="B6" s="4" t="inlineStr">
        <is>
          <t>6 months</t>
        </is>
      </c>
    </row>
    <row r="7">
      <c r="A7" s="4" t="inlineStr">
        <is>
          <t>Revenue, Remaining Performance Obligation, Expected Timing of Satisfaction, Start Date [Axis]: 2021-01-01</t>
        </is>
      </c>
    </row>
    <row r="8">
      <c r="A8" s="3" t="inlineStr">
        <is>
          <t>REVENUE</t>
        </is>
      </c>
    </row>
    <row r="9">
      <c r="A9" s="4" t="inlineStr">
        <is>
          <t>Revenue, remaining performance obligation</t>
        </is>
      </c>
      <c r="B9" s="7" t="n">
        <v>94.90000000000001</v>
      </c>
    </row>
    <row r="10">
      <c r="A10" s="3" t="inlineStr">
        <is>
          <t>Revenue, Remaining Performance Obligation, Expected Timing of Satisfaction</t>
        </is>
      </c>
    </row>
    <row r="11">
      <c r="A11" s="4" t="inlineStr">
        <is>
          <t>Revenue, expected timing of satisfaction of remaining performance</t>
        </is>
      </c>
      <c r="B11" s="4" t="inlineStr">
        <is>
          <t>12 months</t>
        </is>
      </c>
    </row>
    <row r="12">
      <c r="A12" s="4" t="inlineStr">
        <is>
          <t>Revenue, Remaining Performance Obligation, Expected Timing of Satisfaction, Start Date [Axis]: 2022-01-01</t>
        </is>
      </c>
    </row>
    <row r="13">
      <c r="A13" s="3" t="inlineStr">
        <is>
          <t>REVENUE</t>
        </is>
      </c>
    </row>
    <row r="14">
      <c r="A14" s="4" t="inlineStr">
        <is>
          <t>Revenue, remaining performance obligation</t>
        </is>
      </c>
      <c r="B14" s="7" t="n">
        <v>50.2</v>
      </c>
    </row>
    <row r="15">
      <c r="A15" s="3" t="inlineStr">
        <is>
          <t>Revenue, Remaining Performance Obligation, Expected Timing of Satisfaction</t>
        </is>
      </c>
    </row>
    <row r="16">
      <c r="A16" s="4" t="inlineStr">
        <is>
          <t>Revenue, expected timing of satisfaction of remaining performance</t>
        </is>
      </c>
      <c r="B16" s="4" t="inlineStr">
        <is>
          <t>12 months</t>
        </is>
      </c>
    </row>
    <row r="17">
      <c r="A17" s="4" t="inlineStr">
        <is>
          <t>Revenue, Remaining Performance Obligation, Expected Timing of Satisfaction, Start Date [Axis]: 2023-01-01</t>
        </is>
      </c>
    </row>
    <row r="18">
      <c r="A18" s="3" t="inlineStr">
        <is>
          <t>REVENUE</t>
        </is>
      </c>
    </row>
    <row r="19">
      <c r="A19" s="4" t="inlineStr">
        <is>
          <t>Revenue, remaining performance obligation</t>
        </is>
      </c>
      <c r="B19" s="7" t="n">
        <v>9.1</v>
      </c>
    </row>
    <row r="20">
      <c r="A20" s="3" t="inlineStr">
        <is>
          <t>Revenue, Remaining Performance Obligation, Expected Timing of Satisfaction</t>
        </is>
      </c>
    </row>
    <row r="21">
      <c r="A21" s="4" t="inlineStr">
        <is>
          <t>Revenue, expected timing of satisfaction of remaining performance</t>
        </is>
      </c>
      <c r="B21"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Details) - USD ($) $ / shares in Units, $ in Millions</t>
        </is>
      </c>
      <c r="B1" s="2" t="inlineStr">
        <is>
          <t>Apr. 25, 2019</t>
        </is>
      </c>
      <c r="C1" s="2" t="inlineStr">
        <is>
          <t>Oct. 31, 2019</t>
        </is>
      </c>
      <c r="D1" s="2" t="inlineStr">
        <is>
          <t>Jun. 30, 2020</t>
        </is>
      </c>
      <c r="E1" s="2" t="inlineStr">
        <is>
          <t>Jun. 30, 2019</t>
        </is>
      </c>
      <c r="F1" s="2" t="inlineStr">
        <is>
          <t>Jun. 30, 2020</t>
        </is>
      </c>
      <c r="G1" s="2" t="inlineStr">
        <is>
          <t>Jun. 30, 2019</t>
        </is>
      </c>
    </row>
    <row r="2">
      <c r="A2" s="3" t="inlineStr">
        <is>
          <t>Numerator:</t>
        </is>
      </c>
    </row>
    <row r="3">
      <c r="A3" s="4" t="inlineStr">
        <is>
          <t>Income from continuing operations</t>
        </is>
      </c>
      <c r="D3" s="7" t="n">
        <v>38.4</v>
      </c>
      <c r="E3" s="7" t="n">
        <v>142.4</v>
      </c>
      <c r="F3" s="7" t="n">
        <v>68.40000000000001</v>
      </c>
      <c r="G3" s="7" t="n">
        <v>320.7</v>
      </c>
    </row>
    <row r="4">
      <c r="A4" s="4" t="inlineStr">
        <is>
          <t>Less: Dividends declared on preferred stock</t>
        </is>
      </c>
      <c r="E4" s="8" t="n">
        <v>0.9</v>
      </c>
      <c r="G4" s="8" t="n">
        <v>0.9</v>
      </c>
    </row>
    <row r="5">
      <c r="A5" s="4" t="inlineStr">
        <is>
          <t>Less: Allocation of undistributed earnings</t>
        </is>
      </c>
      <c r="E5" s="8" t="n">
        <v>2.4</v>
      </c>
      <c r="G5" s="8" t="n">
        <v>2.7</v>
      </c>
    </row>
    <row r="6">
      <c r="A6" s="4" t="inlineStr">
        <is>
          <t>Income from continuing operations - basic</t>
        </is>
      </c>
      <c r="D6" s="8" t="n">
        <v>38.4</v>
      </c>
      <c r="E6" s="8" t="n">
        <v>139.1</v>
      </c>
      <c r="F6" s="8" t="n">
        <v>68.40000000000001</v>
      </c>
      <c r="G6" s="8" t="n">
        <v>317.1</v>
      </c>
    </row>
    <row r="7">
      <c r="A7" s="4" t="inlineStr">
        <is>
          <t>Loss from discontinued operations, net of tax</t>
        </is>
      </c>
      <c r="E7" s="8" t="n">
        <v>-3.4</v>
      </c>
      <c r="G7" s="8" t="n">
        <v>-32.6</v>
      </c>
    </row>
    <row r="8">
      <c r="A8" s="4" t="inlineStr">
        <is>
          <t>Net income</t>
        </is>
      </c>
      <c r="D8" s="7" t="n">
        <v>38.4</v>
      </c>
      <c r="E8" s="7" t="n">
        <v>135.7</v>
      </c>
      <c r="F8" s="7" t="n">
        <v>68.40000000000001</v>
      </c>
      <c r="G8" s="7" t="n">
        <v>284.5</v>
      </c>
    </row>
    <row r="9">
      <c r="A9" s="4" t="inlineStr">
        <is>
          <t>Weighted average shares, basic</t>
        </is>
      </c>
      <c r="D9" s="5" t="n">
        <v>47600000</v>
      </c>
      <c r="E9" s="5" t="n">
        <v>51300000</v>
      </c>
      <c r="F9" s="5" t="n">
        <v>47600000</v>
      </c>
      <c r="G9" s="5" t="n">
        <v>52100000</v>
      </c>
    </row>
    <row r="10">
      <c r="A10" s="3" t="inlineStr">
        <is>
          <t>Basic income per share:</t>
        </is>
      </c>
    </row>
    <row r="11">
      <c r="A11" s="4" t="inlineStr">
        <is>
          <t>Income from continuing operations (in dollars per share)</t>
        </is>
      </c>
      <c r="D11" s="9" t="n">
        <v>0.8100000000000001</v>
      </c>
      <c r="E11" s="9" t="n">
        <v>2.72</v>
      </c>
      <c r="F11" s="9" t="n">
        <v>1.44</v>
      </c>
      <c r="G11" s="9" t="n">
        <v>6.08</v>
      </c>
    </row>
    <row r="12">
      <c r="A12" s="4" t="inlineStr">
        <is>
          <t>Loss from discontinued operations (in dollars per share)</t>
        </is>
      </c>
      <c r="E12" s="10" t="n">
        <v>-0.07000000000000001</v>
      </c>
      <c r="G12" s="10" t="n">
        <v>-0.62</v>
      </c>
    </row>
    <row r="13">
      <c r="A13" s="4" t="inlineStr">
        <is>
          <t>Net income per share (in dollars per share)</t>
        </is>
      </c>
      <c r="D13" s="9" t="n">
        <v>0.8100000000000001</v>
      </c>
      <c r="E13" s="9" t="n">
        <v>2.65</v>
      </c>
      <c r="F13" s="9" t="n">
        <v>1.44</v>
      </c>
      <c r="G13" s="9" t="n">
        <v>5.46</v>
      </c>
    </row>
    <row r="14">
      <c r="A14" s="3" t="inlineStr">
        <is>
          <t>Diluted income per share:</t>
        </is>
      </c>
    </row>
    <row r="15">
      <c r="A15" s="4" t="inlineStr">
        <is>
          <t>Income from continuing operations</t>
        </is>
      </c>
      <c r="D15" s="7" t="n">
        <v>38.4</v>
      </c>
      <c r="E15" s="7" t="n">
        <v>142.4</v>
      </c>
      <c r="F15" s="7" t="n">
        <v>68.40000000000001</v>
      </c>
      <c r="G15" s="7" t="n">
        <v>320.7</v>
      </c>
    </row>
    <row r="16">
      <c r="A16" s="4" t="inlineStr">
        <is>
          <t>Loss from discontinued operations, net of tax</t>
        </is>
      </c>
      <c r="E16" s="8" t="n">
        <v>-3.4</v>
      </c>
      <c r="G16" s="8" t="n">
        <v>-32.6</v>
      </c>
    </row>
    <row r="17">
      <c r="A17" s="4" t="inlineStr">
        <is>
          <t>Net income</t>
        </is>
      </c>
      <c r="D17" s="7" t="n">
        <v>38.4</v>
      </c>
      <c r="E17" s="6" t="n">
        <v>139</v>
      </c>
      <c r="F17" s="7" t="n">
        <v>68.40000000000001</v>
      </c>
      <c r="G17" s="7" t="n">
        <v>288.1</v>
      </c>
    </row>
    <row r="18">
      <c r="A18" s="3" t="inlineStr">
        <is>
          <t>Weighted average effect of dilutive securities:</t>
        </is>
      </c>
    </row>
    <row r="19">
      <c r="A19" s="4" t="inlineStr">
        <is>
          <t>Shares from assumed conversion of preferred stock (in shares)</t>
        </is>
      </c>
      <c r="E19" s="5" t="n">
        <v>1100000</v>
      </c>
      <c r="G19" s="5" t="n">
        <v>600000</v>
      </c>
    </row>
    <row r="20">
      <c r="A20" s="4" t="inlineStr">
        <is>
          <t>Net effect of dilutive stock options and unvested restricted stock (in shares)</t>
        </is>
      </c>
      <c r="D20" s="5" t="n">
        <v>100000</v>
      </c>
      <c r="E20" s="5" t="n">
        <v>200000</v>
      </c>
      <c r="F20" s="5" t="n">
        <v>100000</v>
      </c>
      <c r="G20" s="5" t="n">
        <v>200000</v>
      </c>
    </row>
    <row r="21">
      <c r="A21" s="4" t="inlineStr">
        <is>
          <t>Denominator for diluted calculations (in shares)</t>
        </is>
      </c>
      <c r="D21" s="5" t="n">
        <v>47700000</v>
      </c>
      <c r="E21" s="5" t="n">
        <v>52600000</v>
      </c>
      <c r="F21" s="5" t="n">
        <v>47700000</v>
      </c>
      <c r="G21" s="5" t="n">
        <v>52900000</v>
      </c>
    </row>
    <row r="22">
      <c r="A22" s="3" t="inlineStr">
        <is>
          <t>Diluted income per share:</t>
        </is>
      </c>
    </row>
    <row r="23">
      <c r="A23" s="4" t="inlineStr">
        <is>
          <t>Income from continuing operations (in dollars per share)</t>
        </is>
      </c>
      <c r="D23" s="9" t="n">
        <v>0.8100000000000001</v>
      </c>
      <c r="E23" s="9" t="n">
        <v>2.71</v>
      </c>
      <c r="F23" s="9" t="n">
        <v>1.43</v>
      </c>
      <c r="G23" s="9" t="n">
        <v>6.07</v>
      </c>
    </row>
    <row r="24">
      <c r="A24" s="4" t="inlineStr">
        <is>
          <t>Loss from discontinued operations (in dollars per share)</t>
        </is>
      </c>
      <c r="E24" s="10" t="n">
        <v>-0.07000000000000001</v>
      </c>
      <c r="G24" s="10" t="n">
        <v>-0.62</v>
      </c>
    </row>
    <row r="25">
      <c r="A25" s="4" t="inlineStr">
        <is>
          <t>Net income per share (in dollars per share)</t>
        </is>
      </c>
      <c r="D25" s="9" t="n">
        <v>0.8100000000000001</v>
      </c>
      <c r="E25" s="9" t="n">
        <v>2.64</v>
      </c>
      <c r="F25" s="9" t="n">
        <v>1.43</v>
      </c>
      <c r="G25" s="9" t="n">
        <v>5.45</v>
      </c>
    </row>
    <row r="26">
      <c r="A26" s="4" t="inlineStr">
        <is>
          <t>Restricted stock units</t>
        </is>
      </c>
    </row>
    <row r="27">
      <c r="A27" s="3" t="inlineStr">
        <is>
          <t>Weighted average effect of dilutive securities:</t>
        </is>
      </c>
    </row>
    <row r="28">
      <c r="A28" s="4" t="inlineStr">
        <is>
          <t>Anti-dilutive shares excluded from the calculation of net income per share (in shares)</t>
        </is>
      </c>
      <c r="D28" s="5" t="n">
        <v>300000</v>
      </c>
      <c r="E28" s="5" t="n">
        <v>200000</v>
      </c>
      <c r="F28" s="5" t="n">
        <v>300000</v>
      </c>
      <c r="G28" s="5" t="n">
        <v>300000</v>
      </c>
    </row>
    <row r="29">
      <c r="A29" s="4" t="inlineStr">
        <is>
          <t>Value Act Holdings, L.P. | Series A Non-Voting Convertible Preferred Stock</t>
        </is>
      </c>
    </row>
    <row r="30">
      <c r="A30" s="3" t="inlineStr">
        <is>
          <t>Diluted income per share:</t>
        </is>
      </c>
    </row>
    <row r="31">
      <c r="A31" s="4" t="inlineStr">
        <is>
          <t>Conversion of stock, shares converted</t>
        </is>
      </c>
      <c r="C31" s="5" t="n">
        <v>150000</v>
      </c>
    </row>
    <row r="32">
      <c r="A32" s="4" t="inlineStr">
        <is>
          <t>Conversion of stock, shares issued</t>
        </is>
      </c>
      <c r="B32" s="5" t="n">
        <v>150000</v>
      </c>
    </row>
    <row r="33">
      <c r="A33" s="4" t="inlineStr">
        <is>
          <t>Value Act Holdings, L.P. | Common Stock</t>
        </is>
      </c>
    </row>
    <row r="34">
      <c r="A34" s="3" t="inlineStr">
        <is>
          <t>Diluted income per share:</t>
        </is>
      </c>
    </row>
    <row r="35">
      <c r="A35" s="4" t="inlineStr">
        <is>
          <t>Conversion of stock, shares converted</t>
        </is>
      </c>
      <c r="B35" s="5"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ISPOSITION (Details) $ in Millions</t>
        </is>
      </c>
      <c r="B1" s="2" t="inlineStr">
        <is>
          <t>Jan. 10, 2020USD ($)item</t>
        </is>
      </c>
      <c r="C1" s="2" t="inlineStr">
        <is>
          <t>Jun. 30, 2020USD ($)</t>
        </is>
      </c>
    </row>
    <row r="2">
      <c r="A2" s="3" t="inlineStr">
        <is>
          <t>Income Statement, Balance Sheet and Additional Disclosures by Disposal Groups, Including Discontinued Operations [Line Items]</t>
        </is>
      </c>
    </row>
    <row r="3">
      <c r="A3" s="4" t="inlineStr">
        <is>
          <t>Pre-tax gain on sale of business, net of strategic transaction costs</t>
        </is>
      </c>
      <c r="C3" s="6" t="n">
        <v>8</v>
      </c>
    </row>
    <row r="4">
      <c r="A4" s="4" t="inlineStr">
        <is>
          <t>Disposal Group, Disposed of by Sale, Not Discontinued Operations | Precima</t>
        </is>
      </c>
    </row>
    <row r="5">
      <c r="A5" s="3" t="inlineStr">
        <is>
          <t>Income Statement, Balance Sheet and Additional Disclosures by Disposal Groups, Including Discontinued Operations [Line Items]</t>
        </is>
      </c>
    </row>
    <row r="6">
      <c r="A6" s="4" t="inlineStr">
        <is>
          <t>Total consideration</t>
        </is>
      </c>
      <c r="B6" s="7" t="n">
        <v>43.8</v>
      </c>
    </row>
    <row r="7">
      <c r="A7" s="4" t="inlineStr">
        <is>
          <t>Contingent consideration</t>
        </is>
      </c>
      <c r="B7" s="6" t="n">
        <v>10</v>
      </c>
    </row>
    <row r="8">
      <c r="A8" s="4" t="inlineStr">
        <is>
          <t>Number of earnout determination dates | item</t>
        </is>
      </c>
      <c r="B8" s="5" t="n">
        <v>2</v>
      </c>
    </row>
    <row r="9">
      <c r="A9" s="4" t="inlineStr">
        <is>
          <t>Fair value of contingent purchase price</t>
        </is>
      </c>
      <c r="B9" s="7" t="n">
        <v>6.5</v>
      </c>
      <c r="C9" s="7" t="n">
        <v>6.5</v>
      </c>
    </row>
    <row r="10">
      <c r="A10" s="4" t="inlineStr">
        <is>
          <t>Net carrying value of assets and liabilities (including other comprehensive income)</t>
        </is>
      </c>
      <c r="B10" s="8" t="n">
        <v>26.8</v>
      </c>
    </row>
    <row r="11">
      <c r="A11" s="4" t="inlineStr">
        <is>
          <t>Allocation of goodwill</t>
        </is>
      </c>
      <c r="B11" s="8" t="n">
        <v>3.2</v>
      </c>
    </row>
    <row r="12">
      <c r="A12" s="4" t="inlineStr">
        <is>
          <t>Strategic transaction costs</t>
        </is>
      </c>
      <c r="B12" s="8" t="n">
        <v>5.8</v>
      </c>
    </row>
    <row r="13">
      <c r="A13" s="4" t="inlineStr">
        <is>
          <t>Pre-tax gain on sale of business, net of strategic transaction costs</t>
        </is>
      </c>
      <c r="B13" s="5" t="n">
        <v>8</v>
      </c>
    </row>
    <row r="14">
      <c r="A14" s="4" t="inlineStr">
        <is>
          <t>Cash associated with Precima, included in total consideration</t>
        </is>
      </c>
      <c r="B14" s="7"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ISCONTINUED OPERATIONS (Details) - USD ($) $ in Millions</t>
        </is>
      </c>
      <c r="B1" s="2" t="inlineStr">
        <is>
          <t>3 Months Ended</t>
        </is>
      </c>
      <c r="C1" s="2" t="inlineStr">
        <is>
          <t>6 Months Ended</t>
        </is>
      </c>
    </row>
    <row r="2">
      <c r="B2" s="2" t="inlineStr">
        <is>
          <t>Jun. 30, 2019</t>
        </is>
      </c>
      <c r="C2" s="2" t="inlineStr">
        <is>
          <t>Jun. 30, 2019</t>
        </is>
      </c>
      <c r="D2" s="2" t="inlineStr">
        <is>
          <t>Apr. 30, 2019</t>
        </is>
      </c>
    </row>
    <row r="3">
      <c r="A3" s="3" t="inlineStr">
        <is>
          <t>Disposal Group, Including Discontinued Operation, Additional Disclosures</t>
        </is>
      </c>
    </row>
    <row r="4">
      <c r="A4" s="4" t="inlineStr">
        <is>
          <t>Mandatory payment per credit agreement</t>
        </is>
      </c>
      <c r="D4" s="6" t="n">
        <v>500</v>
      </c>
    </row>
    <row r="5">
      <c r="A5" s="4" t="inlineStr">
        <is>
          <t>Senior Notes</t>
        </is>
      </c>
    </row>
    <row r="6">
      <c r="A6" s="3" t="inlineStr">
        <is>
          <t>Disposal Group, Including Discontinued Operation, Additional Disclosures</t>
        </is>
      </c>
    </row>
    <row r="7">
      <c r="A7" s="4" t="inlineStr">
        <is>
          <t>Long-term Debt</t>
        </is>
      </c>
      <c r="D7" s="6" t="n">
        <v>1900</v>
      </c>
    </row>
    <row r="8">
      <c r="A8" s="4" t="inlineStr">
        <is>
          <t>Discontinued Operations, Held-for-sale</t>
        </is>
      </c>
    </row>
    <row r="9">
      <c r="A9" s="3" t="inlineStr">
        <is>
          <t>Disposal Group, Including Discontinued Operation, Income Statement Disclosures</t>
        </is>
      </c>
    </row>
    <row r="10">
      <c r="A10" s="4" t="inlineStr">
        <is>
          <t>Revenue</t>
        </is>
      </c>
      <c r="B10" s="7" t="n">
        <v>491.8</v>
      </c>
      <c r="C10" s="7" t="n">
        <v>999.6</v>
      </c>
    </row>
    <row r="11">
      <c r="A11" s="4" t="inlineStr">
        <is>
          <t>Cost of operations (exclusive of depreciation and amortization)</t>
        </is>
      </c>
      <c r="B11" s="8" t="n">
        <v>465.5</v>
      </c>
      <c r="C11" s="8" t="n">
        <v>908.9</v>
      </c>
    </row>
    <row r="12">
      <c r="A12" s="4" t="inlineStr">
        <is>
          <t>Depreciation and other amortization</t>
        </is>
      </c>
      <c r="B12" s="8" t="n">
        <v>0.7</v>
      </c>
      <c r="C12" s="8" t="n">
        <v>29.7</v>
      </c>
    </row>
    <row r="13">
      <c r="A13" s="4" t="inlineStr">
        <is>
          <t>Amortization of purchased intangibles</t>
        </is>
      </c>
      <c r="C13" s="8" t="n">
        <v>43.5</v>
      </c>
    </row>
    <row r="14">
      <c r="A14" s="4" t="inlineStr">
        <is>
          <t>Interest expense</t>
        </is>
      </c>
      <c r="B14" s="5" t="n">
        <v>32</v>
      </c>
      <c r="C14" s="8" t="n">
        <v>64.09999999999999</v>
      </c>
    </row>
    <row r="15">
      <c r="A15" s="4" t="inlineStr">
        <is>
          <t>Income (loss) before benefit from income taxes</t>
        </is>
      </c>
      <c r="B15" s="8" t="n">
        <v>-6.4</v>
      </c>
      <c r="C15" s="8" t="n">
        <v>-46.6</v>
      </c>
    </row>
    <row r="16">
      <c r="A16" s="4" t="inlineStr">
        <is>
          <t>Benefit from income taxes</t>
        </is>
      </c>
      <c r="B16" s="5" t="n">
        <v>-3</v>
      </c>
      <c r="C16" s="5" t="n">
        <v>-14</v>
      </c>
    </row>
    <row r="17">
      <c r="A17" s="4" t="inlineStr">
        <is>
          <t>Loss from discontinued operations, net of taxes</t>
        </is>
      </c>
      <c r="B17" s="8" t="n">
        <v>-3.4</v>
      </c>
      <c r="C17" s="8" t="n">
        <v>-32.6</v>
      </c>
    </row>
    <row r="18">
      <c r="A18" s="3" t="inlineStr">
        <is>
          <t>Disposal Group, Including Discontinued Operation, Additional Disclosures</t>
        </is>
      </c>
    </row>
    <row r="19">
      <c r="A19" s="4" t="inlineStr">
        <is>
          <t>Depreciation and amortization</t>
        </is>
      </c>
      <c r="B19" s="8" t="n">
        <v>0.7</v>
      </c>
      <c r="C19" s="8" t="n">
        <v>73.2</v>
      </c>
    </row>
    <row r="20">
      <c r="A20" s="4" t="inlineStr">
        <is>
          <t>Capital expenditures</t>
        </is>
      </c>
      <c r="B20" s="6" t="n">
        <v>49</v>
      </c>
      <c r="C20" s="7" t="n">
        <v>5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CREDIT CARD AND LOAN RECEIVABLES - Allowance for Loan Loss and Delinquencies (Details) $ in Million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4" t="inlineStr">
        <is>
          <t>Billed and accrued finance charges</t>
        </is>
      </c>
      <c r="B3" s="7" t="n">
        <v>759.8</v>
      </c>
      <c r="D3" s="7" t="n">
        <v>759.8</v>
      </c>
      <c r="F3" s="7" t="n">
        <v>977.3</v>
      </c>
    </row>
    <row r="4">
      <c r="A4" s="4" t="inlineStr">
        <is>
          <t>Total credit card and loan receivables</t>
        </is>
      </c>
      <c r="B4" s="5" t="n">
        <v>15809</v>
      </c>
      <c r="D4" s="5" t="n">
        <v>15809</v>
      </c>
      <c r="F4" s="8" t="n">
        <v>19463.1</v>
      </c>
    </row>
    <row r="5">
      <c r="A5" s="4" t="inlineStr">
        <is>
          <t>Less: Credit card receivables - restricted for securitization investors</t>
        </is>
      </c>
      <c r="B5" s="8" t="n">
        <v>10714.7</v>
      </c>
      <c r="D5" s="8" t="n">
        <v>10714.7</v>
      </c>
      <c r="F5" s="8" t="n">
        <v>13504.2</v>
      </c>
    </row>
    <row r="6">
      <c r="A6" s="4" t="inlineStr">
        <is>
          <t>Other credit card and loan receivables</t>
        </is>
      </c>
      <c r="B6" s="8" t="n">
        <v>5094.3</v>
      </c>
      <c r="D6" s="8" t="n">
        <v>5094.3</v>
      </c>
      <c r="F6" s="8" t="n">
        <v>5958.9</v>
      </c>
    </row>
    <row r="7">
      <c r="A7" s="4" t="inlineStr">
        <is>
          <t>Unbilled finance charges</t>
        </is>
      </c>
      <c r="B7" s="7" t="n">
        <v>226.4</v>
      </c>
      <c r="D7" s="7" t="n">
        <v>226.4</v>
      </c>
    </row>
    <row r="8">
      <c r="A8" s="3" t="inlineStr">
        <is>
          <t>Allowance for Loan Loss</t>
        </is>
      </c>
    </row>
    <row r="9">
      <c r="A9" s="4" t="inlineStr">
        <is>
          <t>Number of credit card and loan receivable groups | item</t>
        </is>
      </c>
      <c r="B9" s="5" t="n">
        <v>4</v>
      </c>
      <c r="D9" s="5" t="n">
        <v>4</v>
      </c>
    </row>
    <row r="10">
      <c r="A10" s="4" t="inlineStr">
        <is>
          <t>Payments allocated to future purchase activity</t>
        </is>
      </c>
      <c r="B10" s="6" t="n">
        <v>0</v>
      </c>
      <c r="D10" s="6" t="n">
        <v>0</v>
      </c>
    </row>
    <row r="11">
      <c r="A11" s="4" t="inlineStr">
        <is>
          <t>Balance at beginning of period</t>
        </is>
      </c>
      <c r="B11" s="8" t="n">
        <v>2150.8</v>
      </c>
      <c r="C11" s="7" t="n">
        <v>1021.1</v>
      </c>
      <c r="D11" s="8" t="n">
        <v>1171.1</v>
      </c>
      <c r="E11" s="7" t="n">
        <v>1038.3</v>
      </c>
    </row>
    <row r="12">
      <c r="A12" s="4" t="inlineStr">
        <is>
          <t>Provision for loan loss</t>
        </is>
      </c>
      <c r="B12" s="8" t="n">
        <v>250.1</v>
      </c>
      <c r="C12" s="8" t="n">
        <v>257.3</v>
      </c>
      <c r="D12" s="5" t="n">
        <v>906</v>
      </c>
      <c r="E12" s="8" t="n">
        <v>509.5</v>
      </c>
    </row>
    <row r="13">
      <c r="A13" s="4" t="inlineStr">
        <is>
          <t>Change in estimate for uncollectible unpaid interest and fees</t>
        </is>
      </c>
      <c r="C13" s="5" t="n">
        <v>-10</v>
      </c>
      <c r="E13" s="5" t="n">
        <v>-10</v>
      </c>
    </row>
    <row r="14">
      <c r="A14" s="4" t="inlineStr">
        <is>
          <t>Recoveries</t>
        </is>
      </c>
      <c r="B14" s="8" t="n">
        <v>56.9</v>
      </c>
      <c r="C14" s="8" t="n">
        <v>56.7</v>
      </c>
      <c r="D14" s="8" t="n">
        <v>124.8</v>
      </c>
      <c r="E14" s="8" t="n">
        <v>116.5</v>
      </c>
    </row>
    <row r="15">
      <c r="A15" s="4" t="inlineStr">
        <is>
          <t>Principal charge-offs</t>
        </is>
      </c>
      <c r="B15" s="8" t="n">
        <v>-361.5</v>
      </c>
      <c r="C15" s="8" t="n">
        <v>-314.2</v>
      </c>
      <c r="D15" s="8" t="n">
        <v>-749.6</v>
      </c>
      <c r="E15" s="8" t="n">
        <v>-643.4</v>
      </c>
    </row>
    <row r="16">
      <c r="A16" s="4" t="inlineStr">
        <is>
          <t>Balance at end of period</t>
        </is>
      </c>
      <c r="B16" s="8" t="n">
        <v>2096.3</v>
      </c>
      <c r="C16" s="8" t="n">
        <v>1010.9</v>
      </c>
      <c r="D16" s="7" t="n">
        <v>2096.3</v>
      </c>
      <c r="E16" s="8" t="n">
        <v>1010.9</v>
      </c>
    </row>
    <row r="17">
      <c r="A17" s="4" t="inlineStr">
        <is>
          <t>Number of days a loan is contractually past due before resulting in charge-off</t>
        </is>
      </c>
      <c r="D17" s="4" t="inlineStr">
        <is>
          <t>180 days</t>
        </is>
      </c>
    </row>
    <row r="18">
      <c r="A18" s="4" t="inlineStr">
        <is>
          <t>Number of days after notification of creditor's bankruptcy or death when an account is charged-off</t>
        </is>
      </c>
      <c r="D18" s="4" t="inlineStr">
        <is>
          <t>60 days</t>
        </is>
      </c>
    </row>
    <row r="19">
      <c r="A19" s="4" t="inlineStr">
        <is>
          <t>Actual charge-offs for unpaid interest and fees</t>
        </is>
      </c>
      <c r="B19" s="8" t="n">
        <v>197.7</v>
      </c>
      <c r="C19" s="8" t="n">
        <v>193.8</v>
      </c>
      <c r="D19" s="7" t="n">
        <v>429.6</v>
      </c>
      <c r="E19" s="8" t="n">
        <v>412.6</v>
      </c>
    </row>
    <row r="20">
      <c r="A20" s="4" t="inlineStr">
        <is>
          <t>Period for which interest and fee income accrue until balance, interest and fees paid or charged off</t>
        </is>
      </c>
      <c r="D20" s="4" t="inlineStr">
        <is>
          <t>180 days</t>
        </is>
      </c>
    </row>
    <row r="21">
      <c r="A21" s="4" t="inlineStr">
        <is>
          <t>Period an account becomes past due before a proprietary collection scoring algorithm automatically scores the risk of an account becoming further delinquent</t>
        </is>
      </c>
      <c r="D21" s="4" t="inlineStr">
        <is>
          <t>30 days</t>
        </is>
      </c>
    </row>
    <row r="22">
      <c r="A22" s="3" t="inlineStr">
        <is>
          <t>Amortized cost of receivables balances contractually delinquent:</t>
        </is>
      </c>
    </row>
    <row r="23">
      <c r="A23" s="4" t="inlineStr">
        <is>
          <t>Total delinquent</t>
        </is>
      </c>
      <c r="B23" s="8" t="n">
        <v>848.9</v>
      </c>
      <c r="D23" s="7" t="n">
        <v>848.9</v>
      </c>
      <c r="F23" s="8" t="n">
        <v>1391.4</v>
      </c>
    </row>
    <row r="24">
      <c r="A24" s="3" t="inlineStr">
        <is>
          <t>Modified Credit Card Receivables</t>
        </is>
      </c>
    </row>
    <row r="25">
      <c r="A25" s="4" t="inlineStr">
        <is>
          <t>Impaired credit card and loan receivables</t>
        </is>
      </c>
      <c r="B25" s="7" t="n">
        <v>430.7</v>
      </c>
      <c r="D25" s="7" t="n">
        <v>430.7</v>
      </c>
      <c r="F25" s="7" t="n">
        <v>308.7</v>
      </c>
    </row>
    <row r="26">
      <c r="A26" s="4" t="inlineStr">
        <is>
          <t>Maximum percentage of credit card receivables to total portfolio</t>
        </is>
      </c>
      <c r="B26" s="4" t="inlineStr">
        <is>
          <t>3.00%</t>
        </is>
      </c>
      <c r="D26" s="4" t="inlineStr">
        <is>
          <t>3.00%</t>
        </is>
      </c>
      <c r="F26" s="4" t="inlineStr">
        <is>
          <t>3.00%</t>
        </is>
      </c>
    </row>
    <row r="27">
      <c r="A27" s="4" t="inlineStr">
        <is>
          <t>Average recorded investment in impaired credit card receivables</t>
        </is>
      </c>
      <c r="B27" s="7" t="n">
        <v>387.5</v>
      </c>
      <c r="C27" s="8" t="n">
        <v>290.5</v>
      </c>
      <c r="D27" s="7" t="n">
        <v>351.1</v>
      </c>
      <c r="E27" s="8" t="n">
        <v>294.1</v>
      </c>
    </row>
    <row r="28">
      <c r="A28" s="4" t="inlineStr">
        <is>
          <t>Interest income on modified credit card receivables</t>
        </is>
      </c>
      <c r="B28" s="8" t="n">
        <v>7.1</v>
      </c>
      <c r="C28" s="6" t="n">
        <v>6</v>
      </c>
      <c r="D28" s="7" t="n">
        <v>12.6</v>
      </c>
      <c r="E28" s="7" t="n">
        <v>11.7</v>
      </c>
    </row>
    <row r="29">
      <c r="A29" s="4" t="inlineStr">
        <is>
          <t>Maximum</t>
        </is>
      </c>
    </row>
    <row r="30">
      <c r="A30" s="3" t="inlineStr">
        <is>
          <t>Allowance for Loan Loss</t>
        </is>
      </c>
    </row>
    <row r="31">
      <c r="A31" s="4" t="inlineStr">
        <is>
          <t>Number of days after notification of creditor's bankruptcy or death when an account is charged-off</t>
        </is>
      </c>
      <c r="D31" s="4" t="inlineStr">
        <is>
          <t>180 days</t>
        </is>
      </c>
    </row>
    <row r="32">
      <c r="A32" s="4" t="inlineStr">
        <is>
          <t>ASU 2016-13</t>
        </is>
      </c>
    </row>
    <row r="33">
      <c r="A33" s="3" t="inlineStr">
        <is>
          <t>Allowance for Loan Loss</t>
        </is>
      </c>
    </row>
    <row r="34">
      <c r="A34" s="4" t="inlineStr">
        <is>
          <t>Balance at beginning of period</t>
        </is>
      </c>
      <c r="D34" s="6" t="n">
        <v>644</v>
      </c>
    </row>
    <row r="35">
      <c r="A35" s="4" t="inlineStr">
        <is>
          <t>Adjustment | ASU 2016-13</t>
        </is>
      </c>
    </row>
    <row r="36">
      <c r="A36" s="3" t="inlineStr">
        <is>
          <t>Allowance for Loan Loss</t>
        </is>
      </c>
    </row>
    <row r="37">
      <c r="A37" s="4" t="inlineStr">
        <is>
          <t>Balance at beginning of period</t>
        </is>
      </c>
      <c r="D37" s="6" t="n">
        <v>644</v>
      </c>
    </row>
    <row r="38">
      <c r="A38" s="4" t="inlineStr">
        <is>
          <t>Group A (Current, risk score - high)</t>
        </is>
      </c>
    </row>
    <row r="39">
      <c r="A39" s="3" t="inlineStr">
        <is>
          <t>Allowance for Loan Loss</t>
        </is>
      </c>
    </row>
    <row r="40">
      <c r="A40" s="4" t="inlineStr">
        <is>
          <t>Estimated Life (in months)</t>
        </is>
      </c>
      <c r="D40" s="4" t="inlineStr">
        <is>
          <t>14 months</t>
        </is>
      </c>
    </row>
    <row r="41">
      <c r="A41" s="4" t="inlineStr">
        <is>
          <t>Group B (Current, risk score - low)</t>
        </is>
      </c>
    </row>
    <row r="42">
      <c r="A42" s="3" t="inlineStr">
        <is>
          <t>Allowance for Loan Loss</t>
        </is>
      </c>
    </row>
    <row r="43">
      <c r="A43" s="4" t="inlineStr">
        <is>
          <t>Estimated Life (in months)</t>
        </is>
      </c>
      <c r="D43" s="4" t="inlineStr">
        <is>
          <t>19 months</t>
        </is>
      </c>
    </row>
    <row r="44">
      <c r="A44" s="4" t="inlineStr">
        <is>
          <t>Group C (Delinquent, risk score - high)</t>
        </is>
      </c>
    </row>
    <row r="45">
      <c r="A45" s="3" t="inlineStr">
        <is>
          <t>Allowance for Loan Loss</t>
        </is>
      </c>
    </row>
    <row r="46">
      <c r="A46" s="4" t="inlineStr">
        <is>
          <t>Estimated Life (in months)</t>
        </is>
      </c>
      <c r="D46" s="4" t="inlineStr">
        <is>
          <t>17 months</t>
        </is>
      </c>
    </row>
    <row r="47">
      <c r="A47" s="4" t="inlineStr">
        <is>
          <t>Group D (Delinquent, risk score - low)</t>
        </is>
      </c>
    </row>
    <row r="48">
      <c r="A48" s="3" t="inlineStr">
        <is>
          <t>Allowance for Loan Loss</t>
        </is>
      </c>
    </row>
    <row r="49">
      <c r="A49" s="4" t="inlineStr">
        <is>
          <t>Estimated Life (in months)</t>
        </is>
      </c>
      <c r="D49" s="4" t="inlineStr">
        <is>
          <t>26 months</t>
        </is>
      </c>
    </row>
    <row r="50">
      <c r="A50" s="4" t="inlineStr">
        <is>
          <t>Credit Card and Loan Receivables</t>
        </is>
      </c>
    </row>
    <row r="51">
      <c r="A51" s="4" t="inlineStr">
        <is>
          <t>Principal receivables</t>
        </is>
      </c>
      <c r="B51" s="7" t="n">
        <v>14975.4</v>
      </c>
      <c r="D51" s="7" t="n">
        <v>14975.4</v>
      </c>
      <c r="F51" s="7" t="n">
        <v>18413.1</v>
      </c>
    </row>
    <row r="52">
      <c r="A52" s="3" t="inlineStr">
        <is>
          <t>Modified Credit Card Receivables</t>
        </is>
      </c>
    </row>
    <row r="53">
      <c r="A53" s="4" t="inlineStr">
        <is>
          <t>Period for which late fee waivers and payment deferrals were made for credit card receivables</t>
        </is>
      </c>
      <c r="B53" s="4" t="inlineStr">
        <is>
          <t>2 months</t>
        </is>
      </c>
    </row>
    <row r="54">
      <c r="A54" s="4" t="inlineStr">
        <is>
          <t>Late fee waivers and payment deferrals</t>
        </is>
      </c>
      <c r="B54" s="6" t="n">
        <v>1800</v>
      </c>
      <c r="D54" s="6" t="n">
        <v>1800</v>
      </c>
    </row>
    <row r="55">
      <c r="A55" s="4" t="inlineStr">
        <is>
          <t>Extension of certain promotional plans</t>
        </is>
      </c>
      <c r="B55" s="5" t="n">
        <v>89</v>
      </c>
    </row>
    <row r="56">
      <c r="A56" s="4" t="inlineStr">
        <is>
          <t>Number of short term forbearance programs | item</t>
        </is>
      </c>
      <c r="D56" s="5" t="n">
        <v>2</v>
      </c>
    </row>
    <row r="57">
      <c r="A57" s="4" t="inlineStr">
        <is>
          <t>Short-term forbearance programs</t>
        </is>
      </c>
      <c r="B57" s="8" t="n">
        <v>58.6</v>
      </c>
      <c r="D57" s="7" t="n">
        <v>58.6</v>
      </c>
    </row>
    <row r="58">
      <c r="A58" s="4" t="inlineStr">
        <is>
          <t>Deferred forbearance programs</t>
        </is>
      </c>
      <c r="B58" s="7" t="n">
        <v>534.8</v>
      </c>
      <c r="D58" s="7" t="n">
        <v>534.8</v>
      </c>
    </row>
    <row r="59">
      <c r="A59" s="4" t="inlineStr">
        <is>
          <t>Period for which certain promotional plans were extended for credit card receivables</t>
        </is>
      </c>
      <c r="B59" s="4" t="inlineStr">
        <is>
          <t>3 months</t>
        </is>
      </c>
    </row>
    <row r="60">
      <c r="A60" s="4" t="inlineStr">
        <is>
          <t>Duration of short term program one</t>
        </is>
      </c>
      <c r="D60" s="4" t="inlineStr">
        <is>
          <t>3 months</t>
        </is>
      </c>
    </row>
    <row r="61">
      <c r="A61" s="4" t="inlineStr">
        <is>
          <t>Duration of short term program two</t>
        </is>
      </c>
      <c r="D61" s="4" t="inlineStr">
        <is>
          <t>6 months</t>
        </is>
      </c>
    </row>
    <row r="62">
      <c r="A62" s="4" t="inlineStr">
        <is>
          <t>Outstanding Balance</t>
        </is>
      </c>
      <c r="B62" s="7" t="n">
        <v>28.6</v>
      </c>
      <c r="D62" s="7" t="n">
        <v>28.6</v>
      </c>
    </row>
    <row r="63">
      <c r="A63" s="4" t="inlineStr">
        <is>
          <t>Maximum period of time temporary programs' concessions remain in place</t>
        </is>
      </c>
      <c r="D63" s="4" t="inlineStr">
        <is>
          <t>12 months</t>
        </is>
      </c>
    </row>
    <row r="64">
      <c r="A64" s="4" t="inlineStr">
        <is>
          <t>Other</t>
        </is>
      </c>
    </row>
    <row r="65">
      <c r="A65" s="4" t="inlineStr">
        <is>
          <t>Principal receivables</t>
        </is>
      </c>
      <c r="B65" s="7" t="n">
        <v>73.8</v>
      </c>
      <c r="D65" s="7" t="n">
        <v>73.8</v>
      </c>
      <c r="F65" s="7" t="n">
        <v>7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Amortized Cost Basis Credit Card and Loan Receivables (Details) - USD ($) $ in Millions</t>
        </is>
      </c>
      <c r="B1" s="2" t="inlineStr">
        <is>
          <t>Jun. 30, 2020</t>
        </is>
      </c>
      <c r="C1" s="2" t="inlineStr">
        <is>
          <t>Dec. 31, 2019</t>
        </is>
      </c>
    </row>
    <row r="2">
      <c r="A2" s="3" t="inlineStr">
        <is>
          <t>Financing Receivable, Past Due [Line Items]</t>
        </is>
      </c>
    </row>
    <row r="3">
      <c r="A3" s="4" t="inlineStr">
        <is>
          <t>Total delinquent</t>
        </is>
      </c>
      <c r="B3" s="7" t="n">
        <v>848.9</v>
      </c>
      <c r="C3" s="7" t="n">
        <v>1391.4</v>
      </c>
    </row>
    <row r="4">
      <c r="A4" s="4" t="inlineStr">
        <is>
          <t>Current</t>
        </is>
      </c>
      <c r="B4" s="8" t="n">
        <v>14637.7</v>
      </c>
      <c r="C4" s="8" t="n">
        <v>17656.4</v>
      </c>
    </row>
    <row r="5">
      <c r="A5" s="4" t="inlineStr">
        <is>
          <t>Amortized cost of credit card and loan receivables</t>
        </is>
      </c>
      <c r="B5" s="8" t="n">
        <v>15486.6</v>
      </c>
      <c r="C5" s="8" t="n">
        <v>19047.8</v>
      </c>
    </row>
    <row r="6">
      <c r="A6" s="4" t="inlineStr">
        <is>
          <t>31 to 60 days delinquent</t>
        </is>
      </c>
    </row>
    <row r="7">
      <c r="A7" s="3" t="inlineStr">
        <is>
          <t>Financing Receivable, Past Due [Line Items]</t>
        </is>
      </c>
    </row>
    <row r="8">
      <c r="A8" s="4" t="inlineStr">
        <is>
          <t>Total delinquent</t>
        </is>
      </c>
      <c r="B8" s="8" t="n">
        <v>228.7</v>
      </c>
      <c r="C8" s="8" t="n">
        <v>399.1</v>
      </c>
    </row>
    <row r="9">
      <c r="A9" s="4" t="inlineStr">
        <is>
          <t>61 to 90 days delinquent</t>
        </is>
      </c>
    </row>
    <row r="10">
      <c r="A10" s="3" t="inlineStr">
        <is>
          <t>Financing Receivable, Past Due [Line Items]</t>
        </is>
      </c>
    </row>
    <row r="11">
      <c r="A11" s="4" t="inlineStr">
        <is>
          <t>Total delinquent</t>
        </is>
      </c>
      <c r="B11" s="8" t="n">
        <v>148.8</v>
      </c>
      <c r="C11" s="8" t="n">
        <v>293.9</v>
      </c>
    </row>
    <row r="12">
      <c r="A12" s="4" t="inlineStr">
        <is>
          <t>91 or more days delinquent</t>
        </is>
      </c>
    </row>
    <row r="13">
      <c r="A13" s="3" t="inlineStr">
        <is>
          <t>Financing Receivable, Past Due [Line Items]</t>
        </is>
      </c>
    </row>
    <row r="14">
      <c r="A14" s="4" t="inlineStr">
        <is>
          <t>Total delinquent</t>
        </is>
      </c>
      <c r="B14" s="7" t="n">
        <v>471.4</v>
      </c>
      <c r="C14" s="7" t="n">
        <v>6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REDIT CARD AND LOAN RECEIVABLES - Troubled Debt Restructurings (Details) $ in Millions</t>
        </is>
      </c>
      <c r="B1" s="2" t="inlineStr">
        <is>
          <t>3 Months Ended</t>
        </is>
      </c>
      <c r="D1" s="2" t="inlineStr">
        <is>
          <t>6 Months Ended</t>
        </is>
      </c>
    </row>
    <row r="2">
      <c r="B2" s="2" t="inlineStr">
        <is>
          <t>Jun. 30, 2020USD ($)item</t>
        </is>
      </c>
      <c r="C2" s="2" t="inlineStr">
        <is>
          <t>Jun. 30, 2019USD ($)item</t>
        </is>
      </c>
      <c r="D2" s="2" t="inlineStr">
        <is>
          <t>Jun. 30, 2020USD ($)item</t>
        </is>
      </c>
      <c r="E2" s="2" t="inlineStr">
        <is>
          <t>Jun. 30, 2019USD ($)item</t>
        </is>
      </c>
    </row>
    <row r="3">
      <c r="A3" s="4" t="inlineStr">
        <is>
          <t>Credit Card Receivables</t>
        </is>
      </c>
    </row>
    <row r="4">
      <c r="A4" s="3" t="inlineStr">
        <is>
          <t>Modifications related to troubled debt restructurings within credit card and loan receivables</t>
        </is>
      </c>
    </row>
    <row r="5">
      <c r="A5" s="4" t="inlineStr">
        <is>
          <t>Number of Restructurings | item</t>
        </is>
      </c>
      <c r="B5" s="5" t="n">
        <v>95454</v>
      </c>
      <c r="C5" s="5" t="n">
        <v>58210</v>
      </c>
      <c r="D5" s="5" t="n">
        <v>170519</v>
      </c>
      <c r="E5" s="5" t="n">
        <v>128504</v>
      </c>
    </row>
    <row r="6">
      <c r="A6" s="4" t="inlineStr">
        <is>
          <t>Pre-modification Outstanding Balance</t>
        </is>
      </c>
      <c r="B6" s="7" t="n">
        <v>156.1</v>
      </c>
      <c r="C6" s="7" t="n">
        <v>86.7</v>
      </c>
      <c r="D6" s="7" t="n">
        <v>268.9</v>
      </c>
      <c r="E6" s="6" t="n">
        <v>191</v>
      </c>
    </row>
    <row r="7">
      <c r="A7" s="4" t="inlineStr">
        <is>
          <t>Post-modification Outstanding Balance</t>
        </is>
      </c>
      <c r="B7" s="7" t="n">
        <v>155.8</v>
      </c>
      <c r="C7" s="7" t="n">
        <v>86.59999999999999</v>
      </c>
      <c r="D7" s="7" t="n">
        <v>268.5</v>
      </c>
      <c r="E7" s="7" t="n">
        <v>190.7</v>
      </c>
    </row>
    <row r="8">
      <c r="A8" s="4" t="inlineStr">
        <is>
          <t>Troubled debt restructurings that subsequently defaulted - credit card receivables</t>
        </is>
      </c>
    </row>
    <row r="9">
      <c r="A9" s="3" t="inlineStr">
        <is>
          <t>Modifications related to troubled debt restructurings within credit card and loan receivables</t>
        </is>
      </c>
    </row>
    <row r="10">
      <c r="A10" s="4" t="inlineStr">
        <is>
          <t>Number of Restructurings | item</t>
        </is>
      </c>
      <c r="B10" s="5" t="n">
        <v>21606</v>
      </c>
      <c r="C10" s="5" t="n">
        <v>29439</v>
      </c>
      <c r="D10" s="5" t="n">
        <v>53276</v>
      </c>
      <c r="E10" s="5" t="n">
        <v>79895</v>
      </c>
    </row>
    <row r="11">
      <c r="A11" s="4" t="inlineStr">
        <is>
          <t>Post-modification Outstanding Balance</t>
        </is>
      </c>
      <c r="B11" s="7" t="n">
        <v>31.2</v>
      </c>
      <c r="C11" s="7" t="n">
        <v>39.9</v>
      </c>
      <c r="D11" s="7" t="n">
        <v>75.3</v>
      </c>
      <c r="E11" s="7" t="n">
        <v>10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INCOME (Parenthetical) $ in Millions</t>
        </is>
      </c>
      <c r="B1" s="2" t="inlineStr">
        <is>
          <t>6 Months Ended</t>
        </is>
      </c>
    </row>
    <row r="2">
      <c r="B2" s="2" t="inlineStr">
        <is>
          <t>Jun. 30, 2020USD ($)</t>
        </is>
      </c>
    </row>
    <row r="3">
      <c r="A3" s="3" t="inlineStr">
        <is>
          <t>CONDENSED CONSOLIDATED STATEMENTS OF COMPREHENSIVE INCOME</t>
        </is>
      </c>
    </row>
    <row r="4">
      <c r="A4" s="4" t="inlineStr">
        <is>
          <t>Deconsolidation related to sale of business</t>
        </is>
      </c>
      <c r="B4" s="7" t="n">
        <v>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Credit Quality on Amortized Cost Basis (Details) - USD ($) $ in Millions</t>
        </is>
      </c>
      <c r="B1" s="2" t="inlineStr">
        <is>
          <t>Jun. 30, 2020</t>
        </is>
      </c>
      <c r="C1" s="2" t="inlineStr">
        <is>
          <t>Dec. 31, 2019</t>
        </is>
      </c>
    </row>
    <row r="2">
      <c r="A2" s="3" t="inlineStr">
        <is>
          <t>Probability of an Account Becoming 91 or More Days Past Due or Becoming Charged-off (within the next 12 months)</t>
        </is>
      </c>
    </row>
    <row r="3">
      <c r="A3" s="4" t="inlineStr">
        <is>
          <t>Amortized Cost Basis of Receivables Outstanding</t>
        </is>
      </c>
      <c r="B3" s="7" t="n">
        <v>15486.6</v>
      </c>
      <c r="C3" s="7" t="n">
        <v>19047.8</v>
      </c>
    </row>
    <row r="4">
      <c r="A4" s="4" t="inlineStr">
        <is>
          <t>Percentage of Amortized Cost Basis of Receivables Outstanding</t>
        </is>
      </c>
      <c r="B4" s="4" t="inlineStr">
        <is>
          <t>100.00%</t>
        </is>
      </c>
      <c r="C4" s="4" t="inlineStr">
        <is>
          <t>100.00%</t>
        </is>
      </c>
    </row>
    <row r="5">
      <c r="A5" s="4" t="inlineStr">
        <is>
          <t>No Score</t>
        </is>
      </c>
    </row>
    <row r="6">
      <c r="A6" s="3" t="inlineStr">
        <is>
          <t>Probability of an Account Becoming 91 or More Days Past Due or Becoming Charged-off (within the next 12 months)</t>
        </is>
      </c>
    </row>
    <row r="7">
      <c r="A7" s="4" t="inlineStr">
        <is>
          <t>Amortized Cost Basis of Receivables Outstanding</t>
        </is>
      </c>
      <c r="B7" s="6" t="n">
        <v>168</v>
      </c>
      <c r="C7" s="7" t="n">
        <v>298.4</v>
      </c>
    </row>
    <row r="8">
      <c r="A8" s="4" t="inlineStr">
        <is>
          <t>Percentage of Amortized Cost Basis of Receivables Outstanding</t>
        </is>
      </c>
      <c r="B8" s="4" t="inlineStr">
        <is>
          <t>1.10%</t>
        </is>
      </c>
      <c r="C8" s="4" t="inlineStr">
        <is>
          <t>1.60%</t>
        </is>
      </c>
    </row>
    <row r="9">
      <c r="A9" s="4" t="inlineStr">
        <is>
          <t>27.1% and higher</t>
        </is>
      </c>
    </row>
    <row r="10">
      <c r="A10" s="3" t="inlineStr">
        <is>
          <t>Probability of an Account Becoming 91 or More Days Past Due or Becoming Charged-off (within the next 12 months)</t>
        </is>
      </c>
    </row>
    <row r="11">
      <c r="A11" s="4" t="inlineStr">
        <is>
          <t>Amortized Cost Basis of Receivables Outstanding</t>
        </is>
      </c>
      <c r="B11" s="7" t="n">
        <v>1444.8</v>
      </c>
      <c r="C11" s="7" t="n">
        <v>1648.8</v>
      </c>
    </row>
    <row r="12">
      <c r="A12" s="4" t="inlineStr">
        <is>
          <t>Percentage of Amortized Cost Basis of Receivables Outstanding</t>
        </is>
      </c>
      <c r="B12" s="4" t="inlineStr">
        <is>
          <t>9.30%</t>
        </is>
      </c>
      <c r="C12" s="4" t="inlineStr">
        <is>
          <t>8.70%</t>
        </is>
      </c>
    </row>
    <row r="13">
      <c r="A13" s="4" t="inlineStr">
        <is>
          <t>17.1% - 27.0%</t>
        </is>
      </c>
    </row>
    <row r="14">
      <c r="A14" s="3" t="inlineStr">
        <is>
          <t>Probability of an Account Becoming 91 or More Days Past Due or Becoming Charged-off (within the next 12 months)</t>
        </is>
      </c>
    </row>
    <row r="15">
      <c r="A15" s="4" t="inlineStr">
        <is>
          <t>Amortized Cost Basis of Receivables Outstanding</t>
        </is>
      </c>
      <c r="B15" s="7" t="n">
        <v>961.2</v>
      </c>
      <c r="C15" s="7" t="n">
        <v>1108.5</v>
      </c>
    </row>
    <row r="16">
      <c r="A16" s="4" t="inlineStr">
        <is>
          <t>Percentage of Amortized Cost Basis of Receivables Outstanding</t>
        </is>
      </c>
      <c r="B16" s="4" t="inlineStr">
        <is>
          <t>6.20%</t>
        </is>
      </c>
      <c r="C16" s="4" t="inlineStr">
        <is>
          <t>5.80%</t>
        </is>
      </c>
    </row>
    <row r="17">
      <c r="A17" s="4" t="inlineStr">
        <is>
          <t>12.6% - 17.0%</t>
        </is>
      </c>
    </row>
    <row r="18">
      <c r="A18" s="3" t="inlineStr">
        <is>
          <t>Probability of an Account Becoming 91 or More Days Past Due or Becoming Charged-off (within the next 12 months)</t>
        </is>
      </c>
    </row>
    <row r="19">
      <c r="A19" s="4" t="inlineStr">
        <is>
          <t>Amortized Cost Basis of Receivables Outstanding</t>
        </is>
      </c>
      <c r="B19" s="7" t="n">
        <v>950.9</v>
      </c>
      <c r="C19" s="7" t="n">
        <v>1171.7</v>
      </c>
    </row>
    <row r="20">
      <c r="A20" s="4" t="inlineStr">
        <is>
          <t>Percentage of Amortized Cost Basis of Receivables Outstanding</t>
        </is>
      </c>
      <c r="B20" s="4" t="inlineStr">
        <is>
          <t>6.10%</t>
        </is>
      </c>
      <c r="C20" s="4" t="inlineStr">
        <is>
          <t>6.20%</t>
        </is>
      </c>
    </row>
    <row r="21">
      <c r="A21" s="4" t="inlineStr">
        <is>
          <t>3.7% - 12.5%</t>
        </is>
      </c>
    </row>
    <row r="22">
      <c r="A22" s="3" t="inlineStr">
        <is>
          <t>Probability of an Account Becoming 91 or More Days Past Due or Becoming Charged-off (within the next 12 months)</t>
        </is>
      </c>
    </row>
    <row r="23">
      <c r="A23" s="4" t="inlineStr">
        <is>
          <t>Amortized Cost Basis of Receivables Outstanding</t>
        </is>
      </c>
      <c r="B23" s="7" t="n">
        <v>6582.1</v>
      </c>
      <c r="C23" s="7" t="n">
        <v>8292.1</v>
      </c>
    </row>
    <row r="24">
      <c r="A24" s="4" t="inlineStr">
        <is>
          <t>Percentage of Amortized Cost Basis of Receivables Outstanding</t>
        </is>
      </c>
      <c r="B24" s="4" t="inlineStr">
        <is>
          <t>42.50%</t>
        </is>
      </c>
      <c r="C24" s="4" t="inlineStr">
        <is>
          <t>43.50%</t>
        </is>
      </c>
    </row>
    <row r="25">
      <c r="A25" s="4" t="inlineStr">
        <is>
          <t>1.9% - 3.6%</t>
        </is>
      </c>
    </row>
    <row r="26">
      <c r="A26" s="3" t="inlineStr">
        <is>
          <t>Probability of an Account Becoming 91 or More Days Past Due or Becoming Charged-off (within the next 12 months)</t>
        </is>
      </c>
    </row>
    <row r="27">
      <c r="A27" s="4" t="inlineStr">
        <is>
          <t>Amortized Cost Basis of Receivables Outstanding</t>
        </is>
      </c>
      <c r="B27" s="7" t="n">
        <v>2698.6</v>
      </c>
      <c r="C27" s="7" t="n">
        <v>3375.3</v>
      </c>
    </row>
    <row r="28">
      <c r="A28" s="4" t="inlineStr">
        <is>
          <t>Percentage of Amortized Cost Basis of Receivables Outstanding</t>
        </is>
      </c>
      <c r="B28" s="4" t="inlineStr">
        <is>
          <t>17.40%</t>
        </is>
      </c>
      <c r="C28" s="4" t="inlineStr">
        <is>
          <t>17.70%</t>
        </is>
      </c>
    </row>
    <row r="29">
      <c r="A29" s="4" t="inlineStr">
        <is>
          <t>Lower than 1.9%</t>
        </is>
      </c>
    </row>
    <row r="30">
      <c r="A30" s="3" t="inlineStr">
        <is>
          <t>Probability of an Account Becoming 91 or More Days Past Due or Becoming Charged-off (within the next 12 months)</t>
        </is>
      </c>
    </row>
    <row r="31">
      <c r="A31" s="4" t="inlineStr">
        <is>
          <t>Amortized Cost Basis of Receivables Outstanding</t>
        </is>
      </c>
      <c r="B31" s="6" t="n">
        <v>2681</v>
      </c>
      <c r="C31" s="6" t="n">
        <v>3153</v>
      </c>
    </row>
    <row r="32">
      <c r="A32" s="4" t="inlineStr">
        <is>
          <t>Percentage of Amortized Cost Basis of Receivables Outstanding</t>
        </is>
      </c>
      <c r="B32" s="4" t="inlineStr">
        <is>
          <t>17.40%</t>
        </is>
      </c>
      <c r="C32" s="4" t="inlineStr">
        <is>
          <t>16.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1" customWidth="1" min="6" max="6"/>
  </cols>
  <sheetData>
    <row r="1">
      <c r="A1" s="1" t="inlineStr">
        <is>
          <t>CREDIT CARD AND LOAN RECEIVABLES - Securitized Credit Card Receivables (Details) $ in Millions</t>
        </is>
      </c>
      <c r="B1" s="2" t="inlineStr">
        <is>
          <t>3 Months Ended</t>
        </is>
      </c>
      <c r="D1" s="2" t="inlineStr">
        <is>
          <t>6 Months Ended</t>
        </is>
      </c>
    </row>
    <row r="2">
      <c r="B2" s="2" t="inlineStr">
        <is>
          <t>Jun. 30, 2020USD ($)</t>
        </is>
      </c>
      <c r="C2" s="2" t="inlineStr">
        <is>
          <t>Jun. 30, 2019USD ($)</t>
        </is>
      </c>
      <c r="D2" s="2" t="inlineStr">
        <is>
          <t>Jun. 30, 2020USD ($)Asset</t>
        </is>
      </c>
      <c r="E2" s="2" t="inlineStr">
        <is>
          <t>Jun. 30, 2019USD ($)Asset</t>
        </is>
      </c>
      <c r="F2" s="2" t="inlineStr">
        <is>
          <t>Dec. 31, 2019USD ($)</t>
        </is>
      </c>
    </row>
    <row r="3">
      <c r="A3" s="3" t="inlineStr">
        <is>
          <t>Portfolio Held For Sale</t>
        </is>
      </c>
    </row>
    <row r="4">
      <c r="A4" s="4" t="inlineStr">
        <is>
          <t>Carrying value of the credit card portfolios held for sale</t>
        </is>
      </c>
      <c r="B4" s="7" t="n">
        <v>83.09999999999999</v>
      </c>
      <c r="D4" s="7" t="n">
        <v>83.09999999999999</v>
      </c>
      <c r="F4" s="6" t="n">
        <v>408</v>
      </c>
    </row>
    <row r="5">
      <c r="A5" s="4" t="inlineStr">
        <is>
          <t>Number of loan portfolios transferred to held for sale | Asset</t>
        </is>
      </c>
      <c r="D5" s="5" t="n">
        <v>1</v>
      </c>
    </row>
    <row r="6">
      <c r="A6" s="4" t="inlineStr">
        <is>
          <t>Carrying value of the loan and credit card portfolios transferred to held for sale</t>
        </is>
      </c>
      <c r="D6" s="7" t="n">
        <v>510.3</v>
      </c>
    </row>
    <row r="7">
      <c r="A7" s="4" t="inlineStr">
        <is>
          <t>Valuation adjustment on credit card and loan portfolios held for sale</t>
        </is>
      </c>
      <c r="B7" s="8" t="n">
        <v>2.1</v>
      </c>
      <c r="C7" s="7" t="n">
        <v>40.1</v>
      </c>
      <c r="D7" s="7" t="n">
        <v>6.3</v>
      </c>
      <c r="E7" s="6" t="n">
        <v>100</v>
      </c>
    </row>
    <row r="8">
      <c r="A8" s="4" t="inlineStr">
        <is>
          <t>Number of credit card portfolios sold | Asset</t>
        </is>
      </c>
      <c r="D8" s="5" t="n">
        <v>1</v>
      </c>
      <c r="E8" s="5" t="n">
        <v>4</v>
      </c>
    </row>
    <row r="9">
      <c r="A9" s="4" t="inlineStr">
        <is>
          <t>Proceeds from sale of credit card portfolios</t>
        </is>
      </c>
      <c r="D9" s="7" t="n">
        <v>289.5</v>
      </c>
      <c r="E9" s="7" t="n">
        <v>539.3</v>
      </c>
    </row>
    <row r="10">
      <c r="A10" s="4" t="inlineStr">
        <is>
          <t>Gain (loss) on sales of credit card portfolio</t>
        </is>
      </c>
      <c r="D10" s="7" t="n">
        <v>20.4</v>
      </c>
      <c r="E10" s="7" t="n">
        <v>1.8</v>
      </c>
    </row>
    <row r="11">
      <c r="A11" s="3" t="inlineStr">
        <is>
          <t>Portfolio Acquisitions</t>
        </is>
      </c>
    </row>
    <row r="12">
      <c r="A12" s="4" t="inlineStr">
        <is>
          <t>Number of credit card portfolios acquired | Asset</t>
        </is>
      </c>
      <c r="D12" s="5" t="n">
        <v>0</v>
      </c>
      <c r="E12" s="5" t="n">
        <v>4</v>
      </c>
    </row>
    <row r="13">
      <c r="A13" s="4" t="inlineStr">
        <is>
          <t>Purchase price of credit card portfolio</t>
        </is>
      </c>
      <c r="E13" s="7" t="n">
        <v>936.5</v>
      </c>
    </row>
    <row r="14">
      <c r="A14" s="3" t="inlineStr">
        <is>
          <t>Securitized Credit Card Receivables</t>
        </is>
      </c>
    </row>
    <row r="15">
      <c r="A15" s="4" t="inlineStr">
        <is>
          <t>Total credit card receivables - restricted for securitization investors</t>
        </is>
      </c>
      <c r="B15" s="8" t="n">
        <v>10714.7</v>
      </c>
      <c r="D15" s="7" t="n">
        <v>10714.7</v>
      </c>
      <c r="F15" s="8" t="n">
        <v>13504.2</v>
      </c>
    </row>
    <row r="16">
      <c r="A16" s="4" t="inlineStr">
        <is>
          <t>Principal amount of credit card receivables - restricted for securitization investors, 91 days or more past due</t>
        </is>
      </c>
      <c r="B16" s="5" t="n">
        <v>213</v>
      </c>
      <c r="D16" s="5" t="n">
        <v>213</v>
      </c>
      <c r="F16" s="7" t="n">
        <v>321.8</v>
      </c>
    </row>
    <row r="17">
      <c r="A17" s="4" t="inlineStr">
        <is>
          <t>Net charge-offs of securitized principal</t>
        </is>
      </c>
      <c r="B17" s="7" t="n">
        <v>215.1</v>
      </c>
      <c r="C17" s="7" t="n">
        <v>224.6</v>
      </c>
      <c r="D17" s="7" t="n">
        <v>454.6</v>
      </c>
      <c r="E17" s="7" t="n">
        <v>46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IES, NET</t>
        </is>
      </c>
    </row>
    <row r="3">
      <c r="A3" s="4" t="inlineStr">
        <is>
          <t>Inventories, net</t>
        </is>
      </c>
      <c r="B3" s="6" t="n">
        <v>194</v>
      </c>
      <c r="C3" s="6" t="n">
        <v>2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OTHER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arketable securities</t>
        </is>
      </c>
    </row>
    <row r="4">
      <c r="A4" s="4" t="inlineStr">
        <is>
          <t>Amortized Cost</t>
        </is>
      </c>
      <c r="B4" s="7" t="n">
        <v>240.5</v>
      </c>
      <c r="D4" s="7" t="n">
        <v>240.5</v>
      </c>
      <c r="F4" s="7" t="n">
        <v>257.2</v>
      </c>
    </row>
    <row r="5">
      <c r="A5" s="4" t="inlineStr">
        <is>
          <t>Unrealized Gains</t>
        </is>
      </c>
      <c r="B5" s="8" t="n">
        <v>7.2</v>
      </c>
      <c r="D5" s="8" t="n">
        <v>7.2</v>
      </c>
      <c r="F5" s="5" t="n">
        <v>3</v>
      </c>
    </row>
    <row r="6">
      <c r="A6" s="4" t="inlineStr">
        <is>
          <t>Unrealized Losses</t>
        </is>
      </c>
      <c r="F6" s="8" t="n">
        <v>-0.4</v>
      </c>
    </row>
    <row r="7">
      <c r="A7" s="4" t="inlineStr">
        <is>
          <t>Fair Value</t>
        </is>
      </c>
      <c r="B7" s="8" t="n">
        <v>247.7</v>
      </c>
      <c r="D7" s="8" t="n">
        <v>247.7</v>
      </c>
      <c r="F7" s="8" t="n">
        <v>259.8</v>
      </c>
    </row>
    <row r="8">
      <c r="A8" s="3" t="inlineStr">
        <is>
          <t>Other Investments, Total</t>
        </is>
      </c>
    </row>
    <row r="9">
      <c r="A9" s="4" t="inlineStr">
        <is>
          <t>Amortized Cost</t>
        </is>
      </c>
      <c r="B9" s="8" t="n">
        <v>240.5</v>
      </c>
      <c r="D9" s="8" t="n">
        <v>240.5</v>
      </c>
      <c r="F9" s="8" t="n">
        <v>257.2</v>
      </c>
    </row>
    <row r="10">
      <c r="A10" s="4" t="inlineStr">
        <is>
          <t>Unrealized Gains</t>
        </is>
      </c>
      <c r="B10" s="8" t="n">
        <v>7.2</v>
      </c>
      <c r="D10" s="8" t="n">
        <v>7.2</v>
      </c>
      <c r="F10" s="5" t="n">
        <v>3</v>
      </c>
    </row>
    <row r="11">
      <c r="A11" s="4" t="inlineStr">
        <is>
          <t>Unrealized Losses</t>
        </is>
      </c>
      <c r="B11" s="5" t="n">
        <v>0</v>
      </c>
      <c r="D11" s="5" t="n">
        <v>0</v>
      </c>
      <c r="F11" s="8" t="n">
        <v>-0.4</v>
      </c>
    </row>
    <row r="12">
      <c r="A12" s="4" t="inlineStr">
        <is>
          <t>Fair Value</t>
        </is>
      </c>
      <c r="B12" s="8" t="n">
        <v>247.7</v>
      </c>
      <c r="D12" s="8" t="n">
        <v>247.7</v>
      </c>
      <c r="F12" s="8" t="n">
        <v>259.8</v>
      </c>
    </row>
    <row r="13">
      <c r="A13" s="3" t="inlineStr">
        <is>
          <t>Fair Value, Marketable securities</t>
        </is>
      </c>
    </row>
    <row r="14">
      <c r="A14" s="4" t="inlineStr">
        <is>
          <t>Less than 12 months</t>
        </is>
      </c>
      <c r="F14" s="8" t="n">
        <v>18.8</v>
      </c>
    </row>
    <row r="15">
      <c r="A15" s="4" t="inlineStr">
        <is>
          <t>12 Months or Greater</t>
        </is>
      </c>
      <c r="F15" s="8" t="n">
        <v>13.1</v>
      </c>
    </row>
    <row r="16">
      <c r="A16" s="4" t="inlineStr">
        <is>
          <t>Total</t>
        </is>
      </c>
      <c r="F16" s="8" t="n">
        <v>31.9</v>
      </c>
    </row>
    <row r="17">
      <c r="A17" s="3" t="inlineStr">
        <is>
          <t>Unrealized Losses, Marketable securities</t>
        </is>
      </c>
    </row>
    <row r="18">
      <c r="A18" s="4" t="inlineStr">
        <is>
          <t>Less than 12 months</t>
        </is>
      </c>
      <c r="F18" s="8" t="n">
        <v>-0.2</v>
      </c>
    </row>
    <row r="19">
      <c r="A19" s="4" t="inlineStr">
        <is>
          <t>12 Months or Greater</t>
        </is>
      </c>
      <c r="F19" s="8" t="n">
        <v>-0.2</v>
      </c>
    </row>
    <row r="20">
      <c r="A20" s="4" t="inlineStr">
        <is>
          <t>Total</t>
        </is>
      </c>
      <c r="F20" s="8" t="n">
        <v>-0.4</v>
      </c>
    </row>
    <row r="21">
      <c r="A21" s="3" t="inlineStr">
        <is>
          <t>Fair Value, Total</t>
        </is>
      </c>
    </row>
    <row r="22">
      <c r="A22" s="4" t="inlineStr">
        <is>
          <t>Less than 12 months</t>
        </is>
      </c>
      <c r="F22" s="8" t="n">
        <v>18.8</v>
      </c>
    </row>
    <row r="23">
      <c r="A23" s="4" t="inlineStr">
        <is>
          <t>12 Months or Greater</t>
        </is>
      </c>
      <c r="F23" s="8" t="n">
        <v>13.1</v>
      </c>
    </row>
    <row r="24">
      <c r="A24" s="4" t="inlineStr">
        <is>
          <t>Total</t>
        </is>
      </c>
      <c r="F24" s="8" t="n">
        <v>31.9</v>
      </c>
    </row>
    <row r="25">
      <c r="A25" s="3" t="inlineStr">
        <is>
          <t>Unrealized Losses, Total</t>
        </is>
      </c>
    </row>
    <row r="26">
      <c r="A26" s="4" t="inlineStr">
        <is>
          <t>Less than 12 months</t>
        </is>
      </c>
      <c r="F26" s="8" t="n">
        <v>-0.2</v>
      </c>
    </row>
    <row r="27">
      <c r="A27" s="4" t="inlineStr">
        <is>
          <t>12 Months or Greater</t>
        </is>
      </c>
      <c r="F27" s="8" t="n">
        <v>-0.2</v>
      </c>
    </row>
    <row r="28">
      <c r="A28" s="4" t="inlineStr">
        <is>
          <t>Total</t>
        </is>
      </c>
      <c r="F28" s="7" t="n">
        <v>-0.4</v>
      </c>
    </row>
    <row r="29">
      <c r="A29" s="3" t="inlineStr">
        <is>
          <t>Amortized Cost</t>
        </is>
      </c>
    </row>
    <row r="30">
      <c r="A30" s="4" t="inlineStr">
        <is>
          <t>Due in one year or less</t>
        </is>
      </c>
      <c r="B30" s="5" t="n">
        <v>41</v>
      </c>
      <c r="D30" s="5" t="n">
        <v>41</v>
      </c>
    </row>
    <row r="31">
      <c r="A31" s="4" t="inlineStr">
        <is>
          <t>Due after one year through five years</t>
        </is>
      </c>
      <c r="B31" s="8" t="n">
        <v>1.4</v>
      </c>
      <c r="D31" s="8" t="n">
        <v>1.4</v>
      </c>
    </row>
    <row r="32">
      <c r="A32" s="4" t="inlineStr">
        <is>
          <t>Due after ten years</t>
        </is>
      </c>
      <c r="B32" s="8" t="n">
        <v>198.1</v>
      </c>
      <c r="D32" s="8" t="n">
        <v>198.1</v>
      </c>
    </row>
    <row r="33">
      <c r="A33" s="4" t="inlineStr">
        <is>
          <t>Total</t>
        </is>
      </c>
      <c r="B33" s="8" t="n">
        <v>240.5</v>
      </c>
      <c r="D33" s="8" t="n">
        <v>240.5</v>
      </c>
    </row>
    <row r="34">
      <c r="A34" s="3" t="inlineStr">
        <is>
          <t>Fair Value</t>
        </is>
      </c>
    </row>
    <row r="35">
      <c r="A35" s="4" t="inlineStr">
        <is>
          <t>Due in one year or less</t>
        </is>
      </c>
      <c r="B35" s="5" t="n">
        <v>41</v>
      </c>
      <c r="D35" s="5" t="n">
        <v>41</v>
      </c>
    </row>
    <row r="36">
      <c r="A36" s="4" t="inlineStr">
        <is>
          <t>Due after one year through five years</t>
        </is>
      </c>
      <c r="B36" s="8" t="n">
        <v>1.4</v>
      </c>
      <c r="D36" s="8" t="n">
        <v>1.4</v>
      </c>
    </row>
    <row r="37">
      <c r="A37" s="4" t="inlineStr">
        <is>
          <t>Due after ten years</t>
        </is>
      </c>
      <c r="B37" s="8" t="n">
        <v>205.3</v>
      </c>
      <c r="D37" s="8" t="n">
        <v>205.3</v>
      </c>
    </row>
    <row r="38">
      <c r="A38" s="4" t="inlineStr">
        <is>
          <t>Fair Value</t>
        </is>
      </c>
      <c r="B38" s="8" t="n">
        <v>247.7</v>
      </c>
      <c r="D38" s="8" t="n">
        <v>247.7</v>
      </c>
    </row>
    <row r="39">
      <c r="A39" s="3" t="inlineStr">
        <is>
          <t>Realized gains or losses</t>
        </is>
      </c>
    </row>
    <row r="40">
      <c r="A40" s="4" t="inlineStr">
        <is>
          <t>Realized gains or losses from the sale of investment securities</t>
        </is>
      </c>
      <c r="B40" s="6" t="n">
        <v>0</v>
      </c>
      <c r="C40" s="6" t="n">
        <v>0</v>
      </c>
      <c r="D40" s="6" t="n">
        <v>0</v>
      </c>
      <c r="E4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MPTION SETTLEMENT ASSETS (Details) - USD ($) $ in Millions</t>
        </is>
      </c>
      <c r="B1" s="2" t="inlineStr">
        <is>
          <t>6 Months Ended</t>
        </is>
      </c>
    </row>
    <row r="2">
      <c r="B2" s="2" t="inlineStr">
        <is>
          <t>Jun. 30, 2020</t>
        </is>
      </c>
      <c r="C2" s="2" t="inlineStr">
        <is>
          <t>Dec. 31, 2019</t>
        </is>
      </c>
    </row>
    <row r="3">
      <c r="A3" s="3" t="inlineStr">
        <is>
          <t>REDEMPTION SETTLEMENT ASSETS</t>
        </is>
      </c>
    </row>
    <row r="4">
      <c r="A4" s="4" t="inlineStr">
        <is>
          <t>Amortized Cost</t>
        </is>
      </c>
      <c r="B4" s="7" t="n">
        <v>605.6</v>
      </c>
      <c r="C4" s="7" t="n">
        <v>600.4</v>
      </c>
    </row>
    <row r="5">
      <c r="A5" s="4" t="inlineStr">
        <is>
          <t>Unrealized Gains</t>
        </is>
      </c>
      <c r="B5" s="8" t="n">
        <v>12.1</v>
      </c>
      <c r="C5" s="8" t="n">
        <v>2.4</v>
      </c>
    </row>
    <row r="6">
      <c r="A6" s="4" t="inlineStr">
        <is>
          <t>Unrealized Losses</t>
        </is>
      </c>
      <c r="B6" s="8" t="n">
        <v>-0.2</v>
      </c>
      <c r="C6" s="5" t="n">
        <v>-2</v>
      </c>
    </row>
    <row r="7">
      <c r="A7" s="4" t="inlineStr">
        <is>
          <t>Fair Value</t>
        </is>
      </c>
      <c r="B7" s="8" t="n">
        <v>617.5</v>
      </c>
      <c r="C7" s="8" t="n">
        <v>600.8</v>
      </c>
    </row>
    <row r="8">
      <c r="A8" s="3" t="inlineStr">
        <is>
          <t>Fair Value</t>
        </is>
      </c>
    </row>
    <row r="9">
      <c r="A9" s="4" t="inlineStr">
        <is>
          <t>Less than 12 months</t>
        </is>
      </c>
      <c r="B9" s="5" t="n">
        <v>25</v>
      </c>
      <c r="C9" s="8" t="n">
        <v>166.6</v>
      </c>
    </row>
    <row r="10">
      <c r="A10" s="4" t="inlineStr">
        <is>
          <t>12 Months or Greater</t>
        </is>
      </c>
      <c r="B10" s="8" t="n">
        <v>3.7</v>
      </c>
      <c r="C10" s="8" t="n">
        <v>155.1</v>
      </c>
    </row>
    <row r="11">
      <c r="A11" s="4" t="inlineStr">
        <is>
          <t>Total</t>
        </is>
      </c>
      <c r="B11" s="8" t="n">
        <v>28.7</v>
      </c>
      <c r="C11" s="8" t="n">
        <v>321.7</v>
      </c>
    </row>
    <row r="12">
      <c r="A12" s="3" t="inlineStr">
        <is>
          <t>Unrealized Losses</t>
        </is>
      </c>
    </row>
    <row r="13">
      <c r="A13" s="4" t="inlineStr">
        <is>
          <t>Less than 12 months</t>
        </is>
      </c>
      <c r="B13" s="8" t="n">
        <v>-0.2</v>
      </c>
      <c r="C13" s="8" t="n">
        <v>-1.3</v>
      </c>
    </row>
    <row r="14">
      <c r="A14" s="4" t="inlineStr">
        <is>
          <t>12 Months or Greater</t>
        </is>
      </c>
      <c r="C14" s="8" t="n">
        <v>-0.7</v>
      </c>
    </row>
    <row r="15">
      <c r="A15" s="4" t="inlineStr">
        <is>
          <t>Total</t>
        </is>
      </c>
      <c r="B15" s="8" t="n">
        <v>-0.2</v>
      </c>
      <c r="C15" s="5" t="n">
        <v>-2</v>
      </c>
    </row>
    <row r="16">
      <c r="A16" s="3" t="inlineStr">
        <is>
          <t>Amortized cost of the redemption settlement assets by contractual maturity</t>
        </is>
      </c>
    </row>
    <row r="17">
      <c r="A17" s="4" t="inlineStr">
        <is>
          <t>Due in one year or less</t>
        </is>
      </c>
      <c r="B17" s="5" t="n">
        <v>107</v>
      </c>
    </row>
    <row r="18">
      <c r="A18" s="4" t="inlineStr">
        <is>
          <t>Due after one year through five years</t>
        </is>
      </c>
      <c r="B18" s="5" t="n">
        <v>420</v>
      </c>
    </row>
    <row r="19">
      <c r="A19" s="4" t="inlineStr">
        <is>
          <t>Due after five year through ten years</t>
        </is>
      </c>
      <c r="B19" s="8" t="n">
        <v>28.7</v>
      </c>
    </row>
    <row r="20">
      <c r="A20" s="4" t="inlineStr">
        <is>
          <t>Total</t>
        </is>
      </c>
      <c r="B20" s="8" t="n">
        <v>555.7</v>
      </c>
    </row>
    <row r="21">
      <c r="A21" s="3" t="inlineStr">
        <is>
          <t>Estimated fair value of the redemption settlement assets by contractual maturity</t>
        </is>
      </c>
    </row>
    <row r="22">
      <c r="A22" s="4" t="inlineStr">
        <is>
          <t>Due in one year or less</t>
        </is>
      </c>
      <c r="B22" s="8" t="n">
        <v>107.4</v>
      </c>
    </row>
    <row r="23">
      <c r="A23" s="4" t="inlineStr">
        <is>
          <t>Due after one year through five years</t>
        </is>
      </c>
      <c r="B23" s="5" t="n">
        <v>431</v>
      </c>
    </row>
    <row r="24">
      <c r="A24" s="4" t="inlineStr">
        <is>
          <t>Due after five year through ten years</t>
        </is>
      </c>
      <c r="B24" s="8" t="n">
        <v>29.2</v>
      </c>
    </row>
    <row r="25">
      <c r="A25" s="4" t="inlineStr">
        <is>
          <t>Total</t>
        </is>
      </c>
      <c r="B25" s="8" t="n">
        <v>567.6</v>
      </c>
    </row>
    <row r="26">
      <c r="A26" s="4" t="inlineStr">
        <is>
          <t>Realized gains or losses from the sale of investment securities</t>
        </is>
      </c>
      <c r="B26" s="5" t="n">
        <v>0</v>
      </c>
    </row>
    <row r="27">
      <c r="A27" s="4" t="inlineStr">
        <is>
          <t>Restricted cash</t>
        </is>
      </c>
    </row>
    <row r="28">
      <c r="A28" s="3" t="inlineStr">
        <is>
          <t>REDEMPTION SETTLEMENT ASSETS</t>
        </is>
      </c>
    </row>
    <row r="29">
      <c r="A29" s="4" t="inlineStr">
        <is>
          <t>Amortized Cost</t>
        </is>
      </c>
      <c r="B29" s="8" t="n">
        <v>49.9</v>
      </c>
      <c r="C29" s="8" t="n">
        <v>39.3</v>
      </c>
    </row>
    <row r="30">
      <c r="A30" s="4" t="inlineStr">
        <is>
          <t>Fair Value</t>
        </is>
      </c>
      <c r="B30" s="8" t="n">
        <v>49.9</v>
      </c>
      <c r="C30" s="8" t="n">
        <v>39.3</v>
      </c>
    </row>
    <row r="31">
      <c r="A31" s="4" t="inlineStr">
        <is>
          <t>Mutual funds</t>
        </is>
      </c>
    </row>
    <row r="32">
      <c r="A32" s="3" t="inlineStr">
        <is>
          <t>REDEMPTION SETTLEMENT ASSETS</t>
        </is>
      </c>
    </row>
    <row r="33">
      <c r="A33" s="4" t="inlineStr">
        <is>
          <t>Amortized Cost</t>
        </is>
      </c>
      <c r="B33" s="8" t="n">
        <v>24.7</v>
      </c>
      <c r="C33" s="8" t="n">
        <v>25.1</v>
      </c>
    </row>
    <row r="34">
      <c r="A34" s="4" t="inlineStr">
        <is>
          <t>Fair Value</t>
        </is>
      </c>
      <c r="B34" s="8" t="n">
        <v>24.7</v>
      </c>
      <c r="C34" s="8" t="n">
        <v>25.1</v>
      </c>
    </row>
    <row r="35">
      <c r="A35" s="4" t="inlineStr">
        <is>
          <t>Corporate bonds</t>
        </is>
      </c>
    </row>
    <row r="36">
      <c r="A36" s="3" t="inlineStr">
        <is>
          <t>REDEMPTION SETTLEMENT ASSETS</t>
        </is>
      </c>
    </row>
    <row r="37">
      <c r="A37" s="4" t="inlineStr">
        <is>
          <t>Amortized Cost</t>
        </is>
      </c>
      <c r="B37" s="5" t="n">
        <v>531</v>
      </c>
      <c r="C37" s="5" t="n">
        <v>536</v>
      </c>
    </row>
    <row r="38">
      <c r="A38" s="4" t="inlineStr">
        <is>
          <t>Unrealized Gains</t>
        </is>
      </c>
      <c r="B38" s="8" t="n">
        <v>12.1</v>
      </c>
      <c r="C38" s="8" t="n">
        <v>2.4</v>
      </c>
    </row>
    <row r="39">
      <c r="A39" s="4" t="inlineStr">
        <is>
          <t>Unrealized Losses</t>
        </is>
      </c>
      <c r="B39" s="8" t="n">
        <v>-0.2</v>
      </c>
      <c r="C39" s="5" t="n">
        <v>-2</v>
      </c>
    </row>
    <row r="40">
      <c r="A40" s="4" t="inlineStr">
        <is>
          <t>Fair Value</t>
        </is>
      </c>
      <c r="B40" s="8" t="n">
        <v>542.9</v>
      </c>
      <c r="C40" s="8" t="n">
        <v>536.4</v>
      </c>
    </row>
    <row r="41">
      <c r="A41" s="3" t="inlineStr">
        <is>
          <t>Fair Value</t>
        </is>
      </c>
    </row>
    <row r="42">
      <c r="A42" s="4" t="inlineStr">
        <is>
          <t>Less than 12 months</t>
        </is>
      </c>
      <c r="B42" s="5" t="n">
        <v>25</v>
      </c>
      <c r="C42" s="8" t="n">
        <v>166.6</v>
      </c>
    </row>
    <row r="43">
      <c r="A43" s="4" t="inlineStr">
        <is>
          <t>12 Months or Greater</t>
        </is>
      </c>
      <c r="B43" s="8" t="n">
        <v>3.7</v>
      </c>
      <c r="C43" s="8" t="n">
        <v>155.1</v>
      </c>
    </row>
    <row r="44">
      <c r="A44" s="4" t="inlineStr">
        <is>
          <t>Total</t>
        </is>
      </c>
      <c r="B44" s="8" t="n">
        <v>28.7</v>
      </c>
      <c r="C44" s="8" t="n">
        <v>321.7</v>
      </c>
    </row>
    <row r="45">
      <c r="A45" s="3" t="inlineStr">
        <is>
          <t>Unrealized Losses</t>
        </is>
      </c>
    </row>
    <row r="46">
      <c r="A46" s="4" t="inlineStr">
        <is>
          <t>Less than 12 months</t>
        </is>
      </c>
      <c r="B46" s="8" t="n">
        <v>-0.2</v>
      </c>
      <c r="C46" s="8" t="n">
        <v>-1.3</v>
      </c>
    </row>
    <row r="47">
      <c r="A47" s="4" t="inlineStr">
        <is>
          <t>12 Months or Greater</t>
        </is>
      </c>
      <c r="C47" s="8" t="n">
        <v>-0.7</v>
      </c>
    </row>
    <row r="48">
      <c r="A48" s="4" t="inlineStr">
        <is>
          <t>Total</t>
        </is>
      </c>
      <c r="B48" s="7" t="n">
        <v>-0.2</v>
      </c>
      <c r="C48"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6 Months Ended</t>
        </is>
      </c>
    </row>
    <row r="2">
      <c r="B2" s="2" t="inlineStr">
        <is>
          <t>Jun. 30, 2020</t>
        </is>
      </c>
    </row>
    <row r="3">
      <c r="A3" s="4" t="inlineStr">
        <is>
          <t>Minimum</t>
        </is>
      </c>
    </row>
    <row r="4">
      <c r="A4" s="3" t="inlineStr">
        <is>
          <t>Lessee, Lease, Description [Line Items]</t>
        </is>
      </c>
    </row>
    <row r="5">
      <c r="A5" s="4" t="inlineStr">
        <is>
          <t>Remaining lease terms</t>
        </is>
      </c>
      <c r="B5" s="4" t="inlineStr">
        <is>
          <t>1 year</t>
        </is>
      </c>
    </row>
    <row r="6">
      <c r="A6" s="4" t="inlineStr">
        <is>
          <t>Maximum</t>
        </is>
      </c>
    </row>
    <row r="7">
      <c r="A7" s="3" t="inlineStr">
        <is>
          <t>Lessee, Lease, Description [Line Items]</t>
        </is>
      </c>
    </row>
    <row r="8">
      <c r="A8" s="4" t="inlineStr">
        <is>
          <t>Remaining lease terms</t>
        </is>
      </c>
      <c r="B8" s="4" t="inlineStr">
        <is>
          <t>18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t>
        </is>
      </c>
    </row>
    <row r="4">
      <c r="A4" s="4" t="inlineStr">
        <is>
          <t>Operating lease cost</t>
        </is>
      </c>
      <c r="B4" s="7" t="n">
        <v>9.9</v>
      </c>
      <c r="C4" s="7" t="n">
        <v>10.4</v>
      </c>
      <c r="D4" s="7" t="n">
        <v>20.2</v>
      </c>
      <c r="E4" s="7" t="n">
        <v>20.7</v>
      </c>
    </row>
    <row r="5">
      <c r="A5" s="4" t="inlineStr">
        <is>
          <t>Short-term lease cost</t>
        </is>
      </c>
      <c r="B5" s="8" t="n">
        <v>0.2</v>
      </c>
      <c r="C5" s="8" t="n">
        <v>0.6</v>
      </c>
      <c r="D5" s="8" t="n">
        <v>0.5</v>
      </c>
      <c r="E5" s="8" t="n">
        <v>1.2</v>
      </c>
    </row>
    <row r="6">
      <c r="A6" s="4" t="inlineStr">
        <is>
          <t>Variable lease cost</t>
        </is>
      </c>
      <c r="B6" s="8" t="n">
        <v>2.9</v>
      </c>
      <c r="C6" s="8" t="n">
        <v>1.7</v>
      </c>
      <c r="D6" s="8" t="n">
        <v>3.1</v>
      </c>
      <c r="E6" s="8" t="n">
        <v>3.6</v>
      </c>
    </row>
    <row r="7">
      <c r="A7" s="4" t="inlineStr">
        <is>
          <t>Total</t>
        </is>
      </c>
      <c r="B7" s="6" t="n">
        <v>13</v>
      </c>
      <c r="C7" s="7" t="n">
        <v>12.7</v>
      </c>
      <c r="D7" s="7" t="n">
        <v>23.8</v>
      </c>
      <c r="E7" s="7" t="n">
        <v>25.5</v>
      </c>
    </row>
    <row r="8">
      <c r="A8" s="4" t="inlineStr">
        <is>
          <t>Remaining lease term - operating leases</t>
        </is>
      </c>
      <c r="B8" s="4" t="inlineStr">
        <is>
          <t>11 years 2 months 12 days</t>
        </is>
      </c>
      <c r="C8" s="4" t="inlineStr">
        <is>
          <t>11 years 7 months 6 days</t>
        </is>
      </c>
      <c r="D8" s="4" t="inlineStr">
        <is>
          <t>11 years 2 months 12 days</t>
        </is>
      </c>
      <c r="E8" s="4" t="inlineStr">
        <is>
          <t>11 years 7 months 6 days</t>
        </is>
      </c>
    </row>
    <row r="9">
      <c r="A9" s="4" t="inlineStr">
        <is>
          <t>Discount rate - operating leases</t>
        </is>
      </c>
      <c r="B9" s="4" t="inlineStr">
        <is>
          <t>5.20%</t>
        </is>
      </c>
      <c r="C9" s="4" t="inlineStr">
        <is>
          <t>5.20%</t>
        </is>
      </c>
      <c r="D9" s="4" t="inlineStr">
        <is>
          <t>5.20%</t>
        </is>
      </c>
      <c r="E9" s="4" t="inlineStr">
        <is>
          <t>5.20%</t>
        </is>
      </c>
    </row>
    <row r="10">
      <c r="A10" s="3" t="inlineStr">
        <is>
          <t>Supplemental cash flow information related to leases was as follows:</t>
        </is>
      </c>
    </row>
    <row r="11">
      <c r="A11" s="4" t="inlineStr">
        <is>
          <t>Operating cash flows from operating leases</t>
        </is>
      </c>
      <c r="B11" s="7" t="n">
        <v>11.3</v>
      </c>
      <c r="C11" s="7" t="n">
        <v>10.3</v>
      </c>
      <c r="D11" s="7" t="n">
        <v>25.7</v>
      </c>
      <c r="E11" s="7" t="n">
        <v>25.6</v>
      </c>
    </row>
    <row r="12">
      <c r="A12" s="4" t="inlineStr">
        <is>
          <t>Operating leases - Right-of-use assets obtained in exchange for lease obligations</t>
        </is>
      </c>
      <c r="B12" s="7" t="n">
        <v>0.2</v>
      </c>
      <c r="C12" s="7" t="n">
        <v>1.2</v>
      </c>
      <c r="D12" s="7" t="n">
        <v>2.8</v>
      </c>
      <c r="E12" s="7" t="n">
        <v>9.80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s) - USD ($) $ in Millions</t>
        </is>
      </c>
      <c r="B1" s="2" t="inlineStr">
        <is>
          <t>3 Months Ended</t>
        </is>
      </c>
    </row>
    <row r="2">
      <c r="B2" s="2" t="inlineStr">
        <is>
          <t>Jun. 30, 2020</t>
        </is>
      </c>
      <c r="C2" s="2" t="inlineStr">
        <is>
          <t>Dec. 31, 2019</t>
        </is>
      </c>
    </row>
    <row r="3">
      <c r="A3" s="3" t="inlineStr">
        <is>
          <t>Lease liabilities</t>
        </is>
      </c>
    </row>
    <row r="4">
      <c r="A4" s="4" t="inlineStr">
        <is>
          <t>2020 (excluding the six months ended June 30, 2020)</t>
        </is>
      </c>
      <c r="B4" s="7" t="n">
        <v>16.3</v>
      </c>
    </row>
    <row r="5">
      <c r="A5" s="4" t="inlineStr">
        <is>
          <t>2021</t>
        </is>
      </c>
      <c r="B5" s="8" t="n">
        <v>39.6</v>
      </c>
    </row>
    <row r="6">
      <c r="A6" s="4" t="inlineStr">
        <is>
          <t>2022</t>
        </is>
      </c>
      <c r="B6" s="8" t="n">
        <v>38.6</v>
      </c>
    </row>
    <row r="7">
      <c r="A7" s="4" t="inlineStr">
        <is>
          <t>2023</t>
        </is>
      </c>
      <c r="B7" s="5" t="n">
        <v>37</v>
      </c>
    </row>
    <row r="8">
      <c r="A8" s="4" t="inlineStr">
        <is>
          <t>2024</t>
        </is>
      </c>
      <c r="B8" s="8" t="n">
        <v>34.9</v>
      </c>
    </row>
    <row r="9">
      <c r="A9" s="4" t="inlineStr">
        <is>
          <t>Thereafter</t>
        </is>
      </c>
      <c r="B9" s="5" t="n">
        <v>237</v>
      </c>
    </row>
    <row r="10">
      <c r="A10" s="4" t="inlineStr">
        <is>
          <t>Total undiscounted lease liabilities</t>
        </is>
      </c>
      <c r="B10" s="8" t="n">
        <v>403.4</v>
      </c>
    </row>
    <row r="11">
      <c r="A11" s="4" t="inlineStr">
        <is>
          <t>Less: Amount representing interest</t>
        </is>
      </c>
      <c r="B11" s="8" t="n">
        <v>-103.9</v>
      </c>
    </row>
    <row r="12">
      <c r="A12" s="4" t="inlineStr">
        <is>
          <t>Total present value of minimum lease payments</t>
        </is>
      </c>
      <c r="B12" s="8" t="n">
        <v>299.5</v>
      </c>
    </row>
    <row r="13">
      <c r="A13" s="3" t="inlineStr">
        <is>
          <t>Amounts recognized in the June 30, 2020 consolidated balance sheet:</t>
        </is>
      </c>
    </row>
    <row r="14">
      <c r="A14" s="4" t="inlineStr">
        <is>
          <t>Current operating lease liabilities</t>
        </is>
      </c>
      <c r="B14" s="8" t="n">
        <v>21.2</v>
      </c>
      <c r="C14" s="7" t="n">
        <v>22.6</v>
      </c>
    </row>
    <row r="15">
      <c r="A15" s="4" t="inlineStr">
        <is>
          <t>Long-term operating lease liabilities</t>
        </is>
      </c>
      <c r="B15" s="8" t="n">
        <v>278.3</v>
      </c>
      <c r="C15" s="7" t="n">
        <v>291.7</v>
      </c>
    </row>
    <row r="16">
      <c r="A16" s="4" t="inlineStr">
        <is>
          <t>Total present value of minimum lease payments</t>
        </is>
      </c>
      <c r="B16" s="8" t="n">
        <v>299.5</v>
      </c>
    </row>
    <row r="17">
      <c r="A17" s="4" t="inlineStr">
        <is>
          <t>Asset impairment charge</t>
        </is>
      </c>
      <c r="B17" s="7" t="n">
        <v>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Finite Lived Assets and Indefinite Lived Assets (Details) - USD ($) $ in Millions</t>
        </is>
      </c>
      <c r="B1" s="2" t="inlineStr">
        <is>
          <t>6 Months Ended</t>
        </is>
      </c>
      <c r="C1" s="2" t="inlineStr">
        <is>
          <t>12 Months Ended</t>
        </is>
      </c>
    </row>
    <row r="2">
      <c r="B2" s="2" t="inlineStr">
        <is>
          <t>Jun. 30, 2020</t>
        </is>
      </c>
      <c r="C2" s="2" t="inlineStr">
        <is>
          <t>Dec. 31, 2019</t>
        </is>
      </c>
    </row>
    <row r="3">
      <c r="A3" s="3" t="inlineStr">
        <is>
          <t>Schedule of Finite and Indefinite-lived Intangible Assets</t>
        </is>
      </c>
    </row>
    <row r="4">
      <c r="A4" s="4" t="inlineStr">
        <is>
          <t>Finite lived assets, gross</t>
        </is>
      </c>
      <c r="B4" s="7" t="n">
        <v>585.5</v>
      </c>
      <c r="C4" s="7" t="n">
        <v>603.4</v>
      </c>
    </row>
    <row r="5">
      <c r="A5" s="4" t="inlineStr">
        <is>
          <t>Accumulated Amortization</t>
        </is>
      </c>
      <c r="B5" s="8" t="n">
        <v>-477.1</v>
      </c>
      <c r="C5" s="8" t="n">
        <v>-451.3</v>
      </c>
    </row>
    <row r="6">
      <c r="A6" s="4" t="inlineStr">
        <is>
          <t>Finite lived assets, net</t>
        </is>
      </c>
      <c r="B6" s="8" t="n">
        <v>108.4</v>
      </c>
      <c r="C6" s="8" t="n">
        <v>152.1</v>
      </c>
    </row>
    <row r="7">
      <c r="A7" s="3" t="inlineStr">
        <is>
          <t>Total Intangible Assets</t>
        </is>
      </c>
    </row>
    <row r="8">
      <c r="A8" s="4" t="inlineStr">
        <is>
          <t>Gross Assets</t>
        </is>
      </c>
      <c r="B8" s="8" t="n">
        <v>586.7</v>
      </c>
      <c r="C8" s="8" t="n">
        <v>604.6</v>
      </c>
    </row>
    <row r="9">
      <c r="A9" s="4" t="inlineStr">
        <is>
          <t>Accumulated Amortization</t>
        </is>
      </c>
      <c r="B9" s="8" t="n">
        <v>-477.1</v>
      </c>
      <c r="C9" s="8" t="n">
        <v>-451.3</v>
      </c>
    </row>
    <row r="10">
      <c r="A10" s="4" t="inlineStr">
        <is>
          <t>Net</t>
        </is>
      </c>
      <c r="B10" s="8" t="n">
        <v>109.6</v>
      </c>
      <c r="C10" s="8" t="n">
        <v>153.3</v>
      </c>
    </row>
    <row r="11">
      <c r="A11" s="4" t="inlineStr">
        <is>
          <t>Tradenames</t>
        </is>
      </c>
    </row>
    <row r="12">
      <c r="A12" s="3" t="inlineStr">
        <is>
          <t>Indefinite Lived Assets</t>
        </is>
      </c>
    </row>
    <row r="13">
      <c r="A13" s="4" t="inlineStr">
        <is>
          <t>Indefinite lived assets</t>
        </is>
      </c>
      <c r="B13" s="8" t="n">
        <v>1.2</v>
      </c>
      <c r="C13" s="8" t="n">
        <v>1.2</v>
      </c>
    </row>
    <row r="14">
      <c r="A14" s="4" t="inlineStr">
        <is>
          <t>Customer contracts and lists</t>
        </is>
      </c>
    </row>
    <row r="15">
      <c r="A15" s="3" t="inlineStr">
        <is>
          <t>Schedule of Finite and Indefinite-lived Intangible Assets</t>
        </is>
      </c>
    </row>
    <row r="16">
      <c r="A16" s="4" t="inlineStr">
        <is>
          <t>Finite lived assets, gross</t>
        </is>
      </c>
      <c r="B16" s="8" t="n">
        <v>325.7</v>
      </c>
      <c r="C16" s="8" t="n">
        <v>325.1</v>
      </c>
    </row>
    <row r="17">
      <c r="A17" s="4" t="inlineStr">
        <is>
          <t>Accumulated Amortization</t>
        </is>
      </c>
      <c r="B17" s="8" t="n">
        <v>-302.5</v>
      </c>
      <c r="C17" s="8" t="n">
        <v>-278.7</v>
      </c>
    </row>
    <row r="18">
      <c r="A18" s="4" t="inlineStr">
        <is>
          <t>Finite lived assets, net</t>
        </is>
      </c>
      <c r="B18" s="7" t="n">
        <v>23.2</v>
      </c>
      <c r="C18" s="7" t="n">
        <v>46.4</v>
      </c>
    </row>
    <row r="19">
      <c r="A19" s="3" t="inlineStr">
        <is>
          <t>Amortization Life and Method</t>
        </is>
      </c>
    </row>
    <row r="20">
      <c r="A20" s="4" t="inlineStr">
        <is>
          <t>Useful life</t>
        </is>
      </c>
      <c r="B20" s="4" t="inlineStr">
        <is>
          <t>7 years</t>
        </is>
      </c>
      <c r="C20" s="4" t="inlineStr">
        <is>
          <t>7 years</t>
        </is>
      </c>
    </row>
    <row r="21">
      <c r="A21" s="3" t="inlineStr">
        <is>
          <t>Total Intangible Assets</t>
        </is>
      </c>
    </row>
    <row r="22">
      <c r="A22" s="4" t="inlineStr">
        <is>
          <t>Accumulated Amortization</t>
        </is>
      </c>
      <c r="B22" s="7" t="n">
        <v>-302.5</v>
      </c>
      <c r="C22" s="7" t="n">
        <v>-278.7</v>
      </c>
    </row>
    <row r="23">
      <c r="A23" s="4" t="inlineStr">
        <is>
          <t>Premium on purchased credit card portfolios</t>
        </is>
      </c>
    </row>
    <row r="24">
      <c r="A24" s="3" t="inlineStr">
        <is>
          <t>Schedule of Finite and Indefinite-lived Intangible Assets</t>
        </is>
      </c>
    </row>
    <row r="25">
      <c r="A25" s="4" t="inlineStr">
        <is>
          <t>Finite lived assets, gross</t>
        </is>
      </c>
      <c r="B25" s="8" t="n">
        <v>176.4</v>
      </c>
      <c r="C25" s="8" t="n">
        <v>192.6</v>
      </c>
    </row>
    <row r="26">
      <c r="A26" s="4" t="inlineStr">
        <is>
          <t>Accumulated Amortization</t>
        </is>
      </c>
      <c r="B26" s="8" t="n">
        <v>-96.7</v>
      </c>
      <c r="C26" s="8" t="n">
        <v>-93.2</v>
      </c>
    </row>
    <row r="27">
      <c r="A27" s="4" t="inlineStr">
        <is>
          <t>Finite lived assets, net</t>
        </is>
      </c>
      <c r="B27" s="8" t="n">
        <v>79.7</v>
      </c>
      <c r="C27" s="8" t="n">
        <v>99.40000000000001</v>
      </c>
    </row>
    <row r="28">
      <c r="A28" s="3" t="inlineStr">
        <is>
          <t>Total Intangible Assets</t>
        </is>
      </c>
    </row>
    <row r="29">
      <c r="A29" s="4" t="inlineStr">
        <is>
          <t>Accumulated Amortization</t>
        </is>
      </c>
      <c r="B29" s="7" t="n">
        <v>-96.7</v>
      </c>
      <c r="C29" s="7" t="n">
        <v>-93.2</v>
      </c>
    </row>
    <row r="30">
      <c r="A30" s="4" t="inlineStr">
        <is>
          <t>Premium on purchased credit card portfolios | Minimum</t>
        </is>
      </c>
    </row>
    <row r="31">
      <c r="A31" s="3" t="inlineStr">
        <is>
          <t>Amortization Life and Method</t>
        </is>
      </c>
    </row>
    <row r="32">
      <c r="A32" s="4" t="inlineStr">
        <is>
          <t>Useful life</t>
        </is>
      </c>
      <c r="B32" s="4" t="inlineStr">
        <is>
          <t>1 year</t>
        </is>
      </c>
      <c r="C32" s="4" t="inlineStr">
        <is>
          <t>1 year</t>
        </is>
      </c>
    </row>
    <row r="33">
      <c r="A33" s="4" t="inlineStr">
        <is>
          <t>Premium on purchased credit card portfolios | Maximum</t>
        </is>
      </c>
    </row>
    <row r="34">
      <c r="A34" s="3" t="inlineStr">
        <is>
          <t>Amortization Life and Method</t>
        </is>
      </c>
    </row>
    <row r="35">
      <c r="A35" s="4" t="inlineStr">
        <is>
          <t>Useful life</t>
        </is>
      </c>
      <c r="B35" s="4" t="inlineStr">
        <is>
          <t>13 years</t>
        </is>
      </c>
      <c r="C35" s="4" t="inlineStr">
        <is>
          <t>13 years</t>
        </is>
      </c>
    </row>
    <row r="36">
      <c r="A36" s="4" t="inlineStr">
        <is>
          <t>Collector database</t>
        </is>
      </c>
    </row>
    <row r="37">
      <c r="A37" s="3" t="inlineStr">
        <is>
          <t>Schedule of Finite and Indefinite-lived Intangible Assets</t>
        </is>
      </c>
    </row>
    <row r="38">
      <c r="A38" s="4" t="inlineStr">
        <is>
          <t>Finite lived assets, gross</t>
        </is>
      </c>
      <c r="B38" s="7" t="n">
        <v>51.5</v>
      </c>
      <c r="C38" s="7" t="n">
        <v>53.9</v>
      </c>
    </row>
    <row r="39">
      <c r="A39" s="4" t="inlineStr">
        <is>
          <t>Accumulated Amortization</t>
        </is>
      </c>
      <c r="B39" s="8" t="n">
        <v>-50.8</v>
      </c>
      <c r="C39" s="8" t="n">
        <v>-52.9</v>
      </c>
    </row>
    <row r="40">
      <c r="A40" s="4" t="inlineStr">
        <is>
          <t>Finite lived assets, net</t>
        </is>
      </c>
      <c r="B40" s="7" t="n">
        <v>0.7</v>
      </c>
      <c r="C40" s="6" t="n">
        <v>1</v>
      </c>
    </row>
    <row r="41">
      <c r="A41" s="3" t="inlineStr">
        <is>
          <t>Amortization Life and Method</t>
        </is>
      </c>
    </row>
    <row r="42">
      <c r="A42" s="4" t="inlineStr">
        <is>
          <t>Useful life</t>
        </is>
      </c>
      <c r="B42" s="4" t="inlineStr">
        <is>
          <t>5 years</t>
        </is>
      </c>
      <c r="C42" s="4" t="inlineStr">
        <is>
          <t>5 years</t>
        </is>
      </c>
    </row>
    <row r="43">
      <c r="A43" s="3" t="inlineStr">
        <is>
          <t>Total Intangible Assets</t>
        </is>
      </c>
    </row>
    <row r="44">
      <c r="A44" s="4" t="inlineStr">
        <is>
          <t>Accumulated Amortization</t>
        </is>
      </c>
      <c r="B44" s="7" t="n">
        <v>-50.8</v>
      </c>
      <c r="C44" s="7" t="n">
        <v>-52.9</v>
      </c>
    </row>
    <row r="45">
      <c r="A45" s="4" t="inlineStr">
        <is>
          <t>Tradenames</t>
        </is>
      </c>
    </row>
    <row r="46">
      <c r="A46" s="3" t="inlineStr">
        <is>
          <t>Schedule of Finite and Indefinite-lived Intangible Assets</t>
        </is>
      </c>
    </row>
    <row r="47">
      <c r="A47" s="4" t="inlineStr">
        <is>
          <t>Finite lived assets, gross</t>
        </is>
      </c>
      <c r="B47" s="8" t="n">
        <v>31.9</v>
      </c>
      <c r="C47" s="8" t="n">
        <v>31.8</v>
      </c>
    </row>
    <row r="48">
      <c r="A48" s="4" t="inlineStr">
        <is>
          <t>Accumulated Amortization</t>
        </is>
      </c>
      <c r="B48" s="8" t="n">
        <v>-27.1</v>
      </c>
      <c r="C48" s="8" t="n">
        <v>-26.5</v>
      </c>
    </row>
    <row r="49">
      <c r="A49" s="4" t="inlineStr">
        <is>
          <t>Finite lived assets, net</t>
        </is>
      </c>
      <c r="B49" s="8" t="n">
        <v>4.8</v>
      </c>
      <c r="C49" s="8" t="n">
        <v>5.3</v>
      </c>
    </row>
    <row r="50">
      <c r="A50" s="3" t="inlineStr">
        <is>
          <t>Total Intangible Assets</t>
        </is>
      </c>
    </row>
    <row r="51">
      <c r="A51" s="4" t="inlineStr">
        <is>
          <t>Accumulated Amortization</t>
        </is>
      </c>
      <c r="B51" s="7" t="n">
        <v>-27.1</v>
      </c>
      <c r="C51" s="7" t="n">
        <v>-26.5</v>
      </c>
    </row>
    <row r="52">
      <c r="A52" s="4" t="inlineStr">
        <is>
          <t>Tradenames | Minimum</t>
        </is>
      </c>
    </row>
    <row r="53">
      <c r="A53" s="3" t="inlineStr">
        <is>
          <t>Amortization Life and Method</t>
        </is>
      </c>
    </row>
    <row r="54">
      <c r="A54" s="4" t="inlineStr">
        <is>
          <t>Useful life</t>
        </is>
      </c>
      <c r="B54" s="4" t="inlineStr">
        <is>
          <t>8 years</t>
        </is>
      </c>
      <c r="C54" s="4" t="inlineStr">
        <is>
          <t>8 years</t>
        </is>
      </c>
    </row>
    <row r="55">
      <c r="A55" s="4" t="inlineStr">
        <is>
          <t>Tradenames | Maximum</t>
        </is>
      </c>
    </row>
    <row r="56">
      <c r="A56" s="3" t="inlineStr">
        <is>
          <t>Amortization Life and Method</t>
        </is>
      </c>
    </row>
    <row r="57">
      <c r="A57" s="4" t="inlineStr">
        <is>
          <t>Useful life</t>
        </is>
      </c>
      <c r="B57" s="4" t="inlineStr">
        <is>
          <t>15 years</t>
        </is>
      </c>
      <c r="C57"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Maturity Schedule (Details) $ in Millions</t>
        </is>
      </c>
      <c r="B1" s="2" t="inlineStr">
        <is>
          <t>Jun. 30, 2020USD ($)</t>
        </is>
      </c>
    </row>
    <row r="2">
      <c r="A2" s="3" t="inlineStr">
        <is>
          <t>Estimated amortization expense related to intangible assets for the next five years and thereafter</t>
        </is>
      </c>
    </row>
    <row r="3">
      <c r="A3" s="4" t="inlineStr">
        <is>
          <t>2020 (excluding the six months ended June 30, 2020)</t>
        </is>
      </c>
      <c r="B3" s="7" t="n">
        <v>39.3</v>
      </c>
    </row>
    <row r="4">
      <c r="A4" s="4" t="inlineStr">
        <is>
          <t>2021</t>
        </is>
      </c>
      <c r="B4" s="8" t="n">
        <v>22.2</v>
      </c>
    </row>
    <row r="5">
      <c r="A5" s="4" t="inlineStr">
        <is>
          <t>2022</t>
        </is>
      </c>
      <c r="B5" s="8" t="n">
        <v>17.5</v>
      </c>
    </row>
    <row r="6">
      <c r="A6" s="4" t="inlineStr">
        <is>
          <t>2023</t>
        </is>
      </c>
      <c r="B6" s="8" t="n">
        <v>12.8</v>
      </c>
    </row>
    <row r="7">
      <c r="A7" s="4" t="inlineStr">
        <is>
          <t>2024</t>
        </is>
      </c>
      <c r="B7" s="8" t="n">
        <v>10.7</v>
      </c>
    </row>
    <row r="8">
      <c r="A8" s="4" t="inlineStr">
        <is>
          <t>Thereafter</t>
        </is>
      </c>
      <c r="B8" s="7"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57" customWidth="1" min="6" max="6"/>
    <col width="18" customWidth="1" min="7" max="7"/>
    <col width="37" customWidth="1" min="8" max="8"/>
    <col width="40" customWidth="1" min="9" max="9"/>
    <col width="13" customWidth="1" min="10" max="10"/>
  </cols>
  <sheetData>
    <row r="1">
      <c r="A1" s="1" t="inlineStr">
        <is>
          <t>CONDENSED CONSOLIDATED STATEMENTS OF STOCKHOLDERS' EQUITY - USD ($) shares in Millions, $ in Millions</t>
        </is>
      </c>
      <c r="B1" s="2" t="inlineStr">
        <is>
          <t>Common Stock</t>
        </is>
      </c>
      <c r="C1" s="2" t="inlineStr">
        <is>
          <t>Preferred Stock</t>
        </is>
      </c>
      <c r="D1" s="2" t="inlineStr">
        <is>
          <t>Additional Paid-In Capital</t>
        </is>
      </c>
      <c r="E1" s="2" t="inlineStr">
        <is>
          <t>Treasury Stock</t>
        </is>
      </c>
      <c r="F1" s="2" t="inlineStr">
        <is>
          <t>Retained EarningsPeriod of Adoption AdjustmentAdjustment</t>
        </is>
      </c>
      <c r="G1" s="2" t="inlineStr">
        <is>
          <t>Retained Earnings</t>
        </is>
      </c>
      <c r="H1" s="2" t="inlineStr">
        <is>
          <t>Accumulated Other Comprehensive Loss</t>
        </is>
      </c>
      <c r="I1" s="2" t="inlineStr">
        <is>
          <t>Period of Adoption AdjustmentAdjustment</t>
        </is>
      </c>
      <c r="J1" s="2" t="inlineStr">
        <is>
          <t>Total</t>
        </is>
      </c>
    </row>
    <row r="2">
      <c r="A2" s="4" t="inlineStr">
        <is>
          <t>Balance at Dec. 31, 2018</t>
        </is>
      </c>
      <c r="B2" s="7" t="n">
        <v>1.1</v>
      </c>
      <c r="D2" s="7" t="n">
        <v>3172.4</v>
      </c>
      <c r="E2" s="7" t="n">
        <v>-5715.7</v>
      </c>
      <c r="G2" s="7" t="n">
        <v>5012.4</v>
      </c>
      <c r="H2" s="7" t="n">
        <v>-138.1</v>
      </c>
      <c r="J2" s="7" t="n">
        <v>2332.1</v>
      </c>
    </row>
    <row r="3">
      <c r="A3" s="4" t="inlineStr">
        <is>
          <t>Balance (in shares) at Dec. 31, 2018</t>
        </is>
      </c>
      <c r="B3" s="5" t="n">
        <v>113</v>
      </c>
    </row>
    <row r="4">
      <c r="A4" s="3" t="inlineStr">
        <is>
          <t>Increase (Decrease) in Stockholders' Equity</t>
        </is>
      </c>
    </row>
    <row r="5">
      <c r="A5" s="4" t="inlineStr">
        <is>
          <t>Net income</t>
        </is>
      </c>
      <c r="G5" s="8" t="n">
        <v>288.1</v>
      </c>
      <c r="J5" s="8" t="n">
        <v>288.1</v>
      </c>
    </row>
    <row r="6">
      <c r="A6" s="4" t="inlineStr">
        <is>
          <t>Other comprehensive income</t>
        </is>
      </c>
      <c r="H6" s="8" t="n">
        <v>16.4</v>
      </c>
      <c r="J6" s="8" t="n">
        <v>16.4</v>
      </c>
    </row>
    <row r="7">
      <c r="A7" s="4" t="inlineStr">
        <is>
          <t>Stock-based compensation</t>
        </is>
      </c>
      <c r="D7" s="8" t="n">
        <v>51.3</v>
      </c>
      <c r="J7" s="8" t="n">
        <v>51.3</v>
      </c>
    </row>
    <row r="8">
      <c r="A8" s="4" t="inlineStr">
        <is>
          <t>Issuance of preferred stock</t>
        </is>
      </c>
      <c r="D8" s="8" t="n">
        <v>42.1</v>
      </c>
      <c r="E8" s="8" t="n">
        <v>-42.1</v>
      </c>
    </row>
    <row r="9">
      <c r="A9" s="4" t="inlineStr">
        <is>
          <t>Issuance of preferred stock (in shares)</t>
        </is>
      </c>
      <c r="C9" s="8" t="n">
        <v>0.2</v>
      </c>
    </row>
    <row r="10">
      <c r="A10" s="4" t="inlineStr">
        <is>
          <t>Repurchases of common stock</t>
        </is>
      </c>
      <c r="E10" s="8" t="n">
        <v>-222.8</v>
      </c>
      <c r="J10" s="8" t="n">
        <v>-222.8</v>
      </c>
    </row>
    <row r="11">
      <c r="A11" s="4" t="inlineStr">
        <is>
          <t>Dividends and dividend equivalent rights declared</t>
        </is>
      </c>
      <c r="G11" s="8" t="n">
        <v>-67.2</v>
      </c>
      <c r="J11" s="8" t="n">
        <v>-67.2</v>
      </c>
    </row>
    <row r="12">
      <c r="A12" s="4" t="inlineStr">
        <is>
          <t>Other</t>
        </is>
      </c>
      <c r="D12" s="8" t="n">
        <v>-6.2</v>
      </c>
      <c r="J12" s="8" t="n">
        <v>-6.2</v>
      </c>
    </row>
    <row r="13">
      <c r="A13" s="4" t="inlineStr">
        <is>
          <t>Other (in shares)</t>
        </is>
      </c>
      <c r="B13" s="8" t="n">
        <v>0.3</v>
      </c>
    </row>
    <row r="14">
      <c r="A14" s="4" t="inlineStr">
        <is>
          <t>Balance at Jun. 30, 2019</t>
        </is>
      </c>
      <c r="B14" s="7" t="n">
        <v>1.1</v>
      </c>
      <c r="D14" s="8" t="n">
        <v>3259.6</v>
      </c>
      <c r="E14" s="8" t="n">
        <v>-5980.6</v>
      </c>
      <c r="G14" s="8" t="n">
        <v>5233.3</v>
      </c>
      <c r="H14" s="8" t="n">
        <v>-121.7</v>
      </c>
      <c r="J14" s="8" t="n">
        <v>2391.7</v>
      </c>
    </row>
    <row r="15">
      <c r="A15" s="4" t="inlineStr">
        <is>
          <t>Balance (in shares) at Jun. 30, 2019</t>
        </is>
      </c>
      <c r="B15" s="8" t="n">
        <v>113.3</v>
      </c>
      <c r="C15" s="8" t="n">
        <v>0.2</v>
      </c>
    </row>
    <row r="16">
      <c r="A16" s="4" t="inlineStr">
        <is>
          <t>Balance at Mar. 31, 2019</t>
        </is>
      </c>
      <c r="B16" s="7" t="n">
        <v>1.1</v>
      </c>
      <c r="D16" s="5" t="n">
        <v>3177</v>
      </c>
      <c r="E16" s="8" t="n">
        <v>-5938.5</v>
      </c>
      <c r="G16" s="8" t="n">
        <v>5127.8</v>
      </c>
      <c r="H16" s="8" t="n">
        <v>-127.9</v>
      </c>
      <c r="J16" s="8" t="n">
        <v>2239.5</v>
      </c>
    </row>
    <row r="17">
      <c r="A17" s="4" t="inlineStr">
        <is>
          <t>Balance (in shares) at Mar. 31, 2019</t>
        </is>
      </c>
      <c r="B17" s="8" t="n">
        <v>113.2</v>
      </c>
    </row>
    <row r="18">
      <c r="A18" s="3" t="inlineStr">
        <is>
          <t>Increase (Decrease) in Stockholders' Equity</t>
        </is>
      </c>
    </row>
    <row r="19">
      <c r="A19" s="4" t="inlineStr">
        <is>
          <t>Net income</t>
        </is>
      </c>
      <c r="G19" s="5" t="n">
        <v>139</v>
      </c>
      <c r="J19" s="5" t="n">
        <v>139</v>
      </c>
    </row>
    <row r="20">
      <c r="A20" s="4" t="inlineStr">
        <is>
          <t>Other comprehensive income</t>
        </is>
      </c>
      <c r="H20" s="8" t="n">
        <v>6.2</v>
      </c>
      <c r="J20" s="8" t="n">
        <v>6.2</v>
      </c>
    </row>
    <row r="21">
      <c r="A21" s="4" t="inlineStr">
        <is>
          <t>Stock-based compensation</t>
        </is>
      </c>
      <c r="D21" s="8" t="n">
        <v>31.2</v>
      </c>
      <c r="J21" s="8" t="n">
        <v>31.2</v>
      </c>
    </row>
    <row r="22">
      <c r="A22" s="4" t="inlineStr">
        <is>
          <t>Issuance of preferred stock</t>
        </is>
      </c>
      <c r="D22" s="8" t="n">
        <v>42.1</v>
      </c>
      <c r="E22" s="8" t="n">
        <v>-42.1</v>
      </c>
    </row>
    <row r="23">
      <c r="A23" s="4" t="inlineStr">
        <is>
          <t>Issuance of preferred stock (in shares)</t>
        </is>
      </c>
      <c r="C23" s="8" t="n">
        <v>0.2</v>
      </c>
    </row>
    <row r="24">
      <c r="A24" s="4" t="inlineStr">
        <is>
          <t>Dividends and dividend equivalent rights declared</t>
        </is>
      </c>
      <c r="G24" s="8" t="n">
        <v>-33.5</v>
      </c>
      <c r="J24" s="8" t="n">
        <v>-33.5</v>
      </c>
    </row>
    <row r="25">
      <c r="A25" s="4" t="inlineStr">
        <is>
          <t>Other</t>
        </is>
      </c>
      <c r="D25" s="8" t="n">
        <v>9.300000000000001</v>
      </c>
      <c r="J25" s="8" t="n">
        <v>9.300000000000001</v>
      </c>
    </row>
    <row r="26">
      <c r="A26" s="4" t="inlineStr">
        <is>
          <t>Other (in shares)</t>
        </is>
      </c>
      <c r="B26" s="8" t="n">
        <v>0.1</v>
      </c>
    </row>
    <row r="27">
      <c r="A27" s="4" t="inlineStr">
        <is>
          <t>Balance at Jun. 30, 2019</t>
        </is>
      </c>
      <c r="B27" s="7" t="n">
        <v>1.1</v>
      </c>
      <c r="D27" s="8" t="n">
        <v>3259.6</v>
      </c>
      <c r="E27" s="8" t="n">
        <v>-5980.6</v>
      </c>
      <c r="G27" s="8" t="n">
        <v>5233.3</v>
      </c>
      <c r="H27" s="8" t="n">
        <v>-121.7</v>
      </c>
      <c r="J27" s="8" t="n">
        <v>2391.7</v>
      </c>
    </row>
    <row r="28">
      <c r="A28" s="4" t="inlineStr">
        <is>
          <t>Balance (in shares) at Jun. 30, 2019</t>
        </is>
      </c>
      <c r="B28" s="8" t="n">
        <v>113.3</v>
      </c>
      <c r="C28" s="8" t="n">
        <v>0.2</v>
      </c>
    </row>
    <row r="29">
      <c r="A29" s="3" t="inlineStr">
        <is>
          <t>Increase (Decrease) in Stockholders' Equity</t>
        </is>
      </c>
    </row>
    <row r="30">
      <c r="A30" s="4" t="inlineStr">
        <is>
          <t>Cumulative effect adjustment to retained earnings in accordance with ASU 2016-13</t>
        </is>
      </c>
      <c r="J30" s="8" t="n">
        <v>5163.3</v>
      </c>
    </row>
    <row r="31">
      <c r="A31" s="4" t="inlineStr">
        <is>
          <t>Balance at Dec. 31, 2019</t>
        </is>
      </c>
      <c r="B31" s="7" t="n">
        <v>1.1</v>
      </c>
      <c r="D31" s="8" t="n">
        <v>3257.7</v>
      </c>
      <c r="E31" s="8" t="n">
        <v>-6733.9</v>
      </c>
      <c r="G31" s="8" t="n">
        <v>5163.3</v>
      </c>
      <c r="H31" s="8" t="n">
        <v>-99.90000000000001</v>
      </c>
      <c r="J31" s="8" t="n">
        <v>1588.3</v>
      </c>
    </row>
    <row r="32">
      <c r="A32" s="4" t="inlineStr">
        <is>
          <t>Balance (in shares) at Dec. 31, 2019</t>
        </is>
      </c>
      <c r="B32" s="5" t="n">
        <v>115</v>
      </c>
    </row>
    <row r="33">
      <c r="A33" s="3" t="inlineStr">
        <is>
          <t>Increase (Decrease) in Stockholders' Equity</t>
        </is>
      </c>
    </row>
    <row r="34">
      <c r="A34" s="4" t="inlineStr">
        <is>
          <t>Net income</t>
        </is>
      </c>
      <c r="G34" s="8" t="n">
        <v>68.40000000000001</v>
      </c>
      <c r="J34" s="8" t="n">
        <v>68.40000000000001</v>
      </c>
    </row>
    <row r="35">
      <c r="A35" s="4" t="inlineStr">
        <is>
          <t>Other comprehensive income</t>
        </is>
      </c>
      <c r="H35" s="8" t="n">
        <v>12.4</v>
      </c>
      <c r="J35" s="8" t="n">
        <v>12.4</v>
      </c>
    </row>
    <row r="36">
      <c r="A36" s="4" t="inlineStr">
        <is>
          <t>Stock-based compensation</t>
        </is>
      </c>
      <c r="D36" s="5" t="n">
        <v>11</v>
      </c>
      <c r="J36" s="5" t="n">
        <v>11</v>
      </c>
    </row>
    <row r="37">
      <c r="A37" s="4" t="inlineStr">
        <is>
          <t>Dividends and dividend equivalent rights declared</t>
        </is>
      </c>
      <c r="G37" s="8" t="n">
        <v>-39.6</v>
      </c>
      <c r="J37" s="8" t="n">
        <v>-39.6</v>
      </c>
    </row>
    <row r="38">
      <c r="A38" s="4" t="inlineStr">
        <is>
          <t>Other</t>
        </is>
      </c>
      <c r="B38" s="7" t="n">
        <v>0.1</v>
      </c>
      <c r="D38" s="5" t="n">
        <v>-1</v>
      </c>
      <c r="J38" s="8" t="n">
        <v>-0.9</v>
      </c>
    </row>
    <row r="39">
      <c r="A39" s="4" t="inlineStr">
        <is>
          <t>Other (in shares)</t>
        </is>
      </c>
      <c r="B39" s="8" t="n">
        <v>0.1</v>
      </c>
    </row>
    <row r="40">
      <c r="A40" s="4" t="inlineStr">
        <is>
          <t>Balance at Jun. 30, 2020</t>
        </is>
      </c>
      <c r="B40" s="7" t="n">
        <v>1.2</v>
      </c>
      <c r="D40" s="8" t="n">
        <v>3267.7</v>
      </c>
      <c r="E40" s="8" t="n">
        <v>-6733.9</v>
      </c>
      <c r="G40" s="8" t="n">
        <v>4707.1</v>
      </c>
      <c r="H40" s="8" t="n">
        <v>-87.5</v>
      </c>
      <c r="J40" s="8" t="n">
        <v>1154.6</v>
      </c>
    </row>
    <row r="41">
      <c r="A41" s="4" t="inlineStr">
        <is>
          <t>Balance (in shares) at Jun. 30, 2020</t>
        </is>
      </c>
      <c r="B41" s="8" t="n">
        <v>115.1</v>
      </c>
    </row>
    <row r="42">
      <c r="A42" s="4" t="inlineStr">
        <is>
          <t>Balance at Mar. 31, 2020</t>
        </is>
      </c>
      <c r="B42" s="7" t="n">
        <v>1.2</v>
      </c>
      <c r="D42" s="8" t="n">
        <v>3259.7</v>
      </c>
      <c r="E42" s="8" t="n">
        <v>-6733.9</v>
      </c>
      <c r="G42" s="8" t="n">
        <v>4678.8</v>
      </c>
      <c r="H42" s="8" t="n">
        <v>-118.1</v>
      </c>
      <c r="J42" s="8" t="n">
        <v>1087.7</v>
      </c>
    </row>
    <row r="43">
      <c r="A43" s="4" t="inlineStr">
        <is>
          <t>Balance (in shares) at Mar. 31, 2020</t>
        </is>
      </c>
      <c r="B43" s="5" t="n">
        <v>115</v>
      </c>
    </row>
    <row r="44">
      <c r="A44" s="3" t="inlineStr">
        <is>
          <t>Increase (Decrease) in Stockholders' Equity</t>
        </is>
      </c>
    </row>
    <row r="45">
      <c r="A45" s="4" t="inlineStr">
        <is>
          <t>Net income</t>
        </is>
      </c>
      <c r="G45" s="8" t="n">
        <v>38.4</v>
      </c>
      <c r="J45" s="8" t="n">
        <v>38.4</v>
      </c>
    </row>
    <row r="46">
      <c r="A46" s="4" t="inlineStr">
        <is>
          <t>Other comprehensive income</t>
        </is>
      </c>
      <c r="H46" s="8" t="n">
        <v>30.6</v>
      </c>
      <c r="J46" s="8" t="n">
        <v>30.6</v>
      </c>
    </row>
    <row r="47">
      <c r="A47" s="4" t="inlineStr">
        <is>
          <t>Stock-based compensation</t>
        </is>
      </c>
      <c r="D47" s="8" t="n">
        <v>6.2</v>
      </c>
      <c r="J47" s="8" t="n">
        <v>6.2</v>
      </c>
    </row>
    <row r="48">
      <c r="A48" s="4" t="inlineStr">
        <is>
          <t>Dividends and dividend equivalent rights declared</t>
        </is>
      </c>
      <c r="G48" s="8" t="n">
        <v>-10.1</v>
      </c>
      <c r="J48" s="8" t="n">
        <v>-10.1</v>
      </c>
    </row>
    <row r="49">
      <c r="A49" s="4" t="inlineStr">
        <is>
          <t>Other</t>
        </is>
      </c>
      <c r="D49" s="8" t="n">
        <v>1.8</v>
      </c>
      <c r="J49" s="8" t="n">
        <v>1.8</v>
      </c>
    </row>
    <row r="50">
      <c r="A50" s="4" t="inlineStr">
        <is>
          <t>Other (in shares)</t>
        </is>
      </c>
      <c r="B50" s="8" t="n">
        <v>0.1</v>
      </c>
    </row>
    <row r="51">
      <c r="A51" s="4" t="inlineStr">
        <is>
          <t>Balance at Jun. 30, 2020</t>
        </is>
      </c>
      <c r="B51" s="7" t="n">
        <v>1.2</v>
      </c>
      <c r="D51" s="7" t="n">
        <v>3267.7</v>
      </c>
      <c r="E51" s="7" t="n">
        <v>-6733.9</v>
      </c>
      <c r="G51" s="7" t="n">
        <v>4707.1</v>
      </c>
      <c r="H51" s="7" t="n">
        <v>-87.5</v>
      </c>
      <c r="J51" s="8" t="n">
        <v>1154.6</v>
      </c>
    </row>
    <row r="52">
      <c r="A52" s="4" t="inlineStr">
        <is>
          <t>Balance (in shares) at Jun. 30, 2020</t>
        </is>
      </c>
      <c r="B52" s="8" t="n">
        <v>115.1</v>
      </c>
    </row>
    <row r="53">
      <c r="A53" s="3" t="inlineStr">
        <is>
          <t>Increase (Decrease) in Stockholders' Equity</t>
        </is>
      </c>
    </row>
    <row r="54">
      <c r="A54" s="4" t="inlineStr">
        <is>
          <t>Cumulative effect adjustment to retained earnings in accordance with ASU 2016-13</t>
        </is>
      </c>
      <c r="F54" s="6" t="n">
        <v>-485</v>
      </c>
      <c r="I54" s="6" t="n">
        <v>-485</v>
      </c>
      <c r="J54" s="7" t="n">
        <v>470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Goodwill Information (Details) - USD ($) $ in Millions</t>
        </is>
      </c>
      <c r="B1" s="2" t="inlineStr">
        <is>
          <t>1 Months Ended</t>
        </is>
      </c>
      <c r="C1" s="2" t="inlineStr">
        <is>
          <t>6 Months Ended</t>
        </is>
      </c>
    </row>
    <row r="2">
      <c r="B2" s="2" t="inlineStr">
        <is>
          <t>Jan. 31, 2020</t>
        </is>
      </c>
      <c r="C2" s="2" t="inlineStr">
        <is>
          <t>Jun. 30, 2020</t>
        </is>
      </c>
    </row>
    <row r="3">
      <c r="A3" s="3" t="inlineStr">
        <is>
          <t>Goodwill</t>
        </is>
      </c>
    </row>
    <row r="4">
      <c r="A4" s="4" t="inlineStr">
        <is>
          <t>Beginning Balance</t>
        </is>
      </c>
      <c r="B4" s="7" t="n">
        <v>954.9</v>
      </c>
      <c r="C4" s="7" t="n">
        <v>954.9</v>
      </c>
    </row>
    <row r="5">
      <c r="A5" s="4" t="inlineStr">
        <is>
          <t>Goodwill related to sale of Precima</t>
        </is>
      </c>
      <c r="C5" s="8" t="n">
        <v>-3.2</v>
      </c>
    </row>
    <row r="6">
      <c r="A6" s="4" t="inlineStr">
        <is>
          <t>Effects of foreign currency translation</t>
        </is>
      </c>
      <c r="C6" s="8" t="n">
        <v>-7.4</v>
      </c>
    </row>
    <row r="7">
      <c r="A7" s="4" t="inlineStr">
        <is>
          <t>Ending Balance</t>
        </is>
      </c>
      <c r="C7" s="8" t="n">
        <v>944.3</v>
      </c>
    </row>
    <row r="8">
      <c r="A8" s="4" t="inlineStr">
        <is>
          <t>Operating segment | LoyaltyOne</t>
        </is>
      </c>
    </row>
    <row r="9">
      <c r="A9" s="3" t="inlineStr">
        <is>
          <t>Goodwill</t>
        </is>
      </c>
    </row>
    <row r="10">
      <c r="A10" s="4" t="inlineStr">
        <is>
          <t>Beginning Balance</t>
        </is>
      </c>
      <c r="B10" s="8" t="n">
        <v>690.9</v>
      </c>
      <c r="C10" s="8" t="n">
        <v>690.9</v>
      </c>
    </row>
    <row r="11">
      <c r="A11" s="4" t="inlineStr">
        <is>
          <t>Goodwill related to sale of Precima</t>
        </is>
      </c>
      <c r="B11" s="8" t="n">
        <v>-3.2</v>
      </c>
      <c r="C11" s="8" t="n">
        <v>-3.2</v>
      </c>
    </row>
    <row r="12">
      <c r="A12" s="4" t="inlineStr">
        <is>
          <t>Effects of foreign currency translation</t>
        </is>
      </c>
      <c r="C12" s="8" t="n">
        <v>-7.4</v>
      </c>
    </row>
    <row r="13">
      <c r="A13" s="4" t="inlineStr">
        <is>
          <t>Ending Balance</t>
        </is>
      </c>
      <c r="C13" s="8" t="n">
        <v>680.3</v>
      </c>
    </row>
    <row r="14">
      <c r="A14" s="4" t="inlineStr">
        <is>
          <t>Operating segment | Card Services</t>
        </is>
      </c>
    </row>
    <row r="15">
      <c r="A15" s="3" t="inlineStr">
        <is>
          <t>Goodwill</t>
        </is>
      </c>
    </row>
    <row r="16">
      <c r="A16" s="4" t="inlineStr">
        <is>
          <t>Beginning Balance</t>
        </is>
      </c>
      <c r="B16" s="6" t="n">
        <v>264</v>
      </c>
      <c r="C16" s="5" t="n">
        <v>264</v>
      </c>
    </row>
    <row r="17">
      <c r="A17" s="4" t="inlineStr">
        <is>
          <t>Ending Balance</t>
        </is>
      </c>
      <c r="C17" s="6" t="n">
        <v>2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AND OTHER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s and reserve</t>
        </is>
      </c>
    </row>
    <row r="4">
      <c r="A4" s="4" t="inlineStr">
        <is>
          <t>Restructuring charges</t>
        </is>
      </c>
      <c r="C4" s="7" t="n">
        <v>22.4</v>
      </c>
      <c r="E4" s="7" t="n">
        <v>30.3</v>
      </c>
    </row>
    <row r="5">
      <c r="A5" s="4" t="inlineStr">
        <is>
          <t>Restructuring, adjustment</t>
        </is>
      </c>
      <c r="B5" s="7" t="n">
        <v>-1.2</v>
      </c>
      <c r="D5" s="7" t="n">
        <v>-7.7</v>
      </c>
    </row>
    <row r="6">
      <c r="A6" s="4" t="inlineStr">
        <is>
          <t>Asset impairment charges</t>
        </is>
      </c>
      <c r="B6" s="8" t="n">
        <v>34.2</v>
      </c>
      <c r="C6" s="8" t="n">
        <v>11.1</v>
      </c>
      <c r="D6" s="8" t="n">
        <v>34.2</v>
      </c>
      <c r="E6" s="8" t="n">
        <v>15.6</v>
      </c>
    </row>
    <row r="7">
      <c r="A7" s="4" t="inlineStr">
        <is>
          <t>Termination Benefits</t>
        </is>
      </c>
    </row>
    <row r="8">
      <c r="A8" s="3" t="inlineStr">
        <is>
          <t>Restructuring costs and reserve</t>
        </is>
      </c>
    </row>
    <row r="9">
      <c r="A9" s="4" t="inlineStr">
        <is>
          <t>Restructuring charges</t>
        </is>
      </c>
      <c r="C9" s="8" t="n">
        <v>11.3</v>
      </c>
      <c r="E9" s="8" t="n">
        <v>12.6</v>
      </c>
    </row>
    <row r="10">
      <c r="A10" s="4" t="inlineStr">
        <is>
          <t>Restructuring, adjustment</t>
        </is>
      </c>
      <c r="B10" s="8" t="n">
        <v>-1.2</v>
      </c>
      <c r="D10" s="8" t="n">
        <v>-7.7</v>
      </c>
    </row>
    <row r="11">
      <c r="A11" s="4" t="inlineStr">
        <is>
          <t>Asset Impairments</t>
        </is>
      </c>
    </row>
    <row r="12">
      <c r="A12" s="3" t="inlineStr">
        <is>
          <t>Restructuring costs and reserve</t>
        </is>
      </c>
    </row>
    <row r="13">
      <c r="A13" s="4" t="inlineStr">
        <is>
          <t>Restructuring charges</t>
        </is>
      </c>
      <c r="C13" s="8" t="n">
        <v>11.1</v>
      </c>
      <c r="E13" s="8" t="n">
        <v>15.6</v>
      </c>
    </row>
    <row r="14">
      <c r="A14" s="4" t="inlineStr">
        <is>
          <t>Other Exit Costs</t>
        </is>
      </c>
    </row>
    <row r="15">
      <c r="A15" s="3" t="inlineStr">
        <is>
          <t>Restructuring costs and reserve</t>
        </is>
      </c>
    </row>
    <row r="16">
      <c r="A16" s="4" t="inlineStr">
        <is>
          <t>Restructuring charges</t>
        </is>
      </c>
      <c r="E16" s="8" t="n">
        <v>2.1</v>
      </c>
    </row>
    <row r="17">
      <c r="A17" s="4" t="inlineStr">
        <is>
          <t>Corporate/Other</t>
        </is>
      </c>
    </row>
    <row r="18">
      <c r="A18" s="3" t="inlineStr">
        <is>
          <t>Restructuring costs and reserve</t>
        </is>
      </c>
    </row>
    <row r="19">
      <c r="A19" s="4" t="inlineStr">
        <is>
          <t>Restructuring charges</t>
        </is>
      </c>
      <c r="C19" s="8" t="n">
        <v>22.4</v>
      </c>
      <c r="E19" s="8" t="n">
        <v>22.4</v>
      </c>
    </row>
    <row r="20">
      <c r="A20" s="4" t="inlineStr">
        <is>
          <t>Corporate/Other | Termination Benefits</t>
        </is>
      </c>
    </row>
    <row r="21">
      <c r="A21" s="3" t="inlineStr">
        <is>
          <t>Restructuring costs and reserve</t>
        </is>
      </c>
    </row>
    <row r="22">
      <c r="A22" s="4" t="inlineStr">
        <is>
          <t>Restructuring charges</t>
        </is>
      </c>
      <c r="C22" s="8" t="n">
        <v>11.3</v>
      </c>
      <c r="E22" s="8" t="n">
        <v>11.3</v>
      </c>
    </row>
    <row r="23">
      <c r="A23" s="4" t="inlineStr">
        <is>
          <t>Corporate/Other | Asset Impairments</t>
        </is>
      </c>
    </row>
    <row r="24">
      <c r="A24" s="3" t="inlineStr">
        <is>
          <t>Restructuring costs and reserve</t>
        </is>
      </c>
    </row>
    <row r="25">
      <c r="A25" s="4" t="inlineStr">
        <is>
          <t>Restructuring charges</t>
        </is>
      </c>
      <c r="C25" s="7" t="n">
        <v>11.1</v>
      </c>
      <c r="E25" s="8" t="n">
        <v>11.1</v>
      </c>
    </row>
    <row r="26">
      <c r="A26" s="4" t="inlineStr">
        <is>
          <t>LoyaltyOne</t>
        </is>
      </c>
    </row>
    <row r="27">
      <c r="A27" s="3" t="inlineStr">
        <is>
          <t>Restructuring costs and reserve</t>
        </is>
      </c>
    </row>
    <row r="28">
      <c r="A28" s="4" t="inlineStr">
        <is>
          <t>Restructuring charges</t>
        </is>
      </c>
      <c r="E28" s="8" t="n">
        <v>7.9</v>
      </c>
    </row>
    <row r="29">
      <c r="A29" s="4" t="inlineStr">
        <is>
          <t>Restructuring, adjustment</t>
        </is>
      </c>
      <c r="B29" s="8" t="n">
        <v>0.1</v>
      </c>
      <c r="D29" s="8" t="n">
        <v>0.1</v>
      </c>
    </row>
    <row r="30">
      <c r="A30" s="4" t="inlineStr">
        <is>
          <t>LoyaltyOne | Termination Benefits</t>
        </is>
      </c>
    </row>
    <row r="31">
      <c r="A31" s="3" t="inlineStr">
        <is>
          <t>Restructuring costs and reserve</t>
        </is>
      </c>
    </row>
    <row r="32">
      <c r="A32" s="4" t="inlineStr">
        <is>
          <t>Restructuring charges</t>
        </is>
      </c>
      <c r="E32" s="8" t="n">
        <v>1.3</v>
      </c>
    </row>
    <row r="33">
      <c r="A33" s="4" t="inlineStr">
        <is>
          <t>Restructuring, adjustment</t>
        </is>
      </c>
      <c r="B33" s="8" t="n">
        <v>0.1</v>
      </c>
      <c r="D33" s="8" t="n">
        <v>0.1</v>
      </c>
    </row>
    <row r="34">
      <c r="A34" s="4" t="inlineStr">
        <is>
          <t>LoyaltyOne | Asset Impairments</t>
        </is>
      </c>
    </row>
    <row r="35">
      <c r="A35" s="3" t="inlineStr">
        <is>
          <t>Restructuring costs and reserve</t>
        </is>
      </c>
    </row>
    <row r="36">
      <c r="A36" s="4" t="inlineStr">
        <is>
          <t>Restructuring charges</t>
        </is>
      </c>
      <c r="E36" s="8" t="n">
        <v>4.5</v>
      </c>
    </row>
    <row r="37">
      <c r="A37" s="4" t="inlineStr">
        <is>
          <t>LoyaltyOne | Other Exit Costs</t>
        </is>
      </c>
    </row>
    <row r="38">
      <c r="A38" s="3" t="inlineStr">
        <is>
          <t>Restructuring costs and reserve</t>
        </is>
      </c>
    </row>
    <row r="39">
      <c r="A39" s="4" t="inlineStr">
        <is>
          <t>Restructuring charges</t>
        </is>
      </c>
      <c r="E39" s="7" t="n">
        <v>2.1</v>
      </c>
    </row>
    <row r="40">
      <c r="A40" s="4" t="inlineStr">
        <is>
          <t>Card Services</t>
        </is>
      </c>
    </row>
    <row r="41">
      <c r="A41" s="3" t="inlineStr">
        <is>
          <t>Restructuring costs and reserve</t>
        </is>
      </c>
    </row>
    <row r="42">
      <c r="A42" s="4" t="inlineStr">
        <is>
          <t>Restructuring, adjustment</t>
        </is>
      </c>
      <c r="B42" s="8" t="n">
        <v>-1.3</v>
      </c>
      <c r="D42" s="8" t="n">
        <v>-7.8</v>
      </c>
    </row>
    <row r="43">
      <c r="A43" s="4" t="inlineStr">
        <is>
          <t>Card Services | Termination Benefits</t>
        </is>
      </c>
    </row>
    <row r="44">
      <c r="A44" s="3" t="inlineStr">
        <is>
          <t>Restructuring costs and reserve</t>
        </is>
      </c>
    </row>
    <row r="45">
      <c r="A45" s="4" t="inlineStr">
        <is>
          <t>Restructuring, adjustment</t>
        </is>
      </c>
      <c r="B45" s="7" t="n">
        <v>-1.3</v>
      </c>
      <c r="D45" s="7" t="n">
        <v>-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STRUCTURING AND OTHER CHARGES - Liability (Details) - USD ($) $ in Millions</t>
        </is>
      </c>
      <c r="B1" s="2" t="inlineStr">
        <is>
          <t>3 Months Ended</t>
        </is>
      </c>
      <c r="C1" s="2" t="inlineStr">
        <is>
          <t>6 Months Ended</t>
        </is>
      </c>
    </row>
    <row r="2">
      <c r="B2" s="2" t="inlineStr">
        <is>
          <t>Jun. 30, 2020</t>
        </is>
      </c>
      <c r="C2" s="2" t="inlineStr">
        <is>
          <t>Jun. 30, 2020</t>
        </is>
      </c>
    </row>
    <row r="3">
      <c r="A3" s="3" t="inlineStr">
        <is>
          <t>Restructuring Reserve</t>
        </is>
      </c>
    </row>
    <row r="4">
      <c r="A4" s="4" t="inlineStr">
        <is>
          <t>Restructuring Reserve, Beginning Balance</t>
        </is>
      </c>
      <c r="B4" s="6" t="n">
        <v>15</v>
      </c>
      <c r="C4" s="7" t="n">
        <v>34.8</v>
      </c>
    </row>
    <row r="5">
      <c r="A5" s="4" t="inlineStr">
        <is>
          <t>Adjustments for non-cash charges</t>
        </is>
      </c>
      <c r="B5" s="8" t="n">
        <v>-1.2</v>
      </c>
      <c r="C5" s="8" t="n">
        <v>-7.7</v>
      </c>
    </row>
    <row r="6">
      <c r="A6" s="4" t="inlineStr">
        <is>
          <t>Cash payments</t>
        </is>
      </c>
      <c r="B6" s="8" t="n">
        <v>-4.5</v>
      </c>
      <c r="C6" s="8" t="n">
        <v>-17.8</v>
      </c>
    </row>
    <row r="7">
      <c r="A7" s="4" t="inlineStr">
        <is>
          <t>Restructuring Reserve, Ending Balance</t>
        </is>
      </c>
      <c r="B7" s="8" t="n">
        <v>9.300000000000001</v>
      </c>
      <c r="C7" s="8" t="n">
        <v>9.300000000000001</v>
      </c>
    </row>
    <row r="8">
      <c r="A8" s="4" t="inlineStr">
        <is>
          <t>LoyaltyOne</t>
        </is>
      </c>
    </row>
    <row r="9">
      <c r="A9" s="3" t="inlineStr">
        <is>
          <t>Restructuring Reserve</t>
        </is>
      </c>
    </row>
    <row r="10">
      <c r="A10" s="4" t="inlineStr">
        <is>
          <t>Adjustments for non-cash charges</t>
        </is>
      </c>
      <c r="B10" s="8" t="n">
        <v>0.1</v>
      </c>
      <c r="C10" s="8" t="n">
        <v>0.1</v>
      </c>
    </row>
    <row r="11">
      <c r="A11" s="4" t="inlineStr">
        <is>
          <t>Card Services</t>
        </is>
      </c>
    </row>
    <row r="12">
      <c r="A12" s="3" t="inlineStr">
        <is>
          <t>Restructuring Reserve</t>
        </is>
      </c>
    </row>
    <row r="13">
      <c r="A13" s="4" t="inlineStr">
        <is>
          <t>Adjustments for non-cash charges</t>
        </is>
      </c>
      <c r="B13" s="8" t="n">
        <v>-1.3</v>
      </c>
      <c r="C13" s="8" t="n">
        <v>-7.8</v>
      </c>
    </row>
    <row r="14">
      <c r="A14" s="4" t="inlineStr">
        <is>
          <t>Termination Benefits</t>
        </is>
      </c>
    </row>
    <row r="15">
      <c r="A15" s="3" t="inlineStr">
        <is>
          <t>Restructuring Reserve</t>
        </is>
      </c>
    </row>
    <row r="16">
      <c r="A16" s="4" t="inlineStr">
        <is>
          <t>Restructuring Reserve, Beginning Balance</t>
        </is>
      </c>
      <c r="B16" s="5" t="n">
        <v>15</v>
      </c>
      <c r="C16" s="8" t="n">
        <v>34.7</v>
      </c>
    </row>
    <row r="17">
      <c r="A17" s="4" t="inlineStr">
        <is>
          <t>Adjustments for non-cash charges</t>
        </is>
      </c>
      <c r="B17" s="8" t="n">
        <v>-1.2</v>
      </c>
      <c r="C17" s="8" t="n">
        <v>-7.7</v>
      </c>
    </row>
    <row r="18">
      <c r="A18" s="4" t="inlineStr">
        <is>
          <t>Cash payments</t>
        </is>
      </c>
      <c r="B18" s="8" t="n">
        <v>-4.5</v>
      </c>
      <c r="C18" s="8" t="n">
        <v>-17.7</v>
      </c>
    </row>
    <row r="19">
      <c r="A19" s="4" t="inlineStr">
        <is>
          <t>Restructuring Reserve, Ending Balance</t>
        </is>
      </c>
      <c r="B19" s="8" t="n">
        <v>9.300000000000001</v>
      </c>
      <c r="C19" s="8" t="n">
        <v>9.300000000000001</v>
      </c>
    </row>
    <row r="20">
      <c r="A20" s="4" t="inlineStr">
        <is>
          <t>Termination Benefits | LoyaltyOne</t>
        </is>
      </c>
    </row>
    <row r="21">
      <c r="A21" s="3" t="inlineStr">
        <is>
          <t>Restructuring Reserve</t>
        </is>
      </c>
    </row>
    <row r="22">
      <c r="A22" s="4" t="inlineStr">
        <is>
          <t>Adjustments for non-cash charges</t>
        </is>
      </c>
      <c r="B22" s="8" t="n">
        <v>0.1</v>
      </c>
      <c r="C22" s="8" t="n">
        <v>0.1</v>
      </c>
    </row>
    <row r="23">
      <c r="A23" s="4" t="inlineStr">
        <is>
          <t>Termination Benefits | Card Services</t>
        </is>
      </c>
    </row>
    <row r="24">
      <c r="A24" s="3" t="inlineStr">
        <is>
          <t>Restructuring Reserve</t>
        </is>
      </c>
    </row>
    <row r="25">
      <c r="A25" s="4" t="inlineStr">
        <is>
          <t>Adjustments for non-cash charges</t>
        </is>
      </c>
      <c r="B25" s="7" t="n">
        <v>-1.3</v>
      </c>
      <c r="C25" s="8" t="n">
        <v>-7.8</v>
      </c>
    </row>
    <row r="26">
      <c r="A26" s="4" t="inlineStr">
        <is>
          <t>Other Exit Costs</t>
        </is>
      </c>
    </row>
    <row r="27">
      <c r="A27" s="3" t="inlineStr">
        <is>
          <t>Restructuring Reserve</t>
        </is>
      </c>
    </row>
    <row r="28">
      <c r="A28" s="4" t="inlineStr">
        <is>
          <t>Restructuring Reserve, Beginning Balance</t>
        </is>
      </c>
      <c r="C28" s="8" t="n">
        <v>0.1</v>
      </c>
    </row>
    <row r="29">
      <c r="A29" s="4" t="inlineStr">
        <is>
          <t>Cash payments</t>
        </is>
      </c>
      <c r="C29" s="7"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77" customWidth="1" min="1" max="1"/>
    <col width="25" customWidth="1" min="2" max="2"/>
    <col width="20" customWidth="1" min="3" max="3"/>
    <col width="25" customWidth="1" min="4" max="4"/>
    <col width="21" customWidth="1" min="5" max="5"/>
    <col width="21" customWidth="1" min="6" max="6"/>
    <col width="21" customWidth="1" min="7" max="7"/>
    <col width="21" customWidth="1" min="8" max="8"/>
  </cols>
  <sheetData>
    <row r="1">
      <c r="A1" s="1" t="inlineStr">
        <is>
          <t>DEBT (Details) € in Millions, $ in Millions</t>
        </is>
      </c>
      <c r="B1" s="2" t="inlineStr">
        <is>
          <t>Apr. 03, 2020EUR (€)item</t>
        </is>
      </c>
      <c r="C1" s="2" t="inlineStr">
        <is>
          <t>May 31, 2020USD ($)</t>
        </is>
      </c>
      <c r="D1" s="2" t="inlineStr">
        <is>
          <t>Jun. 30, 2020USD ($)item</t>
        </is>
      </c>
      <c r="E1" s="2" t="inlineStr">
        <is>
          <t>Apr. 30, 2020USD ($)</t>
        </is>
      </c>
      <c r="F1" s="2" t="inlineStr">
        <is>
          <t>Mar. 31, 2020USD ($)</t>
        </is>
      </c>
      <c r="G1" s="2" t="inlineStr">
        <is>
          <t>Dec. 31, 2019USD ($)</t>
        </is>
      </c>
      <c r="H1" s="2" t="inlineStr">
        <is>
          <t>Apr. 30, 2019USD ($)</t>
        </is>
      </c>
    </row>
    <row r="2">
      <c r="A2" s="3" t="inlineStr">
        <is>
          <t>Debt</t>
        </is>
      </c>
    </row>
    <row r="3">
      <c r="A3" s="4" t="inlineStr">
        <is>
          <t>Less: Current portion</t>
        </is>
      </c>
      <c r="D3" s="7" t="n">
        <v>7107.3</v>
      </c>
      <c r="G3" s="7" t="n">
        <v>6942.4</v>
      </c>
    </row>
    <row r="4">
      <c r="A4" s="4" t="inlineStr">
        <is>
          <t>Long-term portion</t>
        </is>
      </c>
      <c r="D4" s="8" t="n">
        <v>4114.2</v>
      </c>
      <c r="G4" s="8" t="n">
        <v>5209.3</v>
      </c>
    </row>
    <row r="5">
      <c r="A5" s="4" t="inlineStr">
        <is>
          <t>Less: Current portion</t>
        </is>
      </c>
      <c r="D5" s="5" t="n">
        <v>2613</v>
      </c>
      <c r="G5" s="8" t="n">
        <v>3030.8</v>
      </c>
    </row>
    <row r="6">
      <c r="A6" s="4" t="inlineStr">
        <is>
          <t>Long-term portion</t>
        </is>
      </c>
      <c r="D6" s="7" t="n">
        <v>2394.6</v>
      </c>
      <c r="G6" s="8" t="n">
        <v>4253.2</v>
      </c>
    </row>
    <row r="7">
      <c r="A7" s="4" t="inlineStr">
        <is>
          <t>Mandatory payment per credit agreement</t>
        </is>
      </c>
      <c r="H7" s="6" t="n">
        <v>500</v>
      </c>
    </row>
    <row r="8">
      <c r="A8" s="4" t="inlineStr">
        <is>
          <t>Number of conduit facilities | item</t>
        </is>
      </c>
      <c r="D8" s="5" t="n">
        <v>3</v>
      </c>
    </row>
    <row r="9">
      <c r="A9" s="4" t="inlineStr">
        <is>
          <t>Series 2017-A asset backed term notes</t>
        </is>
      </c>
    </row>
    <row r="10">
      <c r="A10" s="3" t="inlineStr">
        <is>
          <t>Debt</t>
        </is>
      </c>
    </row>
    <row r="11">
      <c r="A11" s="4" t="inlineStr">
        <is>
          <t>Debt repaid by the company</t>
        </is>
      </c>
      <c r="C11" s="7" t="n">
        <v>450.7</v>
      </c>
    </row>
    <row r="12">
      <c r="A12" s="4" t="inlineStr">
        <is>
          <t>Retained amount of subordinated class of notes</t>
        </is>
      </c>
      <c r="C12" s="7" t="n">
        <v>50.7</v>
      </c>
    </row>
    <row r="13">
      <c r="A13" s="4" t="inlineStr">
        <is>
          <t>Principal payments collected during accumulation period</t>
        </is>
      </c>
      <c r="D13" s="7" t="n">
        <v>415.1</v>
      </c>
    </row>
    <row r="14">
      <c r="A14" s="4" t="inlineStr">
        <is>
          <t>Total deposits</t>
        </is>
      </c>
    </row>
    <row r="15">
      <c r="A15" s="3" t="inlineStr">
        <is>
          <t>Debt</t>
        </is>
      </c>
    </row>
    <row r="16">
      <c r="A16" s="4" t="inlineStr">
        <is>
          <t>Deposits</t>
        </is>
      </c>
      <c r="D16" s="8" t="n">
        <v>11238.6</v>
      </c>
      <c r="G16" s="5" t="n">
        <v>12175</v>
      </c>
    </row>
    <row r="17">
      <c r="A17" s="4" t="inlineStr">
        <is>
          <t>Less: Unamortized debt issuance costs</t>
        </is>
      </c>
      <c r="D17" s="8" t="n">
        <v>17.1</v>
      </c>
      <c r="G17" s="8" t="n">
        <v>23.3</v>
      </c>
    </row>
    <row r="18">
      <c r="A18" s="4" t="inlineStr">
        <is>
          <t>Less: Current portion</t>
        </is>
      </c>
      <c r="D18" s="8" t="n">
        <v>7107.3</v>
      </c>
      <c r="G18" s="8" t="n">
        <v>6942.4</v>
      </c>
    </row>
    <row r="19">
      <c r="A19" s="4" t="inlineStr">
        <is>
          <t>Long-term portion</t>
        </is>
      </c>
      <c r="D19" s="8" t="n">
        <v>4114.2</v>
      </c>
      <c r="G19" s="8" t="n">
        <v>5209.3</v>
      </c>
    </row>
    <row r="20">
      <c r="A20" s="4" t="inlineStr">
        <is>
          <t>Certificates of deposit</t>
        </is>
      </c>
    </row>
    <row r="21">
      <c r="A21" s="3" t="inlineStr">
        <is>
          <t>Debt</t>
        </is>
      </c>
    </row>
    <row r="22">
      <c r="A22" s="4" t="inlineStr">
        <is>
          <t>Deposits</t>
        </is>
      </c>
      <c r="D22" s="8" t="n">
        <v>7239.9</v>
      </c>
      <c r="G22" s="8" t="n">
        <v>8585.200000000001</v>
      </c>
    </row>
    <row r="23">
      <c r="A23" s="4" t="inlineStr">
        <is>
          <t>Money market deposits</t>
        </is>
      </c>
    </row>
    <row r="24">
      <c r="A24" s="3" t="inlineStr">
        <is>
          <t>Debt</t>
        </is>
      </c>
    </row>
    <row r="25">
      <c r="A25" s="4" t="inlineStr">
        <is>
          <t>Money market deposits</t>
        </is>
      </c>
      <c r="D25" s="8" t="n">
        <v>3998.7</v>
      </c>
      <c r="G25" s="8" t="n">
        <v>3589.8</v>
      </c>
    </row>
    <row r="26">
      <c r="A26" s="4" t="inlineStr">
        <is>
          <t>Non-recourse borrowings of consolidated securitization entities</t>
        </is>
      </c>
    </row>
    <row r="27">
      <c r="A27" s="3" t="inlineStr">
        <is>
          <t>Debt</t>
        </is>
      </c>
    </row>
    <row r="28">
      <c r="A28" s="4" t="inlineStr">
        <is>
          <t>Less: Unamortized debt issuance costs</t>
        </is>
      </c>
      <c r="D28" s="8" t="n">
        <v>8.4</v>
      </c>
      <c r="G28" s="5" t="n">
        <v>12</v>
      </c>
    </row>
    <row r="29">
      <c r="A29" s="4" t="inlineStr">
        <is>
          <t>Total non-recourse borrowings of consolidated securitization entities</t>
        </is>
      </c>
      <c r="D29" s="5" t="n">
        <v>5016</v>
      </c>
      <c r="G29" s="5" t="n">
        <v>7296</v>
      </c>
    </row>
    <row r="30">
      <c r="A30" s="4" t="inlineStr">
        <is>
          <t>Less: Current portion</t>
        </is>
      </c>
      <c r="D30" s="5" t="n">
        <v>2613</v>
      </c>
      <c r="G30" s="8" t="n">
        <v>3030.8</v>
      </c>
    </row>
    <row r="31">
      <c r="A31" s="4" t="inlineStr">
        <is>
          <t>Long-term portion</t>
        </is>
      </c>
      <c r="D31" s="8" t="n">
        <v>2394.6</v>
      </c>
      <c r="G31" s="8" t="n">
        <v>4253.2</v>
      </c>
    </row>
    <row r="32">
      <c r="A32" s="4" t="inlineStr">
        <is>
          <t>Fixed rate asset-backed term note securities</t>
        </is>
      </c>
    </row>
    <row r="33">
      <c r="A33" s="3" t="inlineStr">
        <is>
          <t>Debt</t>
        </is>
      </c>
    </row>
    <row r="34">
      <c r="A34" s="4" t="inlineStr">
        <is>
          <t>Total non-recourse borrowings of consolidated securitization entities</t>
        </is>
      </c>
      <c r="D34" s="5" t="n">
        <v>4491</v>
      </c>
      <c r="G34" s="5" t="n">
        <v>4891</v>
      </c>
    </row>
    <row r="35">
      <c r="A35" s="4" t="inlineStr">
        <is>
          <t>Conduit asset-backed securities</t>
        </is>
      </c>
    </row>
    <row r="36">
      <c r="A36" s="3" t="inlineStr">
        <is>
          <t>Debt</t>
        </is>
      </c>
    </row>
    <row r="37">
      <c r="A37" s="4" t="inlineStr">
        <is>
          <t>Maximum borrowing capacity</t>
        </is>
      </c>
      <c r="D37" s="5" t="n">
        <v>4200</v>
      </c>
    </row>
    <row r="38">
      <c r="A38" s="4" t="inlineStr">
        <is>
          <t>Total non-recourse borrowings of consolidated securitization entities</t>
        </is>
      </c>
      <c r="D38" s="5" t="n">
        <v>525</v>
      </c>
      <c r="G38" s="5" t="n">
        <v>2405</v>
      </c>
    </row>
    <row r="39">
      <c r="A39" s="4" t="inlineStr">
        <is>
          <t>Line of credit amount outstanding</t>
        </is>
      </c>
      <c r="D39" s="5" t="n">
        <v>525</v>
      </c>
    </row>
    <row r="40">
      <c r="A40" s="4" t="inlineStr">
        <is>
          <t>Conduit facility under Master Trust I</t>
        </is>
      </c>
    </row>
    <row r="41">
      <c r="A41" s="3" t="inlineStr">
        <is>
          <t>Debt</t>
        </is>
      </c>
    </row>
    <row r="42">
      <c r="A42" s="4" t="inlineStr">
        <is>
          <t>Maximum borrowing capacity</t>
        </is>
      </c>
      <c r="E42" s="6" t="n">
        <v>1000</v>
      </c>
      <c r="F42" s="6" t="n">
        <v>1180</v>
      </c>
    </row>
    <row r="43">
      <c r="A43" s="4" t="inlineStr">
        <is>
          <t>Conduit facility under Master Trust III</t>
        </is>
      </c>
    </row>
    <row r="44">
      <c r="A44" s="3" t="inlineStr">
        <is>
          <t>Debt</t>
        </is>
      </c>
    </row>
    <row r="45">
      <c r="A45" s="4" t="inlineStr">
        <is>
          <t>Maximum borrowing capacity</t>
        </is>
      </c>
      <c r="E45" s="6" t="n">
        <v>1000</v>
      </c>
      <c r="F45" s="6" t="n">
        <v>1300</v>
      </c>
    </row>
    <row r="46">
      <c r="A46" s="4" t="inlineStr">
        <is>
          <t>Long-term and other debt</t>
        </is>
      </c>
    </row>
    <row r="47">
      <c r="A47" s="3" t="inlineStr">
        <is>
          <t>Debt</t>
        </is>
      </c>
    </row>
    <row r="48">
      <c r="A48" s="4" t="inlineStr">
        <is>
          <t>Total long-term and other debt</t>
        </is>
      </c>
      <c r="D48" s="8" t="n">
        <v>3228.1</v>
      </c>
      <c r="G48" s="8" t="n">
        <v>2878.8</v>
      </c>
    </row>
    <row r="49">
      <c r="A49" s="4" t="inlineStr">
        <is>
          <t>Less: Unamortized discount and debt issuance costs</t>
        </is>
      </c>
      <c r="D49" s="5" t="n">
        <v>25</v>
      </c>
      <c r="G49" s="8" t="n">
        <v>28.9</v>
      </c>
    </row>
    <row r="50">
      <c r="A50" s="4" t="inlineStr">
        <is>
          <t>Less: Current portion</t>
        </is>
      </c>
      <c r="D50" s="8" t="n">
        <v>101.3</v>
      </c>
      <c r="G50" s="8" t="n">
        <v>101.4</v>
      </c>
    </row>
    <row r="51">
      <c r="A51" s="4" t="inlineStr">
        <is>
          <t>Long-term and other debt</t>
        </is>
      </c>
      <c r="D51" s="8" t="n">
        <v>3101.8</v>
      </c>
      <c r="G51" s="8" t="n">
        <v>2748.5</v>
      </c>
    </row>
    <row r="52">
      <c r="A52" s="4" t="inlineStr">
        <is>
          <t>Senior Notes</t>
        </is>
      </c>
    </row>
    <row r="53">
      <c r="A53" s="3" t="inlineStr">
        <is>
          <t>Maturities of long-term and other debt</t>
        </is>
      </c>
    </row>
    <row r="54">
      <c r="A54" s="4" t="inlineStr">
        <is>
          <t>Long-Term and Other Debt</t>
        </is>
      </c>
      <c r="H54" s="6" t="n">
        <v>1900</v>
      </c>
    </row>
    <row r="55">
      <c r="A55" s="4" t="inlineStr">
        <is>
          <t>Senior Notes Due 2024</t>
        </is>
      </c>
    </row>
    <row r="56">
      <c r="A56" s="3" t="inlineStr">
        <is>
          <t>Debt</t>
        </is>
      </c>
    </row>
    <row r="57">
      <c r="A57" s="4" t="inlineStr">
        <is>
          <t>Total long-term and other debt</t>
        </is>
      </c>
      <c r="D57" s="6" t="n">
        <v>850</v>
      </c>
      <c r="G57" s="6" t="n">
        <v>850</v>
      </c>
    </row>
    <row r="58">
      <c r="A58" s="4" t="inlineStr">
        <is>
          <t>Interest Rate (as a percent)</t>
        </is>
      </c>
      <c r="D58" s="4" t="inlineStr">
        <is>
          <t>4.75%</t>
        </is>
      </c>
      <c r="G58" s="4" t="inlineStr">
        <is>
          <t>4.75%</t>
        </is>
      </c>
    </row>
    <row r="59">
      <c r="A59" s="4" t="inlineStr">
        <is>
          <t>2017 Credit Agreement</t>
        </is>
      </c>
    </row>
    <row r="60">
      <c r="A60" s="3" t="inlineStr">
        <is>
          <t>Debt</t>
        </is>
      </c>
    </row>
    <row r="61">
      <c r="A61" s="4" t="inlineStr">
        <is>
          <t>Total availability under Credit Facility</t>
        </is>
      </c>
      <c r="D61" s="6" t="n">
        <v>350</v>
      </c>
    </row>
    <row r="62">
      <c r="A62" s="4" t="inlineStr">
        <is>
          <t>2017 revolving line of credit</t>
        </is>
      </c>
    </row>
    <row r="63">
      <c r="A63" s="3" t="inlineStr">
        <is>
          <t>Debt</t>
        </is>
      </c>
    </row>
    <row r="64">
      <c r="A64" s="4" t="inlineStr">
        <is>
          <t>Maximum borrowing capacity</t>
        </is>
      </c>
      <c r="D64" s="5" t="n">
        <v>750</v>
      </c>
    </row>
    <row r="65">
      <c r="A65" s="4" t="inlineStr">
        <is>
          <t>Total long-term and other debt</t>
        </is>
      </c>
      <c r="D65" s="6" t="n">
        <v>400</v>
      </c>
    </row>
    <row r="66">
      <c r="A66" s="4" t="inlineStr">
        <is>
          <t>Weighted average interest rate (as a percent)</t>
        </is>
      </c>
      <c r="D66" s="4" t="inlineStr">
        <is>
          <t>1.93%</t>
        </is>
      </c>
    </row>
    <row r="67">
      <c r="A67" s="4" t="inlineStr">
        <is>
          <t>2017 Term Loans</t>
        </is>
      </c>
    </row>
    <row r="68">
      <c r="A68" s="3" t="inlineStr">
        <is>
          <t>Debt</t>
        </is>
      </c>
    </row>
    <row r="69">
      <c r="A69" s="4" t="inlineStr">
        <is>
          <t>Principal amount of debt</t>
        </is>
      </c>
      <c r="D69" s="7" t="n">
        <v>2028.8</v>
      </c>
    </row>
    <row r="70">
      <c r="A70" s="4" t="inlineStr">
        <is>
          <t>Total long-term and other debt</t>
        </is>
      </c>
      <c r="D70" s="7" t="n">
        <v>1978.1</v>
      </c>
      <c r="G70" s="7" t="n">
        <v>2028.8</v>
      </c>
    </row>
    <row r="71">
      <c r="A71" s="4" t="inlineStr">
        <is>
          <t>Weighted average interest rate (as a percent)</t>
        </is>
      </c>
      <c r="D71" s="4" t="inlineStr">
        <is>
          <t>1.93%</t>
        </is>
      </c>
      <c r="G71" s="4" t="inlineStr">
        <is>
          <t>3.30%</t>
        </is>
      </c>
    </row>
    <row r="72">
      <c r="A72" s="4" t="inlineStr">
        <is>
          <t>BrandLoyalty credit agreement</t>
        </is>
      </c>
    </row>
    <row r="73">
      <c r="A73" s="3" t="inlineStr">
        <is>
          <t>Debt</t>
        </is>
      </c>
    </row>
    <row r="74">
      <c r="A74" s="4" t="inlineStr">
        <is>
          <t>Total long-term and other debt</t>
        </is>
      </c>
      <c r="D74" s="6" t="n">
        <v>0</v>
      </c>
    </row>
    <row r="75">
      <c r="A75" s="4" t="inlineStr">
        <is>
          <t>Number of requests for one-year extensions | item</t>
        </is>
      </c>
      <c r="B75" s="5" t="n">
        <v>2</v>
      </c>
    </row>
    <row r="76">
      <c r="A76" s="4" t="inlineStr">
        <is>
          <t>Term of individual extensions</t>
        </is>
      </c>
      <c r="B76" s="4" t="inlineStr">
        <is>
          <t>1 year</t>
        </is>
      </c>
    </row>
    <row r="77">
      <c r="A77" s="4" t="inlineStr">
        <is>
          <t>BrandLoyalty revolving line of credit</t>
        </is>
      </c>
    </row>
    <row r="78">
      <c r="A78" s="3" t="inlineStr">
        <is>
          <t>Debt</t>
        </is>
      </c>
    </row>
    <row r="79">
      <c r="A79" s="4" t="inlineStr">
        <is>
          <t>Maximum borrowing capacity</t>
        </is>
      </c>
      <c r="B79" s="11" t="n">
        <v>30</v>
      </c>
      <c r="D79" s="8" t="n">
        <v>33.7</v>
      </c>
    </row>
    <row r="80">
      <c r="A80" s="4" t="inlineStr">
        <is>
          <t>BrandLoyalty uncommitted line of credit</t>
        </is>
      </c>
    </row>
    <row r="81">
      <c r="A81" s="3" t="inlineStr">
        <is>
          <t>Debt</t>
        </is>
      </c>
    </row>
    <row r="82">
      <c r="A82" s="4" t="inlineStr">
        <is>
          <t>Maximum borrowing capacity</t>
        </is>
      </c>
      <c r="B82" s="5" t="n">
        <v>30</v>
      </c>
      <c r="D82" s="8" t="n">
        <v>33.7</v>
      </c>
    </row>
    <row r="83">
      <c r="A83" s="4" t="inlineStr">
        <is>
          <t>BrandLoyalty uncommitted line of credit | Credit Facility, Accordion Feature</t>
        </is>
      </c>
    </row>
    <row r="84">
      <c r="A84" s="3" t="inlineStr">
        <is>
          <t>Debt</t>
        </is>
      </c>
    </row>
    <row r="85">
      <c r="A85" s="4" t="inlineStr">
        <is>
          <t>Maximum borrowing capacity</t>
        </is>
      </c>
      <c r="B85" s="11" t="n">
        <v>80</v>
      </c>
      <c r="D85" s="7" t="n">
        <v>89.90000000000001</v>
      </c>
    </row>
    <row r="86">
      <c r="A86" s="4" t="inlineStr">
        <is>
          <t>Minimum | Certificates of deposit</t>
        </is>
      </c>
    </row>
    <row r="87">
      <c r="A87" s="3" t="inlineStr">
        <is>
          <t>Debt</t>
        </is>
      </c>
    </row>
    <row r="88">
      <c r="A88" s="4" t="inlineStr">
        <is>
          <t>Interest Rate (as a percent)</t>
        </is>
      </c>
      <c r="D88" s="4" t="inlineStr">
        <is>
          <t>1.00%</t>
        </is>
      </c>
    </row>
    <row r="89">
      <c r="A89" s="4" t="inlineStr">
        <is>
          <t>Minimum | Money market deposits</t>
        </is>
      </c>
    </row>
    <row r="90">
      <c r="A90" s="3" t="inlineStr">
        <is>
          <t>Debt</t>
        </is>
      </c>
    </row>
    <row r="91">
      <c r="A91" s="4" t="inlineStr">
        <is>
          <t>Interest Rate (as a percent)</t>
        </is>
      </c>
      <c r="D91" s="4" t="inlineStr">
        <is>
          <t>0.34%</t>
        </is>
      </c>
      <c r="G91" s="4" t="inlineStr">
        <is>
          <t>1.84%</t>
        </is>
      </c>
    </row>
    <row r="92">
      <c r="A92" s="4" t="inlineStr">
        <is>
          <t>Minimum | Fixed rate asset-backed term note securities</t>
        </is>
      </c>
    </row>
    <row r="93">
      <c r="A93" s="3" t="inlineStr">
        <is>
          <t>Debt</t>
        </is>
      </c>
    </row>
    <row r="94">
      <c r="A94" s="4" t="inlineStr">
        <is>
          <t>Interest Rate (as a percent)</t>
        </is>
      </c>
      <c r="D94" s="4" t="inlineStr">
        <is>
          <t>2.03%</t>
        </is>
      </c>
    </row>
    <row r="95">
      <c r="A95" s="4" t="inlineStr">
        <is>
          <t>Minimum | Conduit asset-backed securities</t>
        </is>
      </c>
    </row>
    <row r="96">
      <c r="A96" s="3" t="inlineStr">
        <is>
          <t>Debt</t>
        </is>
      </c>
    </row>
    <row r="97">
      <c r="A97" s="4" t="inlineStr">
        <is>
          <t>Interest Rate (as a percent)</t>
        </is>
      </c>
      <c r="D97" s="4" t="inlineStr">
        <is>
          <t>1.35%</t>
        </is>
      </c>
      <c r="G97" s="4" t="inlineStr">
        <is>
          <t>2.79%</t>
        </is>
      </c>
    </row>
    <row r="98">
      <c r="A98" s="4" t="inlineStr">
        <is>
          <t>Maximum | Certificates of deposit</t>
        </is>
      </c>
    </row>
    <row r="99">
      <c r="A99" s="3" t="inlineStr">
        <is>
          <t>Debt</t>
        </is>
      </c>
    </row>
    <row r="100">
      <c r="A100" s="4" t="inlineStr">
        <is>
          <t>Interest Rate (as a percent)</t>
        </is>
      </c>
      <c r="D100" s="4" t="inlineStr">
        <is>
          <t>4.00%</t>
        </is>
      </c>
    </row>
    <row r="101">
      <c r="A101" s="4" t="inlineStr">
        <is>
          <t>Maximum | Money market deposits</t>
        </is>
      </c>
    </row>
    <row r="102">
      <c r="A102" s="3" t="inlineStr">
        <is>
          <t>Debt</t>
        </is>
      </c>
    </row>
    <row r="103">
      <c r="A103" s="4" t="inlineStr">
        <is>
          <t>Interest Rate (as a percent)</t>
        </is>
      </c>
      <c r="D103" s="4" t="inlineStr">
        <is>
          <t>3.50%</t>
        </is>
      </c>
      <c r="G103" s="4" t="inlineStr">
        <is>
          <t>3.50%</t>
        </is>
      </c>
    </row>
    <row r="104">
      <c r="A104" s="4" t="inlineStr">
        <is>
          <t>Maximum | Fixed rate asset-backed term note securities</t>
        </is>
      </c>
    </row>
    <row r="105">
      <c r="A105" s="3" t="inlineStr">
        <is>
          <t>Debt</t>
        </is>
      </c>
    </row>
    <row r="106">
      <c r="A106" s="4" t="inlineStr">
        <is>
          <t>Interest Rate (as a percent)</t>
        </is>
      </c>
      <c r="D106" s="4" t="inlineStr">
        <is>
          <t>3.95%</t>
        </is>
      </c>
    </row>
    <row r="107">
      <c r="A107" s="4" t="inlineStr">
        <is>
          <t>Maximum | Conduit asset-backed securities</t>
        </is>
      </c>
    </row>
    <row r="108">
      <c r="A108" s="3" t="inlineStr">
        <is>
          <t>Debt</t>
        </is>
      </c>
    </row>
    <row r="109">
      <c r="A109" s="4" t="inlineStr">
        <is>
          <t>Interest Rate (as a percent)</t>
        </is>
      </c>
      <c r="D109" s="4" t="inlineStr">
        <is>
          <t>2.36%</t>
        </is>
      </c>
      <c r="G109" s="4" t="inlineStr">
        <is>
          <t>2.9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signated and Not Designated Instruments (Details) - USD ($) $ in Millions</t>
        </is>
      </c>
      <c r="B1" s="2" t="inlineStr">
        <is>
          <t>6 Months Ended</t>
        </is>
      </c>
    </row>
    <row r="2">
      <c r="B2" s="2" t="inlineStr">
        <is>
          <t>Jun. 30, 2020</t>
        </is>
      </c>
      <c r="C2" s="2" t="inlineStr">
        <is>
          <t>Dec. 31, 2019</t>
        </is>
      </c>
    </row>
    <row r="3">
      <c r="A3" s="3" t="inlineStr">
        <is>
          <t>Notional amount, fair value and classification of the company's outstanding derivative contracts</t>
        </is>
      </c>
    </row>
    <row r="4">
      <c r="A4" s="4" t="inlineStr">
        <is>
          <t>Maximum length of time, foreign currency cash flow hedge</t>
        </is>
      </c>
      <c r="B4" s="4" t="inlineStr">
        <is>
          <t>12 months</t>
        </is>
      </c>
    </row>
    <row r="5">
      <c r="A5" s="4" t="inlineStr">
        <is>
          <t>Maximum length of time hedged in cash flow hedge</t>
        </is>
      </c>
      <c r="B5" s="4" t="inlineStr">
        <is>
          <t>8 months</t>
        </is>
      </c>
    </row>
    <row r="6">
      <c r="A6" s="4" t="inlineStr">
        <is>
          <t>Designated as hedging instrument | Foreign currency exchange hedges | Other current assets</t>
        </is>
      </c>
    </row>
    <row r="7">
      <c r="A7" s="3" t="inlineStr">
        <is>
          <t>Notional amount, fair value and classification of the company's outstanding derivative contracts</t>
        </is>
      </c>
    </row>
    <row r="8">
      <c r="A8" s="4" t="inlineStr">
        <is>
          <t>Notional Amount</t>
        </is>
      </c>
      <c r="B8" s="7" t="n">
        <v>9.5</v>
      </c>
      <c r="C8" s="7" t="n">
        <v>5.5</v>
      </c>
    </row>
    <row r="9">
      <c r="A9" s="4" t="inlineStr">
        <is>
          <t>Fair Value</t>
        </is>
      </c>
      <c r="B9" s="8" t="n">
        <v>0.3</v>
      </c>
      <c r="C9" s="8" t="n">
        <v>0.2</v>
      </c>
    </row>
    <row r="10">
      <c r="A10" s="4" t="inlineStr">
        <is>
          <t>Designated as hedging instrument | Foreign currency exchange hedges | Other current liabilities</t>
        </is>
      </c>
    </row>
    <row r="11">
      <c r="A11" s="3" t="inlineStr">
        <is>
          <t>Notional amount, fair value and classification of the company's outstanding derivative contracts</t>
        </is>
      </c>
    </row>
    <row r="12">
      <c r="A12" s="4" t="inlineStr">
        <is>
          <t>Notional Amount</t>
        </is>
      </c>
      <c r="B12" s="8" t="n">
        <v>37.4</v>
      </c>
      <c r="C12" s="8" t="n">
        <v>7.8</v>
      </c>
    </row>
    <row r="13">
      <c r="A13" s="4" t="inlineStr">
        <is>
          <t>Fair Value</t>
        </is>
      </c>
      <c r="B13" s="7" t="n">
        <v>0.9</v>
      </c>
      <c r="C13" s="7" t="n">
        <v>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ctivity and Location of Outstanding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ivity related to company's outstanding derivative contracts and location</t>
        </is>
      </c>
    </row>
    <row r="4">
      <c r="A4" s="4" t="inlineStr">
        <is>
          <t>Unrealized loss on cash flow hedges, net of tax</t>
        </is>
      </c>
      <c r="B4" s="7" t="n">
        <v>-0.8</v>
      </c>
      <c r="C4" s="7" t="n">
        <v>-0.1</v>
      </c>
      <c r="D4" s="7" t="n">
        <v>-0.5</v>
      </c>
      <c r="E4" s="7" t="n">
        <v>-0.2</v>
      </c>
    </row>
    <row r="5">
      <c r="A5" s="4" t="inlineStr">
        <is>
          <t>Gains on net investment hedge</t>
        </is>
      </c>
      <c r="C5" s="8" t="n">
        <v>-7.3</v>
      </c>
      <c r="E5" s="8" t="n">
        <v>4.9</v>
      </c>
    </row>
    <row r="6">
      <c r="A6" s="4" t="inlineStr">
        <is>
          <t>Amount expected to be reclassified in the coming 12 months</t>
        </is>
      </c>
      <c r="D6" s="8" t="n">
        <v>0.6</v>
      </c>
    </row>
    <row r="7">
      <c r="A7" s="4" t="inlineStr">
        <is>
          <t>Not designated as hedging instrument.</t>
        </is>
      </c>
    </row>
    <row r="8">
      <c r="A8" s="3" t="inlineStr">
        <is>
          <t>Activity related to company's outstanding derivative contracts and location</t>
        </is>
      </c>
    </row>
    <row r="9">
      <c r="A9" s="4" t="inlineStr">
        <is>
          <t>Gains (losses) on derivative instruments</t>
        </is>
      </c>
      <c r="B9" s="5" t="n">
        <v>0</v>
      </c>
      <c r="D9" s="5" t="n">
        <v>0</v>
      </c>
    </row>
    <row r="10">
      <c r="A10" s="4" t="inlineStr">
        <is>
          <t>Foreign currency exchange forward contracts | Not designated as hedging instrument. | General and administrative</t>
        </is>
      </c>
    </row>
    <row r="11">
      <c r="A11" s="3" t="inlineStr">
        <is>
          <t>Activity related to company's outstanding derivative contracts and location</t>
        </is>
      </c>
    </row>
    <row r="12">
      <c r="A12" s="4" t="inlineStr">
        <is>
          <t>Gains (losses) on derivative instruments</t>
        </is>
      </c>
      <c r="C12" s="8" t="n">
        <v>-1.2</v>
      </c>
      <c r="E12" s="8" t="n">
        <v>-2.4</v>
      </c>
    </row>
    <row r="13">
      <c r="A13" s="4" t="inlineStr">
        <is>
          <t>Foreign currency exchange hedges | Designated as hedging instrument</t>
        </is>
      </c>
    </row>
    <row r="14">
      <c r="A14" s="3" t="inlineStr">
        <is>
          <t>Activity related to company's outstanding derivative contracts and location</t>
        </is>
      </c>
    </row>
    <row r="15">
      <c r="A15" s="4" t="inlineStr">
        <is>
          <t>Unrealized loss on cash flow hedges, net of tax</t>
        </is>
      </c>
      <c r="B15" s="7" t="n">
        <v>-0.8</v>
      </c>
      <c r="C15" s="7" t="n">
        <v>-0.1</v>
      </c>
      <c r="D15" s="7" t="n">
        <v>-0.5</v>
      </c>
      <c r="E15" s="7" t="n">
        <v>-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tigation and Regulatory Matters (Details) $ in Millions</t>
        </is>
      </c>
      <c r="B1" s="2" t="inlineStr">
        <is>
          <t>12 Months Ended</t>
        </is>
      </c>
    </row>
    <row r="2">
      <c r="B2" s="2" t="inlineStr">
        <is>
          <t>Dec. 31, 2019USD ($)</t>
        </is>
      </c>
    </row>
    <row r="3">
      <c r="A3" s="4" t="inlineStr">
        <is>
          <t>Epsilon | Discontinued Operations, Disposed of by Sale | Indemnification Agreement</t>
        </is>
      </c>
    </row>
    <row r="4">
      <c r="A4" s="3" t="inlineStr">
        <is>
          <t>Contingencies</t>
        </is>
      </c>
    </row>
    <row r="5">
      <c r="A5" s="4" t="inlineStr">
        <is>
          <t>Loss contingency</t>
        </is>
      </c>
      <c r="B5" s="7" t="n">
        <v>3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rograms (Details) - 2019 Stock Repurchase Program - USD ($) $ in Millions</t>
        </is>
      </c>
      <c r="B1" s="2" t="inlineStr">
        <is>
          <t>Jun. 30, 2020</t>
        </is>
      </c>
      <c r="C1" s="2" t="inlineStr">
        <is>
          <t>Dec. 31, 2019</t>
        </is>
      </c>
      <c r="D1" s="2" t="inlineStr">
        <is>
          <t>Jul. 31, 2019</t>
        </is>
      </c>
    </row>
    <row r="2">
      <c r="A2" s="3" t="inlineStr">
        <is>
          <t>Stock Repurchase Programs</t>
        </is>
      </c>
    </row>
    <row r="3">
      <c r="A3" s="4" t="inlineStr">
        <is>
          <t>Amount of company's outstanding common stock authorized to be repurchased</t>
        </is>
      </c>
      <c r="D3" s="6" t="n">
        <v>1100</v>
      </c>
    </row>
    <row r="4">
      <c r="A4" s="4" t="inlineStr">
        <is>
          <t>Available balance under stock repurchase program</t>
        </is>
      </c>
      <c r="C4" s="7" t="n">
        <v>347.8</v>
      </c>
    </row>
    <row r="5">
      <c r="A5" s="4" t="inlineStr">
        <is>
          <t>Amount remaining of a stock repurchase plan that expired</t>
        </is>
      </c>
      <c r="B5" s="7" t="n">
        <v>34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Restricted Stock Unit Awards and Stock Options (Details) - USD ($) $ / shares in Units, $ in Millions</t>
        </is>
      </c>
      <c r="B1" s="2" t="inlineStr">
        <is>
          <t>Jul. 23, 2020</t>
        </is>
      </c>
      <c r="C1" s="2" t="inlineStr">
        <is>
          <t>Jun. 18, 2020</t>
        </is>
      </c>
      <c r="D1" s="2" t="inlineStr">
        <is>
          <t>Apr. 23, 2020</t>
        </is>
      </c>
      <c r="E1" s="2" t="inlineStr">
        <is>
          <t>Mar. 19, 2020</t>
        </is>
      </c>
      <c r="F1" s="2" t="inlineStr">
        <is>
          <t>Jan. 30, 2020</t>
        </is>
      </c>
      <c r="G1" s="2" t="inlineStr">
        <is>
          <t>Jun. 30, 2020</t>
        </is>
      </c>
      <c r="H1" s="2" t="inlineStr">
        <is>
          <t>Mar. 31, 2020</t>
        </is>
      </c>
      <c r="I1" s="2" t="inlineStr">
        <is>
          <t>Jun. 30, 2019</t>
        </is>
      </c>
      <c r="J1" s="2" t="inlineStr">
        <is>
          <t>Jun. 30, 2020</t>
        </is>
      </c>
      <c r="K1" s="2" t="inlineStr">
        <is>
          <t>Jun. 30, 2019</t>
        </is>
      </c>
    </row>
    <row r="2">
      <c r="A2" s="3" t="inlineStr">
        <is>
          <t>Stock Compensation Plans</t>
        </is>
      </c>
    </row>
    <row r="3">
      <c r="A3" s="4" t="inlineStr">
        <is>
          <t>Common Stock dividends and dividend equivalent rights declared (in dollars per share)</t>
        </is>
      </c>
      <c r="D3" s="9" t="n">
        <v>0.21</v>
      </c>
      <c r="F3" s="9" t="n">
        <v>0.63</v>
      </c>
      <c r="G3" s="9" t="n">
        <v>0.21</v>
      </c>
      <c r="H3" s="9" t="n">
        <v>0.63</v>
      </c>
      <c r="I3" s="9" t="n">
        <v>0.63</v>
      </c>
      <c r="K3" s="9" t="n">
        <v>0.63</v>
      </c>
    </row>
    <row r="4">
      <c r="A4" s="4" t="inlineStr">
        <is>
          <t>Dividends paid</t>
        </is>
      </c>
      <c r="C4" s="6" t="n">
        <v>10</v>
      </c>
      <c r="E4" s="6" t="n">
        <v>30</v>
      </c>
      <c r="J4" s="7" t="n">
        <v>40.4</v>
      </c>
      <c r="K4" s="6" t="n">
        <v>67</v>
      </c>
    </row>
    <row r="5">
      <c r="A5" s="4" t="inlineStr">
        <is>
          <t>Payments related to dividend equivalent rights</t>
        </is>
      </c>
      <c r="J5" s="7" t="n">
        <v>0.4</v>
      </c>
    </row>
    <row r="6">
      <c r="A6" s="4" t="inlineStr">
        <is>
          <t>Subsequent event</t>
        </is>
      </c>
    </row>
    <row r="7">
      <c r="A7" s="3" t="inlineStr">
        <is>
          <t>Stock Compensation Plans</t>
        </is>
      </c>
    </row>
    <row r="8">
      <c r="A8" s="4" t="inlineStr">
        <is>
          <t>Common Stock dividends and dividend equivalent rights declared (in dollars per share)</t>
        </is>
      </c>
      <c r="B8" s="9" t="n">
        <v>0.21</v>
      </c>
    </row>
    <row r="9">
      <c r="A9" s="4" t="inlineStr">
        <is>
          <t>Performance-based restricted stock unit awards</t>
        </is>
      </c>
    </row>
    <row r="10">
      <c r="A10" s="3" t="inlineStr">
        <is>
          <t>Stock Compensation Plans</t>
        </is>
      </c>
    </row>
    <row r="11">
      <c r="A11" s="4" t="inlineStr">
        <is>
          <t>Shares granted (in shares)</t>
        </is>
      </c>
      <c r="J11" s="5" t="n">
        <v>219186</v>
      </c>
    </row>
    <row r="12">
      <c r="A12" s="4" t="inlineStr">
        <is>
          <t>Weighted average grant-date fair value (in dollars per share)</t>
        </is>
      </c>
      <c r="G12" s="10" t="n">
        <v>100.5</v>
      </c>
      <c r="J12" s="9" t="n">
        <v>100.5</v>
      </c>
    </row>
    <row r="13">
      <c r="A13" s="4" t="inlineStr">
        <is>
          <t>Percentage of stock units on which restrictions will lapse in February 2021</t>
        </is>
      </c>
      <c r="J13" s="4" t="inlineStr">
        <is>
          <t>33.00%</t>
        </is>
      </c>
    </row>
    <row r="14">
      <c r="A14" s="4" t="inlineStr">
        <is>
          <t>Percentage of stock units on which restrictions will lapse in February 2022</t>
        </is>
      </c>
      <c r="J14" s="4" t="inlineStr">
        <is>
          <t>33.00%</t>
        </is>
      </c>
    </row>
    <row r="15">
      <c r="A15" s="4" t="inlineStr">
        <is>
          <t>Percentage of stock units on which restrictions will lapse in February 2023</t>
        </is>
      </c>
      <c r="J15" s="4" t="inlineStr">
        <is>
          <t>34.00%</t>
        </is>
      </c>
    </row>
    <row r="16">
      <c r="A16" s="4" t="inlineStr">
        <is>
          <t>Performance-based restricted stock unit awards | Minimum</t>
        </is>
      </c>
    </row>
    <row r="17">
      <c r="A17" s="3" t="inlineStr">
        <is>
          <t>Stock Compensation Plans</t>
        </is>
      </c>
    </row>
    <row r="18">
      <c r="A18" s="4" t="inlineStr">
        <is>
          <t>Percentage of stock units to vest</t>
        </is>
      </c>
      <c r="J18" s="4" t="inlineStr">
        <is>
          <t>0.00%</t>
        </is>
      </c>
    </row>
    <row r="19">
      <c r="A19" s="4" t="inlineStr">
        <is>
          <t>Performance-based restricted stock unit awards | Maximum</t>
        </is>
      </c>
    </row>
    <row r="20">
      <c r="A20" s="3" t="inlineStr">
        <is>
          <t>Stock Compensation Plans</t>
        </is>
      </c>
    </row>
    <row r="21">
      <c r="A21" s="4" t="inlineStr">
        <is>
          <t>Percentage of stock units to vest</t>
        </is>
      </c>
      <c r="J21" s="4" t="inlineStr">
        <is>
          <t>150.00%</t>
        </is>
      </c>
    </row>
    <row r="22">
      <c r="A22" s="4" t="inlineStr">
        <is>
          <t>Service-based restricted stock unit awards</t>
        </is>
      </c>
    </row>
    <row r="23">
      <c r="A23" s="3" t="inlineStr">
        <is>
          <t>Stock Compensation Plans</t>
        </is>
      </c>
    </row>
    <row r="24">
      <c r="A24" s="4" t="inlineStr">
        <is>
          <t>Shares granted (in shares)</t>
        </is>
      </c>
      <c r="J24" s="5" t="n">
        <v>149078</v>
      </c>
    </row>
    <row r="25">
      <c r="A25" s="4" t="inlineStr">
        <is>
          <t>Weighted average grant-date fair value (in dollars per share)</t>
        </is>
      </c>
      <c r="G25" s="10" t="n">
        <v>91.16</v>
      </c>
      <c r="J25" s="9" t="n">
        <v>91.16</v>
      </c>
    </row>
    <row r="26">
      <c r="A26" s="4" t="inlineStr">
        <is>
          <t>Award vesting period</t>
        </is>
      </c>
      <c r="J26" s="4" t="inlineStr">
        <is>
          <t>3 years</t>
        </is>
      </c>
    </row>
    <row r="27">
      <c r="A27" s="4" t="inlineStr">
        <is>
          <t>Market-based restricted stock unit awards</t>
        </is>
      </c>
    </row>
    <row r="28">
      <c r="A28" s="3" t="inlineStr">
        <is>
          <t>Stock Compensation Plans</t>
        </is>
      </c>
    </row>
    <row r="29">
      <c r="A29" s="4" t="inlineStr">
        <is>
          <t>Shares granted (in shares)</t>
        </is>
      </c>
      <c r="J29" s="5" t="n">
        <v>20770</v>
      </c>
    </row>
    <row r="30">
      <c r="A30" s="4" t="inlineStr">
        <is>
          <t>Weighted average grant-date fair value (in dollars per share)</t>
        </is>
      </c>
      <c r="G30" s="9" t="n">
        <v>78.92</v>
      </c>
      <c r="J30" s="9" t="n">
        <v>78.92</v>
      </c>
    </row>
    <row r="31">
      <c r="A31" s="4" t="inlineStr">
        <is>
          <t>Percentage of stock units on which restrictions will lapse in February 2022</t>
        </is>
      </c>
      <c r="J31" s="4" t="inlineStr">
        <is>
          <t>100.00%</t>
        </is>
      </c>
    </row>
    <row r="32">
      <c r="A32" s="4" t="inlineStr">
        <is>
          <t>Award vesting period</t>
        </is>
      </c>
      <c r="J32" s="4" t="inlineStr">
        <is>
          <t>2 years</t>
        </is>
      </c>
    </row>
    <row r="33">
      <c r="A33" s="4" t="inlineStr">
        <is>
          <t>Market-based restricted stock unit awards | Minimum</t>
        </is>
      </c>
    </row>
    <row r="34">
      <c r="A34" s="3" t="inlineStr">
        <is>
          <t>Stock Compensation Plans</t>
        </is>
      </c>
    </row>
    <row r="35">
      <c r="A35" s="4" t="inlineStr">
        <is>
          <t>Percentage of stock units to vest</t>
        </is>
      </c>
      <c r="J35" s="4" t="inlineStr">
        <is>
          <t>0.00%</t>
        </is>
      </c>
    </row>
    <row r="36">
      <c r="A36" s="4" t="inlineStr">
        <is>
          <t>Market-based restricted stock unit awards | Maximum</t>
        </is>
      </c>
    </row>
    <row r="37">
      <c r="A37" s="3" t="inlineStr">
        <is>
          <t>Stock Compensation Plans</t>
        </is>
      </c>
    </row>
    <row r="38">
      <c r="A38" s="4" t="inlineStr">
        <is>
          <t>Percentage of stock units to vest</t>
        </is>
      </c>
      <c r="J38" s="4" t="inlineStr">
        <is>
          <t>17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 - Compensation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t>
        </is>
      </c>
    </row>
    <row r="4">
      <c r="A4" s="4" t="inlineStr">
        <is>
          <t>Stock-based compensation expense</t>
        </is>
      </c>
      <c r="B4" s="7" t="n">
        <v>6.2</v>
      </c>
      <c r="C4" s="7" t="n">
        <v>10.2</v>
      </c>
      <c r="D4" s="6" t="n">
        <v>11</v>
      </c>
      <c r="E4" s="7" t="n">
        <v>21.6</v>
      </c>
    </row>
    <row r="5">
      <c r="A5" s="4" t="inlineStr">
        <is>
          <t>Cost of operations.</t>
        </is>
      </c>
    </row>
    <row r="6">
      <c r="A6" s="3" t="inlineStr">
        <is>
          <t>Employee Service Share-based Compensation, Allocation of Recognized Period Costs</t>
        </is>
      </c>
    </row>
    <row r="7">
      <c r="A7" s="4" t="inlineStr">
        <is>
          <t>Stock-based compensation expense</t>
        </is>
      </c>
      <c r="B7" s="8" t="n">
        <v>3.3</v>
      </c>
      <c r="C7" s="8" t="n">
        <v>6.5</v>
      </c>
      <c r="D7" s="8" t="n">
        <v>6.1</v>
      </c>
      <c r="E7" s="8" t="n">
        <v>13.2</v>
      </c>
    </row>
    <row r="8">
      <c r="A8" s="4" t="inlineStr">
        <is>
          <t>General and administrative</t>
        </is>
      </c>
    </row>
    <row r="9">
      <c r="A9" s="3" t="inlineStr">
        <is>
          <t>Employee Service Share-based Compensation, Allocation of Recognized Period Costs</t>
        </is>
      </c>
    </row>
    <row r="10">
      <c r="A10" s="4" t="inlineStr">
        <is>
          <t>Stock-based compensation expense</t>
        </is>
      </c>
      <c r="B10" s="7" t="n">
        <v>2.9</v>
      </c>
      <c r="C10" s="8" t="n">
        <v>3.7</v>
      </c>
      <c r="D10" s="7" t="n">
        <v>4.9</v>
      </c>
      <c r="E10" s="8" t="n">
        <v>8.4</v>
      </c>
    </row>
    <row r="11">
      <c r="A11" s="4" t="inlineStr">
        <is>
          <t>Discontinued Operations, Held-for-sale | Epsilon</t>
        </is>
      </c>
    </row>
    <row r="12">
      <c r="A12" s="3" t="inlineStr">
        <is>
          <t>Employee Service Share-based Compensation, Allocation of Recognized Period Costs</t>
        </is>
      </c>
    </row>
    <row r="13">
      <c r="A13" s="4" t="inlineStr">
        <is>
          <t>Stock-based compensation expense</t>
        </is>
      </c>
      <c r="C13" s="7" t="n">
        <v>19.9</v>
      </c>
      <c r="E13" s="7" t="n">
        <v>2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Apr. 23, 2020</t>
        </is>
      </c>
      <c r="C1" s="2" t="inlineStr">
        <is>
          <t>Jan. 30, 2020</t>
        </is>
      </c>
      <c r="D1" s="2" t="inlineStr">
        <is>
          <t>Jun. 30, 2020</t>
        </is>
      </c>
      <c r="E1" s="2" t="inlineStr">
        <is>
          <t>Mar. 31, 2020</t>
        </is>
      </c>
      <c r="F1" s="2" t="inlineStr">
        <is>
          <t>Jun. 30, 2019</t>
        </is>
      </c>
      <c r="G1" s="2" t="inlineStr">
        <is>
          <t>Jun. 30, 2019</t>
        </is>
      </c>
    </row>
    <row r="2">
      <c r="A2" s="3" t="inlineStr">
        <is>
          <t>CONDENSED CONSOLIDATED STATEMENTS OF STOCKHOLDERS' EQUITY</t>
        </is>
      </c>
    </row>
    <row r="3">
      <c r="A3" s="4" t="inlineStr">
        <is>
          <t>Common Stock dividends and dividend equivalent rights declared (in dollars per share)</t>
        </is>
      </c>
      <c r="B3" s="9" t="n">
        <v>0.21</v>
      </c>
      <c r="C3" s="9" t="n">
        <v>0.63</v>
      </c>
      <c r="D3" s="9" t="n">
        <v>0.21</v>
      </c>
      <c r="E3" s="9" t="n">
        <v>0.63</v>
      </c>
      <c r="F3" s="9" t="n">
        <v>0.63</v>
      </c>
      <c r="G3" s="9" t="n">
        <v>0.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t>
        </is>
      </c>
    </row>
    <row r="4">
      <c r="A4" s="4" t="inlineStr">
        <is>
          <t>Balance</t>
        </is>
      </c>
      <c r="B4" s="7" t="n">
        <v>1087.7</v>
      </c>
      <c r="C4" s="7" t="n">
        <v>2239.5</v>
      </c>
      <c r="D4" s="7" t="n">
        <v>1588.3</v>
      </c>
      <c r="E4" s="7" t="n">
        <v>2332.1</v>
      </c>
    </row>
    <row r="5">
      <c r="A5" s="4" t="inlineStr">
        <is>
          <t>Changes in other comprehensive income (loss)</t>
        </is>
      </c>
      <c r="B5" s="8" t="n">
        <v>30.6</v>
      </c>
      <c r="C5" s="8" t="n">
        <v>6.2</v>
      </c>
      <c r="D5" s="8" t="n">
        <v>12.4</v>
      </c>
      <c r="E5" s="8" t="n">
        <v>16.4</v>
      </c>
    </row>
    <row r="6">
      <c r="A6" s="4" t="inlineStr">
        <is>
          <t>Recognition resulting from the sale of Precima's foreign subsidiaries</t>
        </is>
      </c>
      <c r="D6" s="8" t="n">
        <v>3.8</v>
      </c>
    </row>
    <row r="7">
      <c r="A7" s="4" t="inlineStr">
        <is>
          <t>Balance</t>
        </is>
      </c>
      <c r="B7" s="8" t="n">
        <v>1154.6</v>
      </c>
      <c r="C7" s="8" t="n">
        <v>2391.7</v>
      </c>
      <c r="D7" s="8" t="n">
        <v>1154.6</v>
      </c>
      <c r="E7" s="8" t="n">
        <v>2391.7</v>
      </c>
    </row>
    <row r="8">
      <c r="A8" s="4" t="inlineStr">
        <is>
          <t>Net Unrealized Gains (Losses) on Securities</t>
        </is>
      </c>
    </row>
    <row r="9">
      <c r="A9" s="3" t="inlineStr">
        <is>
          <t>Accumulated Other Comprehensive Income</t>
        </is>
      </c>
    </row>
    <row r="10">
      <c r="A10" s="4" t="inlineStr">
        <is>
          <t>Balance</t>
        </is>
      </c>
      <c r="B10" s="8" t="n">
        <v>4.1</v>
      </c>
      <c r="C10" s="8" t="n">
        <v>-1.7</v>
      </c>
      <c r="D10" s="8" t="n">
        <v>2.5</v>
      </c>
      <c r="E10" s="8" t="n">
        <v>-10.7</v>
      </c>
    </row>
    <row r="11">
      <c r="A11" s="4" t="inlineStr">
        <is>
          <t>Changes in other comprehensive income (loss)</t>
        </is>
      </c>
      <c r="D11" s="5" t="n">
        <v>15</v>
      </c>
    </row>
    <row r="12">
      <c r="A12" s="4" t="inlineStr">
        <is>
          <t>Changes in other comprehensive income (loss)</t>
        </is>
      </c>
      <c r="B12" s="8" t="n">
        <v>13.4</v>
      </c>
      <c r="C12" s="8" t="n">
        <v>5.4</v>
      </c>
      <c r="E12" s="8" t="n">
        <v>14.4</v>
      </c>
    </row>
    <row r="13">
      <c r="A13" s="4" t="inlineStr">
        <is>
          <t>Balance</t>
        </is>
      </c>
      <c r="B13" s="8" t="n">
        <v>17.5</v>
      </c>
      <c r="C13" s="8" t="n">
        <v>3.7</v>
      </c>
      <c r="D13" s="8" t="n">
        <v>17.5</v>
      </c>
      <c r="E13" s="8" t="n">
        <v>3.7</v>
      </c>
    </row>
    <row r="14">
      <c r="A14" s="4" t="inlineStr">
        <is>
          <t>Unrealized Gains (Losses) on Cash Flow Hedges</t>
        </is>
      </c>
    </row>
    <row r="15">
      <c r="A15" s="3" t="inlineStr">
        <is>
          <t>Accumulated Other Comprehensive Income</t>
        </is>
      </c>
    </row>
    <row r="16">
      <c r="A16" s="4" t="inlineStr">
        <is>
          <t>Balance</t>
        </is>
      </c>
      <c r="B16" s="8" t="n">
        <v>0.2</v>
      </c>
      <c r="C16" s="8" t="n">
        <v>-0.3</v>
      </c>
      <c r="D16" s="8" t="n">
        <v>-0.1</v>
      </c>
      <c r="E16" s="8" t="n">
        <v>-0.2</v>
      </c>
    </row>
    <row r="17">
      <c r="A17" s="4" t="inlineStr">
        <is>
          <t>Changes in other comprehensive income (loss)</t>
        </is>
      </c>
      <c r="D17" s="8" t="n">
        <v>-0.5</v>
      </c>
    </row>
    <row r="18">
      <c r="A18" s="4" t="inlineStr">
        <is>
          <t>Changes in other comprehensive income (loss)</t>
        </is>
      </c>
      <c r="B18" s="8" t="n">
        <v>-0.8</v>
      </c>
      <c r="C18" s="8" t="n">
        <v>-0.1</v>
      </c>
      <c r="E18" s="8" t="n">
        <v>-0.2</v>
      </c>
    </row>
    <row r="19">
      <c r="A19" s="4" t="inlineStr">
        <is>
          <t>Balance</t>
        </is>
      </c>
      <c r="B19" s="8" t="n">
        <v>-0.6</v>
      </c>
      <c r="C19" s="8" t="n">
        <v>-0.4</v>
      </c>
      <c r="D19" s="8" t="n">
        <v>-0.6</v>
      </c>
      <c r="E19" s="8" t="n">
        <v>-0.4</v>
      </c>
    </row>
    <row r="20">
      <c r="A20" s="4" t="inlineStr">
        <is>
          <t>Unrealized Gains (Losses) on Net Investment Hedge.</t>
        </is>
      </c>
    </row>
    <row r="21">
      <c r="A21" s="3" t="inlineStr">
        <is>
          <t>Accumulated Other Comprehensive Income</t>
        </is>
      </c>
    </row>
    <row r="22">
      <c r="A22" s="4" t="inlineStr">
        <is>
          <t>Balance</t>
        </is>
      </c>
      <c r="B22" s="8" t="n">
        <v>-7.5</v>
      </c>
      <c r="C22" s="8" t="n">
        <v>-0.2</v>
      </c>
      <c r="D22" s="8" t="n">
        <v>-7.5</v>
      </c>
      <c r="E22" s="8" t="n">
        <v>-12.4</v>
      </c>
    </row>
    <row r="23">
      <c r="A23" s="4" t="inlineStr">
        <is>
          <t>Changes in other comprehensive income (loss)</t>
        </is>
      </c>
      <c r="C23" s="8" t="n">
        <v>-7.3</v>
      </c>
      <c r="E23" s="8" t="n">
        <v>4.9</v>
      </c>
    </row>
    <row r="24">
      <c r="A24" s="4" t="inlineStr">
        <is>
          <t>Balance</t>
        </is>
      </c>
      <c r="B24" s="8" t="n">
        <v>-7.5</v>
      </c>
      <c r="C24" s="8" t="n">
        <v>-7.5</v>
      </c>
      <c r="D24" s="8" t="n">
        <v>-7.5</v>
      </c>
      <c r="E24" s="8" t="n">
        <v>-7.5</v>
      </c>
    </row>
    <row r="25">
      <c r="A25" s="4" t="inlineStr">
        <is>
          <t>Foreign Currency Translation Adjustments</t>
        </is>
      </c>
    </row>
    <row r="26">
      <c r="A26" s="3" t="inlineStr">
        <is>
          <t>Accumulated Other Comprehensive Income</t>
        </is>
      </c>
    </row>
    <row r="27">
      <c r="A27" s="4" t="inlineStr">
        <is>
          <t>Balance</t>
        </is>
      </c>
      <c r="B27" s="8" t="n">
        <v>-114.9</v>
      </c>
      <c r="C27" s="8" t="n">
        <v>-125.7</v>
      </c>
      <c r="D27" s="8" t="n">
        <v>-94.8</v>
      </c>
      <c r="E27" s="8" t="n">
        <v>-114.8</v>
      </c>
    </row>
    <row r="28">
      <c r="A28" s="4" t="inlineStr">
        <is>
          <t>Changes in other comprehensive income (loss)</t>
        </is>
      </c>
      <c r="D28" s="8" t="n">
        <v>-5.9</v>
      </c>
    </row>
    <row r="29">
      <c r="A29" s="4" t="inlineStr">
        <is>
          <t>Changes in other comprehensive income (loss)</t>
        </is>
      </c>
      <c r="B29" s="5" t="n">
        <v>18</v>
      </c>
      <c r="C29" s="8" t="n">
        <v>8.199999999999999</v>
      </c>
      <c r="E29" s="8" t="n">
        <v>-2.7</v>
      </c>
    </row>
    <row r="30">
      <c r="A30" s="4" t="inlineStr">
        <is>
          <t>Recognition resulting from the sale of Precima's foreign subsidiaries</t>
        </is>
      </c>
      <c r="D30" s="8" t="n">
        <v>3.8</v>
      </c>
    </row>
    <row r="31">
      <c r="A31" s="4" t="inlineStr">
        <is>
          <t>Balance</t>
        </is>
      </c>
      <c r="B31" s="8" t="n">
        <v>-96.90000000000001</v>
      </c>
      <c r="C31" s="8" t="n">
        <v>-117.5</v>
      </c>
      <c r="D31" s="8" t="n">
        <v>-96.90000000000001</v>
      </c>
      <c r="E31" s="8" t="n">
        <v>-117.5</v>
      </c>
    </row>
    <row r="32">
      <c r="A32" s="4" t="inlineStr">
        <is>
          <t>Accumulated Other Comprehensive Income (Loss)</t>
        </is>
      </c>
    </row>
    <row r="33">
      <c r="A33" s="3" t="inlineStr">
        <is>
          <t>Accumulated Other Comprehensive Income</t>
        </is>
      </c>
    </row>
    <row r="34">
      <c r="A34" s="4" t="inlineStr">
        <is>
          <t>Balance</t>
        </is>
      </c>
      <c r="B34" s="8" t="n">
        <v>-118.1</v>
      </c>
      <c r="C34" s="8" t="n">
        <v>-127.9</v>
      </c>
      <c r="D34" s="8" t="n">
        <v>-99.90000000000001</v>
      </c>
      <c r="E34" s="8" t="n">
        <v>-138.1</v>
      </c>
    </row>
    <row r="35">
      <c r="A35" s="4" t="inlineStr">
        <is>
          <t>Changes in other comprehensive income (loss)</t>
        </is>
      </c>
      <c r="D35" s="8" t="n">
        <v>8.6</v>
      </c>
    </row>
    <row r="36">
      <c r="A36" s="4" t="inlineStr">
        <is>
          <t>Changes in other comprehensive income (loss)</t>
        </is>
      </c>
      <c r="B36" s="8" t="n">
        <v>30.6</v>
      </c>
      <c r="C36" s="8" t="n">
        <v>6.2</v>
      </c>
      <c r="E36" s="8" t="n">
        <v>16.4</v>
      </c>
    </row>
    <row r="37">
      <c r="A37" s="4" t="inlineStr">
        <is>
          <t>Recognition resulting from the sale of Precima's foreign subsidiaries</t>
        </is>
      </c>
      <c r="D37" s="8" t="n">
        <v>3.8</v>
      </c>
    </row>
    <row r="38">
      <c r="A38" s="4" t="inlineStr">
        <is>
          <t>Balance</t>
        </is>
      </c>
      <c r="B38" s="8" t="n">
        <v>-87.5</v>
      </c>
      <c r="C38" s="8" t="n">
        <v>-121.7</v>
      </c>
      <c r="D38" s="8" t="n">
        <v>-87.5</v>
      </c>
      <c r="E38" s="8" t="n">
        <v>-121.7</v>
      </c>
    </row>
    <row r="39">
      <c r="A39" s="4" t="inlineStr">
        <is>
          <t>Accumulated Other Comprehensive Loss</t>
        </is>
      </c>
    </row>
    <row r="40">
      <c r="A40" s="3" t="inlineStr">
        <is>
          <t>Accumulated Other Comprehensive Income</t>
        </is>
      </c>
    </row>
    <row r="41">
      <c r="A41" s="4" t="inlineStr">
        <is>
          <t>Balance</t>
        </is>
      </c>
      <c r="B41" s="8" t="n">
        <v>-118.1</v>
      </c>
      <c r="C41" s="8" t="n">
        <v>-127.9</v>
      </c>
      <c r="D41" s="8" t="n">
        <v>-99.90000000000001</v>
      </c>
      <c r="E41" s="8" t="n">
        <v>-138.1</v>
      </c>
    </row>
    <row r="42">
      <c r="A42" s="4" t="inlineStr">
        <is>
          <t>Changes in other comprehensive income (loss)</t>
        </is>
      </c>
      <c r="B42" s="8" t="n">
        <v>30.6</v>
      </c>
      <c r="C42" s="8" t="n">
        <v>6.2</v>
      </c>
      <c r="D42" s="8" t="n">
        <v>12.4</v>
      </c>
      <c r="E42" s="8" t="n">
        <v>16.4</v>
      </c>
    </row>
    <row r="43">
      <c r="A43" s="4" t="inlineStr">
        <is>
          <t>Balance</t>
        </is>
      </c>
      <c r="B43" s="7" t="n">
        <v>-87.5</v>
      </c>
      <c r="C43" s="7" t="n">
        <v>-121.7</v>
      </c>
      <c r="D43" s="7" t="n">
        <v>-87.5</v>
      </c>
      <c r="E43" s="7" t="n">
        <v>-12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Instruments (Details) - USD ($) $ in Millions</t>
        </is>
      </c>
      <c r="B1" s="2" t="inlineStr">
        <is>
          <t>Jun. 30, 2020</t>
        </is>
      </c>
      <c r="C1" s="2" t="inlineStr">
        <is>
          <t>Dec. 31, 2019</t>
        </is>
      </c>
    </row>
    <row r="2">
      <c r="A2" s="3" t="inlineStr">
        <is>
          <t>Financial assets</t>
        </is>
      </c>
    </row>
    <row r="3">
      <c r="A3" s="4" t="inlineStr">
        <is>
          <t>Credit card and loan receivables, net</t>
        </is>
      </c>
      <c r="B3" s="7" t="n">
        <v>13712.7</v>
      </c>
      <c r="C3" s="6" t="n">
        <v>18292</v>
      </c>
    </row>
    <row r="4">
      <c r="A4" s="4" t="inlineStr">
        <is>
          <t>Credit card receivables held for sale</t>
        </is>
      </c>
      <c r="B4" s="8" t="n">
        <v>83.09999999999999</v>
      </c>
      <c r="C4" s="5" t="n">
        <v>408</v>
      </c>
    </row>
    <row r="5">
      <c r="A5" s="4" t="inlineStr">
        <is>
          <t>Redemption settlement assets, restricted</t>
        </is>
      </c>
      <c r="B5" s="8" t="n">
        <v>617.5</v>
      </c>
      <c r="C5" s="8" t="n">
        <v>600.8</v>
      </c>
    </row>
    <row r="6">
      <c r="A6" s="4" t="inlineStr">
        <is>
          <t>Other investments</t>
        </is>
      </c>
      <c r="B6" s="8" t="n">
        <v>247.7</v>
      </c>
      <c r="C6" s="8" t="n">
        <v>259.8</v>
      </c>
    </row>
    <row r="7">
      <c r="A7" s="3" t="inlineStr">
        <is>
          <t>Financial liabilities</t>
        </is>
      </c>
    </row>
    <row r="8">
      <c r="A8" s="4" t="inlineStr">
        <is>
          <t>Deposits</t>
        </is>
      </c>
      <c r="B8" s="8" t="n">
        <v>11510.6</v>
      </c>
      <c r="C8" s="8" t="n">
        <v>12303.6</v>
      </c>
    </row>
    <row r="9">
      <c r="A9" s="4" t="inlineStr">
        <is>
          <t>Non-recourse borrowings of consolidated securitization entities</t>
        </is>
      </c>
      <c r="B9" s="8" t="n">
        <v>5085.2</v>
      </c>
      <c r="C9" s="8" t="n">
        <v>7333.6</v>
      </c>
    </row>
    <row r="10">
      <c r="A10" s="4" t="inlineStr">
        <is>
          <t>Long-term and other debt</t>
        </is>
      </c>
      <c r="B10" s="8" t="n">
        <v>3143.3</v>
      </c>
      <c r="C10" s="8" t="n">
        <v>2878.8</v>
      </c>
    </row>
    <row r="11">
      <c r="A11" s="4" t="inlineStr">
        <is>
          <t>Carrying Amount</t>
        </is>
      </c>
    </row>
    <row r="12">
      <c r="A12" s="3" t="inlineStr">
        <is>
          <t>Financial assets</t>
        </is>
      </c>
    </row>
    <row r="13">
      <c r="A13" s="4" t="inlineStr">
        <is>
          <t>Credit card and loan receivables, net</t>
        </is>
      </c>
      <c r="B13" s="8" t="n">
        <v>13712.7</v>
      </c>
      <c r="C13" s="5" t="n">
        <v>18292</v>
      </c>
    </row>
    <row r="14">
      <c r="A14" s="4" t="inlineStr">
        <is>
          <t>Credit card receivables held for sale</t>
        </is>
      </c>
      <c r="B14" s="8" t="n">
        <v>83.09999999999999</v>
      </c>
      <c r="C14" s="5" t="n">
        <v>408</v>
      </c>
    </row>
    <row r="15">
      <c r="A15" s="4" t="inlineStr">
        <is>
          <t>Redemption settlement assets, restricted</t>
        </is>
      </c>
      <c r="B15" s="8" t="n">
        <v>617.5</v>
      </c>
      <c r="C15" s="8" t="n">
        <v>600.8</v>
      </c>
    </row>
    <row r="16">
      <c r="A16" s="4" t="inlineStr">
        <is>
          <t>Other investments</t>
        </is>
      </c>
      <c r="B16" s="8" t="n">
        <v>247.7</v>
      </c>
      <c r="C16" s="8" t="n">
        <v>259.8</v>
      </c>
    </row>
    <row r="17">
      <c r="A17" s="4" t="inlineStr">
        <is>
          <t>Derivative instruments</t>
        </is>
      </c>
      <c r="B17" s="8" t="n">
        <v>0.3</v>
      </c>
      <c r="C17" s="8" t="n">
        <v>0.2</v>
      </c>
    </row>
    <row r="18">
      <c r="A18" s="3" t="inlineStr">
        <is>
          <t>Financial liabilities</t>
        </is>
      </c>
    </row>
    <row r="19">
      <c r="A19" s="4" t="inlineStr">
        <is>
          <t>Derivative instruments</t>
        </is>
      </c>
      <c r="B19" s="8" t="n">
        <v>0.9</v>
      </c>
      <c r="C19" s="8" t="n">
        <v>0.3</v>
      </c>
    </row>
    <row r="20">
      <c r="A20" s="4" t="inlineStr">
        <is>
          <t>Deposits</t>
        </is>
      </c>
      <c r="B20" s="8" t="n">
        <v>11221.5</v>
      </c>
      <c r="C20" s="8" t="n">
        <v>12151.7</v>
      </c>
    </row>
    <row r="21">
      <c r="A21" s="4" t="inlineStr">
        <is>
          <t>Non-recourse borrowings of consolidated securitization entities</t>
        </is>
      </c>
      <c r="B21" s="8" t="n">
        <v>5007.6</v>
      </c>
      <c r="C21" s="5" t="n">
        <v>7284</v>
      </c>
    </row>
    <row r="22">
      <c r="A22" s="4" t="inlineStr">
        <is>
          <t>Long-term and other debt</t>
        </is>
      </c>
      <c r="B22" s="8" t="n">
        <v>3203.1</v>
      </c>
      <c r="C22" s="8" t="n">
        <v>2849.9</v>
      </c>
    </row>
    <row r="23">
      <c r="A23" s="4" t="inlineStr">
        <is>
          <t>Fair Value.</t>
        </is>
      </c>
    </row>
    <row r="24">
      <c r="A24" s="3" t="inlineStr">
        <is>
          <t>Financial assets</t>
        </is>
      </c>
    </row>
    <row r="25">
      <c r="A25" s="4" t="inlineStr">
        <is>
          <t>Credit card and loan receivables, net</t>
        </is>
      </c>
      <c r="B25" s="8" t="n">
        <v>14651.7</v>
      </c>
      <c r="C25" s="5" t="n">
        <v>19126</v>
      </c>
    </row>
    <row r="26">
      <c r="A26" s="4" t="inlineStr">
        <is>
          <t>Credit card receivables held for sale</t>
        </is>
      </c>
      <c r="B26" s="8" t="n">
        <v>86.5</v>
      </c>
      <c r="C26" s="8" t="n">
        <v>436.2</v>
      </c>
    </row>
    <row r="27">
      <c r="A27" s="4" t="inlineStr">
        <is>
          <t>Redemption settlement assets, restricted</t>
        </is>
      </c>
      <c r="B27" s="8" t="n">
        <v>617.5</v>
      </c>
      <c r="C27" s="8" t="n">
        <v>600.8</v>
      </c>
    </row>
    <row r="28">
      <c r="A28" s="4" t="inlineStr">
        <is>
          <t>Other investments</t>
        </is>
      </c>
      <c r="B28" s="8" t="n">
        <v>247.7</v>
      </c>
      <c r="C28" s="8" t="n">
        <v>259.8</v>
      </c>
    </row>
    <row r="29">
      <c r="A29" s="4" t="inlineStr">
        <is>
          <t>Derivative instruments</t>
        </is>
      </c>
      <c r="B29" s="8" t="n">
        <v>0.3</v>
      </c>
      <c r="C29" s="8" t="n">
        <v>0.2</v>
      </c>
    </row>
    <row r="30">
      <c r="A30" s="3" t="inlineStr">
        <is>
          <t>Financial liabilities</t>
        </is>
      </c>
    </row>
    <row r="31">
      <c r="A31" s="4" t="inlineStr">
        <is>
          <t>Derivative instruments</t>
        </is>
      </c>
      <c r="B31" s="8" t="n">
        <v>0.9</v>
      </c>
      <c r="C31" s="8" t="n">
        <v>0.3</v>
      </c>
    </row>
    <row r="32">
      <c r="A32" s="4" t="inlineStr">
        <is>
          <t>Deposits</t>
        </is>
      </c>
      <c r="B32" s="8" t="n">
        <v>11510.6</v>
      </c>
      <c r="C32" s="8" t="n">
        <v>12303.6</v>
      </c>
    </row>
    <row r="33">
      <c r="A33" s="4" t="inlineStr">
        <is>
          <t>Non-recourse borrowings of consolidated securitization entities</t>
        </is>
      </c>
      <c r="B33" s="8" t="n">
        <v>5085.2</v>
      </c>
      <c r="C33" s="8" t="n">
        <v>7333.6</v>
      </c>
    </row>
    <row r="34">
      <c r="A34" s="4" t="inlineStr">
        <is>
          <t>Long-term and other debt</t>
        </is>
      </c>
      <c r="B34" s="7" t="n">
        <v>3143.3</v>
      </c>
      <c r="C34" s="7" t="n">
        <v>287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 Disclosure (Details) - USD ($) $ in Millions</t>
        </is>
      </c>
      <c r="B1" s="2" t="inlineStr">
        <is>
          <t>Jun. 30, 2020</t>
        </is>
      </c>
      <c r="C1" s="2" t="inlineStr">
        <is>
          <t>Dec. 31, 2019</t>
        </is>
      </c>
    </row>
    <row r="2">
      <c r="A2" s="3" t="inlineStr">
        <is>
          <t>Assets disclosed at fair value</t>
        </is>
      </c>
    </row>
    <row r="3">
      <c r="A3" s="4" t="inlineStr">
        <is>
          <t>Marketable securities</t>
        </is>
      </c>
      <c r="B3" s="7" t="n">
        <v>247.7</v>
      </c>
      <c r="C3" s="7" t="n">
        <v>259.8</v>
      </c>
    </row>
    <row r="4">
      <c r="A4" s="4" t="inlineStr">
        <is>
          <t>Total assets measured at fair value</t>
        </is>
      </c>
      <c r="B4" s="8" t="n">
        <v>14738.2</v>
      </c>
      <c r="C4" s="8" t="n">
        <v>19562.2</v>
      </c>
    </row>
    <row r="5">
      <c r="A5" s="3" t="inlineStr">
        <is>
          <t>Liabilities disclosed at fair value</t>
        </is>
      </c>
    </row>
    <row r="6">
      <c r="A6" s="4" t="inlineStr">
        <is>
          <t>Total liabilities measured at fair value</t>
        </is>
      </c>
      <c r="B6" s="8" t="n">
        <v>19739.1</v>
      </c>
      <c r="C6" s="5" t="n">
        <v>22516</v>
      </c>
    </row>
    <row r="7">
      <c r="A7" s="4" t="inlineStr">
        <is>
          <t>Level 2</t>
        </is>
      </c>
    </row>
    <row r="8">
      <c r="A8" s="3" t="inlineStr">
        <is>
          <t>Liabilities disclosed at fair value</t>
        </is>
      </c>
    </row>
    <row r="9">
      <c r="A9" s="4" t="inlineStr">
        <is>
          <t>Total liabilities measured at fair value</t>
        </is>
      </c>
      <c r="B9" s="8" t="n">
        <v>19739.1</v>
      </c>
      <c r="C9" s="5" t="n">
        <v>22516</v>
      </c>
    </row>
    <row r="10">
      <c r="A10" s="4" t="inlineStr">
        <is>
          <t>Level 3</t>
        </is>
      </c>
    </row>
    <row r="11">
      <c r="A11" s="3" t="inlineStr">
        <is>
          <t>Assets disclosed at fair value</t>
        </is>
      </c>
    </row>
    <row r="12">
      <c r="A12" s="4" t="inlineStr">
        <is>
          <t>Total assets measured at fair value</t>
        </is>
      </c>
      <c r="B12" s="8" t="n">
        <v>14738.2</v>
      </c>
      <c r="C12" s="8" t="n">
        <v>19562.2</v>
      </c>
    </row>
    <row r="13">
      <c r="A13" s="4" t="inlineStr">
        <is>
          <t>Recurring</t>
        </is>
      </c>
    </row>
    <row r="14">
      <c r="A14" s="3" t="inlineStr">
        <is>
          <t>Assets disclosed at fair value</t>
        </is>
      </c>
    </row>
    <row r="15">
      <c r="A15" s="4" t="inlineStr">
        <is>
          <t>Mutual funds</t>
        </is>
      </c>
      <c r="B15" s="8" t="n">
        <v>24.7</v>
      </c>
      <c r="C15" s="8" t="n">
        <v>25.1</v>
      </c>
    </row>
    <row r="16">
      <c r="A16" s="4" t="inlineStr">
        <is>
          <t>Corporate bonds</t>
        </is>
      </c>
      <c r="B16" s="8" t="n">
        <v>542.9</v>
      </c>
      <c r="C16" s="8" t="n">
        <v>536.4</v>
      </c>
    </row>
    <row r="17">
      <c r="A17" s="4" t="inlineStr">
        <is>
          <t>Marketable securities</t>
        </is>
      </c>
      <c r="B17" s="8" t="n">
        <v>247.7</v>
      </c>
      <c r="C17" s="8" t="n">
        <v>259.8</v>
      </c>
    </row>
    <row r="18">
      <c r="A18" s="4" t="inlineStr">
        <is>
          <t>Derivative instruments</t>
        </is>
      </c>
      <c r="B18" s="8" t="n">
        <v>0.3</v>
      </c>
      <c r="C18" s="8" t="n">
        <v>0.2</v>
      </c>
    </row>
    <row r="19">
      <c r="A19" s="4" t="inlineStr">
        <is>
          <t>Total assets measured at fair value</t>
        </is>
      </c>
      <c r="B19" s="8" t="n">
        <v>815.6</v>
      </c>
      <c r="C19" s="8" t="n">
        <v>821.5</v>
      </c>
    </row>
    <row r="20">
      <c r="A20" s="3" t="inlineStr">
        <is>
          <t>Liabilities disclosed at fair value</t>
        </is>
      </c>
    </row>
    <row r="21">
      <c r="A21" s="4" t="inlineStr">
        <is>
          <t>Derivative instruments</t>
        </is>
      </c>
      <c r="B21" s="8" t="n">
        <v>0.9</v>
      </c>
      <c r="C21" s="8" t="n">
        <v>0.3</v>
      </c>
    </row>
    <row r="22">
      <c r="A22" s="4" t="inlineStr">
        <is>
          <t>Total liabilities measured at fair value</t>
        </is>
      </c>
      <c r="B22" s="8" t="n">
        <v>0.9</v>
      </c>
      <c r="C22" s="8" t="n">
        <v>0.3</v>
      </c>
    </row>
    <row r="23">
      <c r="A23" s="4" t="inlineStr">
        <is>
          <t>Recurring | Level 1</t>
        </is>
      </c>
    </row>
    <row r="24">
      <c r="A24" s="3" t="inlineStr">
        <is>
          <t>Assets disclosed at fair value</t>
        </is>
      </c>
    </row>
    <row r="25">
      <c r="A25" s="4" t="inlineStr">
        <is>
          <t>Mutual funds</t>
        </is>
      </c>
      <c r="B25" s="8" t="n">
        <v>24.7</v>
      </c>
      <c r="C25" s="8" t="n">
        <v>25.1</v>
      </c>
    </row>
    <row r="26">
      <c r="A26" s="4" t="inlineStr">
        <is>
          <t>Marketable securities</t>
        </is>
      </c>
      <c r="B26" s="8" t="n">
        <v>34.7</v>
      </c>
      <c r="C26" s="8" t="n">
        <v>26.2</v>
      </c>
    </row>
    <row r="27">
      <c r="A27" s="4" t="inlineStr">
        <is>
          <t>Total assets measured at fair value</t>
        </is>
      </c>
      <c r="B27" s="8" t="n">
        <v>59.4</v>
      </c>
      <c r="C27" s="8" t="n">
        <v>51.3</v>
      </c>
    </row>
    <row r="28">
      <c r="A28" s="4" t="inlineStr">
        <is>
          <t>Recurring | Level 2</t>
        </is>
      </c>
    </row>
    <row r="29">
      <c r="A29" s="3" t="inlineStr">
        <is>
          <t>Assets disclosed at fair value</t>
        </is>
      </c>
    </row>
    <row r="30">
      <c r="A30" s="4" t="inlineStr">
        <is>
          <t>Corporate bonds</t>
        </is>
      </c>
      <c r="B30" s="8" t="n">
        <v>542.9</v>
      </c>
      <c r="C30" s="8" t="n">
        <v>536.4</v>
      </c>
    </row>
    <row r="31">
      <c r="A31" s="4" t="inlineStr">
        <is>
          <t>Marketable securities</t>
        </is>
      </c>
      <c r="B31" s="5" t="n">
        <v>213</v>
      </c>
      <c r="C31" s="8" t="n">
        <v>233.6</v>
      </c>
    </row>
    <row r="32">
      <c r="A32" s="4" t="inlineStr">
        <is>
          <t>Derivative instruments</t>
        </is>
      </c>
      <c r="B32" s="8" t="n">
        <v>0.3</v>
      </c>
      <c r="C32" s="8" t="n">
        <v>0.2</v>
      </c>
    </row>
    <row r="33">
      <c r="A33" s="4" t="inlineStr">
        <is>
          <t>Total assets measured at fair value</t>
        </is>
      </c>
      <c r="B33" s="8" t="n">
        <v>756.2</v>
      </c>
      <c r="C33" s="8" t="n">
        <v>770.2</v>
      </c>
    </row>
    <row r="34">
      <c r="A34" s="3" t="inlineStr">
        <is>
          <t>Liabilities disclosed at fair value</t>
        </is>
      </c>
    </row>
    <row r="35">
      <c r="A35" s="4" t="inlineStr">
        <is>
          <t>Derivative instruments</t>
        </is>
      </c>
      <c r="B35" s="8" t="n">
        <v>0.9</v>
      </c>
      <c r="C35" s="8" t="n">
        <v>0.3</v>
      </c>
    </row>
    <row r="36">
      <c r="A36" s="4" t="inlineStr">
        <is>
          <t>Total liabilities measured at fair value</t>
        </is>
      </c>
      <c r="B36" s="7" t="n">
        <v>0.9</v>
      </c>
      <c r="C36" s="7"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Details) - USD ($) $ in Millions</t>
        </is>
      </c>
      <c r="B1" s="2" t="inlineStr">
        <is>
          <t>Jun. 30, 2020</t>
        </is>
      </c>
      <c r="C1" s="2" t="inlineStr">
        <is>
          <t>Dec. 31, 2019</t>
        </is>
      </c>
    </row>
    <row r="2">
      <c r="A2" s="3" t="inlineStr">
        <is>
          <t>Financial assets</t>
        </is>
      </c>
    </row>
    <row r="3">
      <c r="A3" s="4" t="inlineStr">
        <is>
          <t>Credit card and loan receivables, net</t>
        </is>
      </c>
      <c r="B3" s="7" t="n">
        <v>14651.7</v>
      </c>
      <c r="C3" s="6" t="n">
        <v>19126</v>
      </c>
    </row>
    <row r="4">
      <c r="A4" s="4" t="inlineStr">
        <is>
          <t>Credit card receivables held for sale</t>
        </is>
      </c>
      <c r="B4" s="8" t="n">
        <v>86.5</v>
      </c>
      <c r="C4" s="8" t="n">
        <v>436.2</v>
      </c>
    </row>
    <row r="5">
      <c r="A5" s="4" t="inlineStr">
        <is>
          <t>Total assets measured at fair value</t>
        </is>
      </c>
      <c r="B5" s="8" t="n">
        <v>14738.2</v>
      </c>
      <c r="C5" s="8" t="n">
        <v>19562.2</v>
      </c>
    </row>
    <row r="6">
      <c r="A6" s="3" t="inlineStr">
        <is>
          <t>Financial liabilities</t>
        </is>
      </c>
    </row>
    <row r="7">
      <c r="A7" s="4" t="inlineStr">
        <is>
          <t>Deposits</t>
        </is>
      </c>
      <c r="B7" s="8" t="n">
        <v>11510.6</v>
      </c>
      <c r="C7" s="8" t="n">
        <v>12303.6</v>
      </c>
    </row>
    <row r="8">
      <c r="A8" s="4" t="inlineStr">
        <is>
          <t>Non-recourse borrowings of consolidated securitization entities</t>
        </is>
      </c>
      <c r="B8" s="8" t="n">
        <v>5085.2</v>
      </c>
      <c r="C8" s="8" t="n">
        <v>7333.6</v>
      </c>
    </row>
    <row r="9">
      <c r="A9" s="4" t="inlineStr">
        <is>
          <t>Long-term and other debt</t>
        </is>
      </c>
      <c r="B9" s="8" t="n">
        <v>3143.3</v>
      </c>
      <c r="C9" s="8" t="n">
        <v>2878.8</v>
      </c>
    </row>
    <row r="10">
      <c r="A10" s="4" t="inlineStr">
        <is>
          <t>Total liabilities measured at fair value</t>
        </is>
      </c>
      <c r="B10" s="8" t="n">
        <v>19739.1</v>
      </c>
      <c r="C10" s="5" t="n">
        <v>22516</v>
      </c>
    </row>
    <row r="11">
      <c r="A11" s="4" t="inlineStr">
        <is>
          <t>Level 2</t>
        </is>
      </c>
    </row>
    <row r="12">
      <c r="A12" s="3" t="inlineStr">
        <is>
          <t>Financial liabilities</t>
        </is>
      </c>
    </row>
    <row r="13">
      <c r="A13" s="4" t="inlineStr">
        <is>
          <t>Deposits</t>
        </is>
      </c>
      <c r="B13" s="8" t="n">
        <v>11510.6</v>
      </c>
      <c r="C13" s="8" t="n">
        <v>12303.6</v>
      </c>
    </row>
    <row r="14">
      <c r="A14" s="4" t="inlineStr">
        <is>
          <t>Non-recourse borrowings of consolidated securitization entities</t>
        </is>
      </c>
      <c r="B14" s="8" t="n">
        <v>5085.2</v>
      </c>
      <c r="C14" s="8" t="n">
        <v>7333.6</v>
      </c>
    </row>
    <row r="15">
      <c r="A15" s="4" t="inlineStr">
        <is>
          <t>Long-term and other debt</t>
        </is>
      </c>
      <c r="B15" s="8" t="n">
        <v>3143.3</v>
      </c>
      <c r="C15" s="8" t="n">
        <v>2878.8</v>
      </c>
    </row>
    <row r="16">
      <c r="A16" s="4" t="inlineStr">
        <is>
          <t>Total liabilities measured at fair value</t>
        </is>
      </c>
      <c r="B16" s="8" t="n">
        <v>19739.1</v>
      </c>
      <c r="C16" s="5" t="n">
        <v>22516</v>
      </c>
    </row>
    <row r="17">
      <c r="A17" s="4" t="inlineStr">
        <is>
          <t>Level 3</t>
        </is>
      </c>
    </row>
    <row r="18">
      <c r="A18" s="3" t="inlineStr">
        <is>
          <t>Financial assets</t>
        </is>
      </c>
    </row>
    <row r="19">
      <c r="A19" s="4" t="inlineStr">
        <is>
          <t>Credit card and loan receivables, net</t>
        </is>
      </c>
      <c r="B19" s="8" t="n">
        <v>14651.7</v>
      </c>
      <c r="C19" s="5" t="n">
        <v>19126</v>
      </c>
    </row>
    <row r="20">
      <c r="A20" s="4" t="inlineStr">
        <is>
          <t>Credit card receivables held for sale</t>
        </is>
      </c>
      <c r="B20" s="8" t="n">
        <v>86.5</v>
      </c>
      <c r="C20" s="8" t="n">
        <v>436.2</v>
      </c>
    </row>
    <row r="21">
      <c r="A21" s="4" t="inlineStr">
        <is>
          <t>Total assets measured at fair value</t>
        </is>
      </c>
      <c r="B21" s="7" t="n">
        <v>14738.2</v>
      </c>
      <c r="C21" s="7" t="n">
        <v>1956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on Non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MEASUREMENTS</t>
        </is>
      </c>
    </row>
    <row r="4">
      <c r="A4" s="4" t="inlineStr">
        <is>
          <t>Asset Impairment Charges</t>
        </is>
      </c>
      <c r="B4" s="7" t="n">
        <v>34.2</v>
      </c>
      <c r="C4" s="7" t="n">
        <v>11.1</v>
      </c>
      <c r="D4" s="7" t="n">
        <v>34.2</v>
      </c>
      <c r="E4" s="7" t="n">
        <v>15.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Effective tax rate utilized (as a percent)</t>
        </is>
      </c>
      <c r="B4" s="4" t="inlineStr">
        <is>
          <t>18.30%</t>
        </is>
      </c>
      <c r="C4" s="4" t="inlineStr">
        <is>
          <t>26.60%</t>
        </is>
      </c>
      <c r="D4" s="4" t="inlineStr">
        <is>
          <t>5.50%</t>
        </is>
      </c>
      <c r="E4" s="4" t="inlineStr">
        <is>
          <t>21.2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Revenues</t>
        </is>
      </c>
      <c r="B4" s="7" t="n">
        <v>979.3</v>
      </c>
      <c r="C4" s="7" t="n">
        <v>1348.5</v>
      </c>
      <c r="D4" s="7" t="n">
        <v>2361.1</v>
      </c>
      <c r="E4" s="7" t="n">
        <v>2682.7</v>
      </c>
    </row>
    <row r="5">
      <c r="A5" s="4" t="inlineStr">
        <is>
          <t>Income (loss) before income taxes</t>
        </is>
      </c>
      <c r="B5" s="5" t="n">
        <v>47</v>
      </c>
      <c r="C5" s="8" t="n">
        <v>193.8</v>
      </c>
      <c r="D5" s="8" t="n">
        <v>72.40000000000001</v>
      </c>
      <c r="E5" s="8" t="n">
        <v>406.8</v>
      </c>
    </row>
    <row r="6">
      <c r="A6" s="4" t="inlineStr">
        <is>
          <t>Interest expense, net</t>
        </is>
      </c>
      <c r="B6" s="8" t="n">
        <v>127.7</v>
      </c>
      <c r="C6" s="8" t="n">
        <v>143.5</v>
      </c>
      <c r="D6" s="8" t="n">
        <v>266.2</v>
      </c>
      <c r="E6" s="8" t="n">
        <v>287.4</v>
      </c>
    </row>
    <row r="7">
      <c r="A7" s="4" t="inlineStr">
        <is>
          <t>Operating income (loss)</t>
        </is>
      </c>
      <c r="B7" s="8" t="n">
        <v>174.7</v>
      </c>
      <c r="C7" s="8" t="n">
        <v>337.3</v>
      </c>
      <c r="D7" s="8" t="n">
        <v>338.6</v>
      </c>
      <c r="E7" s="8" t="n">
        <v>694.2</v>
      </c>
    </row>
    <row r="8">
      <c r="A8" s="4" t="inlineStr">
        <is>
          <t>Depreciation and amortization</t>
        </is>
      </c>
      <c r="B8" s="8" t="n">
        <v>41.3</v>
      </c>
      <c r="D8" s="8" t="n">
        <v>80.09999999999999</v>
      </c>
      <c r="E8" s="8" t="n">
        <v>161.5</v>
      </c>
    </row>
    <row r="9">
      <c r="A9" s="4" t="inlineStr">
        <is>
          <t>Stock compensation expense</t>
        </is>
      </c>
      <c r="B9" s="8" t="n">
        <v>6.2</v>
      </c>
      <c r="D9" s="5" t="n">
        <v>11</v>
      </c>
      <c r="E9" s="8" t="n">
        <v>51.3</v>
      </c>
    </row>
    <row r="10">
      <c r="A10" s="4" t="inlineStr">
        <is>
          <t>Gain on sale of business, net of strategic transaction costs</t>
        </is>
      </c>
      <c r="D10" s="5" t="n">
        <v>-8</v>
      </c>
    </row>
    <row r="11">
      <c r="A11" s="4" t="inlineStr">
        <is>
          <t>Strategic transaction costs</t>
        </is>
      </c>
      <c r="B11" s="8" t="n">
        <v>2.6</v>
      </c>
      <c r="D11" s="8" t="n">
        <v>3.3</v>
      </c>
    </row>
    <row r="12">
      <c r="A12" s="4" t="inlineStr">
        <is>
          <t>Asset impairments</t>
        </is>
      </c>
      <c r="B12" s="8" t="n">
        <v>34.2</v>
      </c>
      <c r="C12" s="8" t="n">
        <v>11.1</v>
      </c>
      <c r="D12" s="8" t="n">
        <v>34.2</v>
      </c>
      <c r="E12" s="8" t="n">
        <v>15.6</v>
      </c>
    </row>
    <row r="13">
      <c r="A13" s="4" t="inlineStr">
        <is>
          <t>Restructuring and other charges</t>
        </is>
      </c>
      <c r="B13" s="8" t="n">
        <v>-1.2</v>
      </c>
      <c r="D13" s="8" t="n">
        <v>-7.7</v>
      </c>
    </row>
    <row r="14">
      <c r="A14" s="4" t="inlineStr">
        <is>
          <t>Adjusted EBITDA</t>
        </is>
      </c>
      <c r="B14" s="8" t="n">
        <v>257.8</v>
      </c>
      <c r="D14" s="8" t="n">
        <v>451.5</v>
      </c>
    </row>
    <row r="15">
      <c r="A15" s="4" t="inlineStr">
        <is>
          <t>Less: Securitization funding costs</t>
        </is>
      </c>
      <c r="B15" s="8" t="n">
        <v>42.7</v>
      </c>
      <c r="C15" s="8" t="n">
        <v>51.6</v>
      </c>
      <c r="D15" s="8" t="n">
        <v>92.59999999999999</v>
      </c>
      <c r="E15" s="8" t="n">
        <v>108.8</v>
      </c>
    </row>
    <row r="16">
      <c r="A16" s="4" t="inlineStr">
        <is>
          <t>Less: Interest expense on deposits</t>
        </is>
      </c>
      <c r="B16" s="8" t="n">
        <v>58.9</v>
      </c>
      <c r="C16" s="8" t="n">
        <v>53.2</v>
      </c>
      <c r="D16" s="8" t="n">
        <v>119.2</v>
      </c>
      <c r="E16" s="5" t="n">
        <v>102</v>
      </c>
    </row>
    <row r="17">
      <c r="A17" s="4" t="inlineStr">
        <is>
          <t>Adjusted EBITDA, net</t>
        </is>
      </c>
      <c r="B17" s="8" t="n">
        <v>156.2</v>
      </c>
      <c r="D17" s="8" t="n">
        <v>239.7</v>
      </c>
    </row>
    <row r="18">
      <c r="A18" s="4" t="inlineStr">
        <is>
          <t>Continuing Operations</t>
        </is>
      </c>
    </row>
    <row r="19">
      <c r="A19" s="3" t="inlineStr">
        <is>
          <t>Segment information</t>
        </is>
      </c>
    </row>
    <row r="20">
      <c r="A20" s="4" t="inlineStr">
        <is>
          <t>Revenues</t>
        </is>
      </c>
      <c r="C20" s="8" t="n">
        <v>1348.5</v>
      </c>
      <c r="E20" s="8" t="n">
        <v>2682.7</v>
      </c>
    </row>
    <row r="21">
      <c r="A21" s="4" t="inlineStr">
        <is>
          <t>Income (loss) before income taxes</t>
        </is>
      </c>
      <c r="C21" s="8" t="n">
        <v>193.8</v>
      </c>
      <c r="E21" s="8" t="n">
        <v>406.8</v>
      </c>
    </row>
    <row r="22">
      <c r="A22" s="4" t="inlineStr">
        <is>
          <t>Interest expense, net</t>
        </is>
      </c>
      <c r="C22" s="8" t="n">
        <v>143.5</v>
      </c>
      <c r="E22" s="8" t="n">
        <v>287.4</v>
      </c>
    </row>
    <row r="23">
      <c r="A23" s="4" t="inlineStr">
        <is>
          <t>Operating income (loss)</t>
        </is>
      </c>
      <c r="C23" s="8" t="n">
        <v>337.3</v>
      </c>
      <c r="E23" s="8" t="n">
        <v>694.2</v>
      </c>
    </row>
    <row r="24">
      <c r="A24" s="4" t="inlineStr">
        <is>
          <t>Depreciation and amortization</t>
        </is>
      </c>
      <c r="C24" s="8" t="n">
        <v>41.8</v>
      </c>
      <c r="E24" s="8" t="n">
        <v>88.2</v>
      </c>
    </row>
    <row r="25">
      <c r="A25" s="4" t="inlineStr">
        <is>
          <t>Stock compensation expense</t>
        </is>
      </c>
      <c r="C25" s="8" t="n">
        <v>10.2</v>
      </c>
      <c r="E25" s="8" t="n">
        <v>21.6</v>
      </c>
    </row>
    <row r="26">
      <c r="A26" s="4" t="inlineStr">
        <is>
          <t>Strategic transaction costs</t>
        </is>
      </c>
      <c r="C26" s="8" t="n">
        <v>2.7</v>
      </c>
      <c r="E26" s="8" t="n">
        <v>2.7</v>
      </c>
    </row>
    <row r="27">
      <c r="A27" s="4" t="inlineStr">
        <is>
          <t>Restructuring and other charges</t>
        </is>
      </c>
      <c r="C27" s="8" t="n">
        <v>22.4</v>
      </c>
      <c r="E27" s="8" t="n">
        <v>30.3</v>
      </c>
    </row>
    <row r="28">
      <c r="A28" s="4" t="inlineStr">
        <is>
          <t>Adjusted EBITDA</t>
        </is>
      </c>
      <c r="C28" s="8" t="n">
        <v>414.4</v>
      </c>
      <c r="E28" s="5" t="n">
        <v>837</v>
      </c>
    </row>
    <row r="29">
      <c r="A29" s="4" t="inlineStr">
        <is>
          <t>Less: Securitization funding costs</t>
        </is>
      </c>
      <c r="C29" s="8" t="n">
        <v>51.6</v>
      </c>
      <c r="E29" s="8" t="n">
        <v>108.8</v>
      </c>
    </row>
    <row r="30">
      <c r="A30" s="4" t="inlineStr">
        <is>
          <t>Less: Interest expense on deposits</t>
        </is>
      </c>
      <c r="C30" s="8" t="n">
        <v>53.2</v>
      </c>
      <c r="E30" s="5" t="n">
        <v>102</v>
      </c>
    </row>
    <row r="31">
      <c r="A31" s="4" t="inlineStr">
        <is>
          <t>Adjusted EBITDA, net</t>
        </is>
      </c>
      <c r="C31" s="8" t="n">
        <v>309.6</v>
      </c>
      <c r="E31" s="8" t="n">
        <v>626.2</v>
      </c>
    </row>
    <row r="32">
      <c r="A32" s="4" t="inlineStr">
        <is>
          <t>Operating segment | LoyaltyOne</t>
        </is>
      </c>
    </row>
    <row r="33">
      <c r="A33" s="3" t="inlineStr">
        <is>
          <t>Segment information</t>
        </is>
      </c>
    </row>
    <row r="34">
      <c r="A34" s="4" t="inlineStr">
        <is>
          <t>Revenues</t>
        </is>
      </c>
      <c r="B34" s="8" t="n">
        <v>151.1</v>
      </c>
      <c r="C34" s="8" t="n">
        <v>251.5</v>
      </c>
      <c r="D34" s="8" t="n">
        <v>349.2</v>
      </c>
      <c r="E34" s="8" t="n">
        <v>455.3</v>
      </c>
    </row>
    <row r="35">
      <c r="A35" s="4" t="inlineStr">
        <is>
          <t>Income (loss) before income taxes</t>
        </is>
      </c>
      <c r="B35" s="5" t="n">
        <v>24</v>
      </c>
      <c r="C35" s="8" t="n">
        <v>27.5</v>
      </c>
      <c r="D35" s="8" t="n">
        <v>70.59999999999999</v>
      </c>
      <c r="E35" s="8" t="n">
        <v>50.5</v>
      </c>
    </row>
    <row r="36">
      <c r="A36" s="4" t="inlineStr">
        <is>
          <t>Interest expense, net</t>
        </is>
      </c>
      <c r="B36" s="8" t="n">
        <v>-0.2</v>
      </c>
      <c r="C36" s="8" t="n">
        <v>0.8</v>
      </c>
      <c r="D36" s="8" t="n">
        <v>-0.3</v>
      </c>
      <c r="E36" s="8" t="n">
        <v>1.9</v>
      </c>
    </row>
    <row r="37">
      <c r="A37" s="4" t="inlineStr">
        <is>
          <t>Operating income (loss)</t>
        </is>
      </c>
      <c r="B37" s="8" t="n">
        <v>23.8</v>
      </c>
      <c r="C37" s="8" t="n">
        <v>28.3</v>
      </c>
      <c r="D37" s="8" t="n">
        <v>70.3</v>
      </c>
      <c r="E37" s="8" t="n">
        <v>52.4</v>
      </c>
    </row>
    <row r="38">
      <c r="A38" s="4" t="inlineStr">
        <is>
          <t>Depreciation and amortization</t>
        </is>
      </c>
      <c r="B38" s="8" t="n">
        <v>18.4</v>
      </c>
      <c r="D38" s="8" t="n">
        <v>36.6</v>
      </c>
    </row>
    <row r="39">
      <c r="A39" s="4" t="inlineStr">
        <is>
          <t>Stock compensation expense</t>
        </is>
      </c>
      <c r="B39" s="8" t="n">
        <v>1.5</v>
      </c>
      <c r="D39" s="8" t="n">
        <v>2.5</v>
      </c>
    </row>
    <row r="40">
      <c r="A40" s="4" t="inlineStr">
        <is>
          <t>Gain on sale of business, net of strategic transaction costs</t>
        </is>
      </c>
      <c r="D40" s="5" t="n">
        <v>-8</v>
      </c>
    </row>
    <row r="41">
      <c r="A41" s="4" t="inlineStr">
        <is>
          <t>Strategic transaction costs</t>
        </is>
      </c>
      <c r="B41" s="8" t="n">
        <v>0.1</v>
      </c>
      <c r="C41" s="8" t="n">
        <v>0.2</v>
      </c>
      <c r="D41" s="8" t="n">
        <v>0.2</v>
      </c>
      <c r="E41" s="8" t="n">
        <v>0.2</v>
      </c>
    </row>
    <row r="42">
      <c r="A42" s="4" t="inlineStr">
        <is>
          <t>Restructuring and other charges</t>
        </is>
      </c>
      <c r="B42" s="8" t="n">
        <v>0.1</v>
      </c>
      <c r="D42" s="8" t="n">
        <v>0.1</v>
      </c>
      <c r="E42" s="8" t="n">
        <v>7.9</v>
      </c>
    </row>
    <row r="43">
      <c r="A43" s="4" t="inlineStr">
        <is>
          <t>Adjusted EBITDA</t>
        </is>
      </c>
      <c r="B43" s="8" t="n">
        <v>43.9</v>
      </c>
      <c r="C43" s="5" t="n">
        <v>51</v>
      </c>
      <c r="D43" s="8" t="n">
        <v>101.7</v>
      </c>
      <c r="E43" s="8" t="n">
        <v>106.1</v>
      </c>
    </row>
    <row r="44">
      <c r="A44" s="4" t="inlineStr">
        <is>
          <t>Adjusted EBITDA, net</t>
        </is>
      </c>
      <c r="B44" s="8" t="n">
        <v>43.9</v>
      </c>
      <c r="C44" s="5" t="n">
        <v>51</v>
      </c>
      <c r="D44" s="8" t="n">
        <v>101.7</v>
      </c>
      <c r="E44" s="8" t="n">
        <v>106.1</v>
      </c>
    </row>
    <row r="45">
      <c r="A45" s="4" t="inlineStr">
        <is>
          <t>Operating segment | LoyaltyOne | Continuing Operations</t>
        </is>
      </c>
    </row>
    <row r="46">
      <c r="A46" s="3" t="inlineStr">
        <is>
          <t>Segment information</t>
        </is>
      </c>
    </row>
    <row r="47">
      <c r="A47" s="4" t="inlineStr">
        <is>
          <t>Depreciation and amortization</t>
        </is>
      </c>
      <c r="C47" s="8" t="n">
        <v>19.6</v>
      </c>
      <c r="E47" s="8" t="n">
        <v>39.8</v>
      </c>
    </row>
    <row r="48">
      <c r="A48" s="4" t="inlineStr">
        <is>
          <t>Stock compensation expense</t>
        </is>
      </c>
      <c r="C48" s="8" t="n">
        <v>2.9</v>
      </c>
      <c r="E48" s="8" t="n">
        <v>5.8</v>
      </c>
    </row>
    <row r="49">
      <c r="A49" s="4" t="inlineStr">
        <is>
          <t>Operating segment | Card Services</t>
        </is>
      </c>
    </row>
    <row r="50">
      <c r="A50" s="3" t="inlineStr">
        <is>
          <t>Segment information</t>
        </is>
      </c>
    </row>
    <row r="51">
      <c r="A51" s="4" t="inlineStr">
        <is>
          <t>Revenues</t>
        </is>
      </c>
      <c r="B51" s="8" t="n">
        <v>828.2</v>
      </c>
      <c r="C51" s="8" t="n">
        <v>1096.9</v>
      </c>
      <c r="D51" s="8" t="n">
        <v>2011.9</v>
      </c>
      <c r="E51" s="8" t="n">
        <v>2227.3</v>
      </c>
    </row>
    <row r="52">
      <c r="A52" s="4" t="inlineStr">
        <is>
          <t>Income (loss) before income taxes</t>
        </is>
      </c>
      <c r="B52" s="8" t="n">
        <v>70.3</v>
      </c>
      <c r="C52" s="8" t="n">
        <v>262.8</v>
      </c>
      <c r="D52" s="8" t="n">
        <v>102.4</v>
      </c>
      <c r="E52" s="8" t="n">
        <v>529.7</v>
      </c>
    </row>
    <row r="53">
      <c r="A53" s="4" t="inlineStr">
        <is>
          <t>Interest expense, net</t>
        </is>
      </c>
      <c r="B53" s="8" t="n">
        <v>101.6</v>
      </c>
      <c r="C53" s="8" t="n">
        <v>104.8</v>
      </c>
      <c r="D53" s="8" t="n">
        <v>211.8</v>
      </c>
      <c r="E53" s="8" t="n">
        <v>210.8</v>
      </c>
    </row>
    <row r="54">
      <c r="A54" s="4" t="inlineStr">
        <is>
          <t>Operating income (loss)</t>
        </is>
      </c>
      <c r="B54" s="8" t="n">
        <v>171.9</v>
      </c>
      <c r="C54" s="8" t="n">
        <v>367.6</v>
      </c>
      <c r="D54" s="8" t="n">
        <v>314.2</v>
      </c>
      <c r="E54" s="8" t="n">
        <v>740.5</v>
      </c>
    </row>
    <row r="55">
      <c r="A55" s="4" t="inlineStr">
        <is>
          <t>Depreciation and amortization</t>
        </is>
      </c>
      <c r="B55" s="8" t="n">
        <v>22.1</v>
      </c>
      <c r="D55" s="8" t="n">
        <v>41.8</v>
      </c>
    </row>
    <row r="56">
      <c r="A56" s="4" t="inlineStr">
        <is>
          <t>Stock compensation expense</t>
        </is>
      </c>
      <c r="B56" s="8" t="n">
        <v>1.8</v>
      </c>
      <c r="D56" s="8" t="n">
        <v>3.6</v>
      </c>
    </row>
    <row r="57">
      <c r="A57" s="4" t="inlineStr">
        <is>
          <t>Asset impairments</t>
        </is>
      </c>
      <c r="B57" s="8" t="n">
        <v>34.2</v>
      </c>
      <c r="D57" s="8" t="n">
        <v>34.2</v>
      </c>
    </row>
    <row r="58">
      <c r="A58" s="4" t="inlineStr">
        <is>
          <t>Restructuring and other charges</t>
        </is>
      </c>
      <c r="B58" s="8" t="n">
        <v>-1.3</v>
      </c>
      <c r="D58" s="8" t="n">
        <v>-7.8</v>
      </c>
    </row>
    <row r="59">
      <c r="A59" s="4" t="inlineStr">
        <is>
          <t>Adjusted EBITDA</t>
        </is>
      </c>
      <c r="B59" s="8" t="n">
        <v>228.7</v>
      </c>
      <c r="C59" s="5" t="n">
        <v>392</v>
      </c>
      <c r="D59" s="5" t="n">
        <v>386</v>
      </c>
      <c r="E59" s="8" t="n">
        <v>792.9</v>
      </c>
    </row>
    <row r="60">
      <c r="A60" s="4" t="inlineStr">
        <is>
          <t>Less: Securitization funding costs</t>
        </is>
      </c>
      <c r="B60" s="8" t="n">
        <v>42.7</v>
      </c>
      <c r="C60" s="8" t="n">
        <v>51.6</v>
      </c>
      <c r="D60" s="8" t="n">
        <v>92.59999999999999</v>
      </c>
      <c r="E60" s="8" t="n">
        <v>108.8</v>
      </c>
    </row>
    <row r="61">
      <c r="A61" s="4" t="inlineStr">
        <is>
          <t>Less: Interest expense on deposits</t>
        </is>
      </c>
      <c r="B61" s="8" t="n">
        <v>58.9</v>
      </c>
      <c r="C61" s="8" t="n">
        <v>53.2</v>
      </c>
      <c r="D61" s="8" t="n">
        <v>119.2</v>
      </c>
      <c r="E61" s="5" t="n">
        <v>102</v>
      </c>
    </row>
    <row r="62">
      <c r="A62" s="4" t="inlineStr">
        <is>
          <t>Adjusted EBITDA, net</t>
        </is>
      </c>
      <c r="B62" s="8" t="n">
        <v>127.1</v>
      </c>
      <c r="C62" s="8" t="n">
        <v>287.2</v>
      </c>
      <c r="D62" s="8" t="n">
        <v>174.2</v>
      </c>
      <c r="E62" s="8" t="n">
        <v>582.1</v>
      </c>
    </row>
    <row r="63">
      <c r="A63" s="4" t="inlineStr">
        <is>
          <t>Operating segment | Card Services | Continuing Operations</t>
        </is>
      </c>
    </row>
    <row r="64">
      <c r="A64" s="3" t="inlineStr">
        <is>
          <t>Segment information</t>
        </is>
      </c>
    </row>
    <row r="65">
      <c r="A65" s="4" t="inlineStr">
        <is>
          <t>Depreciation and amortization</t>
        </is>
      </c>
      <c r="C65" s="8" t="n">
        <v>20.8</v>
      </c>
      <c r="E65" s="5" t="n">
        <v>45</v>
      </c>
    </row>
    <row r="66">
      <c r="A66" s="4" t="inlineStr">
        <is>
          <t>Stock compensation expense</t>
        </is>
      </c>
      <c r="C66" s="8" t="n">
        <v>3.6</v>
      </c>
      <c r="E66" s="8" t="n">
        <v>7.4</v>
      </c>
    </row>
    <row r="67">
      <c r="A67" s="4" t="inlineStr">
        <is>
          <t>Corporate/Other</t>
        </is>
      </c>
    </row>
    <row r="68">
      <c r="A68" s="3" t="inlineStr">
        <is>
          <t>Segment information</t>
        </is>
      </c>
    </row>
    <row r="69">
      <c r="A69" s="4" t="inlineStr">
        <is>
          <t>Revenues</t>
        </is>
      </c>
      <c r="C69" s="8" t="n">
        <v>0.1</v>
      </c>
      <c r="E69" s="8" t="n">
        <v>0.1</v>
      </c>
    </row>
    <row r="70">
      <c r="A70" s="4" t="inlineStr">
        <is>
          <t>Income (loss) before income taxes</t>
        </is>
      </c>
      <c r="B70" s="8" t="n">
        <v>-47.3</v>
      </c>
      <c r="C70" s="8" t="n">
        <v>-96.5</v>
      </c>
      <c r="D70" s="8" t="n">
        <v>-100.6</v>
      </c>
      <c r="E70" s="8" t="n">
        <v>-173.4</v>
      </c>
    </row>
    <row r="71">
      <c r="A71" s="4" t="inlineStr">
        <is>
          <t>Interest expense, net</t>
        </is>
      </c>
      <c r="B71" s="8" t="n">
        <v>26.3</v>
      </c>
      <c r="C71" s="8" t="n">
        <v>37.9</v>
      </c>
      <c r="D71" s="8" t="n">
        <v>54.7</v>
      </c>
      <c r="E71" s="8" t="n">
        <v>74.7</v>
      </c>
    </row>
    <row r="72">
      <c r="A72" s="4" t="inlineStr">
        <is>
          <t>Operating income (loss)</t>
        </is>
      </c>
      <c r="B72" s="5" t="n">
        <v>-21</v>
      </c>
      <c r="C72" s="8" t="n">
        <v>-58.6</v>
      </c>
      <c r="D72" s="8" t="n">
        <v>-45.9</v>
      </c>
      <c r="E72" s="8" t="n">
        <v>-98.7</v>
      </c>
    </row>
    <row r="73">
      <c r="A73" s="4" t="inlineStr">
        <is>
          <t>Depreciation and amortization</t>
        </is>
      </c>
      <c r="B73" s="8" t="n">
        <v>0.8</v>
      </c>
      <c r="D73" s="8" t="n">
        <v>1.7</v>
      </c>
    </row>
    <row r="74">
      <c r="A74" s="4" t="inlineStr">
        <is>
          <t>Stock compensation expense</t>
        </is>
      </c>
      <c r="B74" s="8" t="n">
        <v>2.9</v>
      </c>
      <c r="D74" s="8" t="n">
        <v>4.9</v>
      </c>
    </row>
    <row r="75">
      <c r="A75" s="4" t="inlineStr">
        <is>
          <t>Strategic transaction costs</t>
        </is>
      </c>
      <c r="B75" s="8" t="n">
        <v>2.5</v>
      </c>
      <c r="C75" s="8" t="n">
        <v>2.5</v>
      </c>
      <c r="D75" s="8" t="n">
        <v>3.1</v>
      </c>
      <c r="E75" s="8" t="n">
        <v>2.5</v>
      </c>
    </row>
    <row r="76">
      <c r="A76" s="4" t="inlineStr">
        <is>
          <t>Restructuring and other charges</t>
        </is>
      </c>
      <c r="C76" s="8" t="n">
        <v>22.4</v>
      </c>
      <c r="E76" s="8" t="n">
        <v>22.4</v>
      </c>
    </row>
    <row r="77">
      <c r="A77" s="4" t="inlineStr">
        <is>
          <t>Adjusted EBITDA</t>
        </is>
      </c>
      <c r="B77" s="8" t="n">
        <v>-14.8</v>
      </c>
      <c r="C77" s="8" t="n">
        <v>-28.6</v>
      </c>
      <c r="D77" s="8" t="n">
        <v>-36.2</v>
      </c>
      <c r="E77" s="5" t="n">
        <v>-62</v>
      </c>
    </row>
    <row r="78">
      <c r="A78" s="4" t="inlineStr">
        <is>
          <t>Adjusted EBITDA, net</t>
        </is>
      </c>
      <c r="B78" s="7" t="n">
        <v>-14.8</v>
      </c>
      <c r="C78" s="8" t="n">
        <v>-28.6</v>
      </c>
      <c r="D78" s="7" t="n">
        <v>-36.2</v>
      </c>
      <c r="E78" s="5" t="n">
        <v>-62</v>
      </c>
    </row>
    <row r="79">
      <c r="A79" s="4" t="inlineStr">
        <is>
          <t>Corporate/Other | Continuing Operations</t>
        </is>
      </c>
    </row>
    <row r="80">
      <c r="A80" s="3" t="inlineStr">
        <is>
          <t>Segment information</t>
        </is>
      </c>
    </row>
    <row r="81">
      <c r="A81" s="4" t="inlineStr">
        <is>
          <t>Depreciation and amortization</t>
        </is>
      </c>
      <c r="C81" s="8" t="n">
        <v>1.4</v>
      </c>
      <c r="E81" s="8" t="n">
        <v>3.4</v>
      </c>
    </row>
    <row r="82">
      <c r="A82" s="4" t="inlineStr">
        <is>
          <t>Stock compensation expense</t>
        </is>
      </c>
      <c r="C82" s="7" t="n">
        <v>3.7</v>
      </c>
      <c r="E82" s="7" t="n">
        <v>8.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Jun. 30, 2020</t>
        </is>
      </c>
      <c r="C1" s="2" t="inlineStr">
        <is>
          <t>Dec. 31, 2019</t>
        </is>
      </c>
      <c r="D1" s="2" t="inlineStr">
        <is>
          <t>Jun. 30, 2019</t>
        </is>
      </c>
      <c r="E1" s="2" t="inlineStr">
        <is>
          <t>Dec. 31, 2018</t>
        </is>
      </c>
    </row>
    <row r="2">
      <c r="A2" s="3" t="inlineStr">
        <is>
          <t>SUPPLEMENTAL CASH FLOW INFORMATION</t>
        </is>
      </c>
    </row>
    <row r="3">
      <c r="A3" s="4" t="inlineStr">
        <is>
          <t>Cash and cash equivalents</t>
        </is>
      </c>
      <c r="B3" s="6" t="n">
        <v>4960</v>
      </c>
      <c r="D3" s="6" t="n">
        <v>4069</v>
      </c>
    </row>
    <row r="4">
      <c r="A4" s="4" t="inlineStr">
        <is>
          <t>Restricted cash included within other current assets (1)</t>
        </is>
      </c>
      <c r="B4" s="8" t="n">
        <v>441.2</v>
      </c>
      <c r="D4" s="8" t="n">
        <v>39.8</v>
      </c>
    </row>
    <row r="5">
      <c r="A5" s="4" t="inlineStr">
        <is>
          <t>Restricted cash included within redemption settlement assets, restricted</t>
        </is>
      </c>
      <c r="B5" s="8" t="n">
        <v>49.9</v>
      </c>
      <c r="D5" s="8" t="n">
        <v>45.9</v>
      </c>
    </row>
    <row r="6">
      <c r="A6" s="4" t="inlineStr">
        <is>
          <t>Total cash, cash equivalents and restricted cash</t>
        </is>
      </c>
      <c r="B6" s="8" t="n">
        <v>5451.1</v>
      </c>
      <c r="C6" s="7" t="n">
        <v>3958.1</v>
      </c>
      <c r="D6" s="7" t="n">
        <v>4154.7</v>
      </c>
      <c r="E6" s="7" t="n">
        <v>3967.7</v>
      </c>
    </row>
    <row r="7">
      <c r="A7" s="4" t="inlineStr">
        <is>
          <t>Restricted cash in principal accumulation for repayment</t>
        </is>
      </c>
      <c r="B7" s="7" t="n">
        <v>4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7" t="n">
        <v>68.40000000000001</v>
      </c>
      <c r="C4" s="7" t="n">
        <v>288.1</v>
      </c>
    </row>
    <row r="5">
      <c r="A5" s="3" t="inlineStr">
        <is>
          <t>Adjustments to reconcile net income to net cash provided by operating activities:</t>
        </is>
      </c>
    </row>
    <row r="6">
      <c r="A6" s="4" t="inlineStr">
        <is>
          <t>Depreciation and amortization</t>
        </is>
      </c>
      <c r="B6" s="8" t="n">
        <v>80.09999999999999</v>
      </c>
      <c r="C6" s="8" t="n">
        <v>161.5</v>
      </c>
    </row>
    <row r="7">
      <c r="A7" s="4" t="inlineStr">
        <is>
          <t>Deferred income taxes</t>
        </is>
      </c>
      <c r="B7" s="8" t="n">
        <v>131.4</v>
      </c>
      <c r="C7" s="8" t="n">
        <v>-47.6</v>
      </c>
    </row>
    <row r="8">
      <c r="A8" s="4" t="inlineStr">
        <is>
          <t>Provision for loan loss</t>
        </is>
      </c>
      <c r="B8" s="5" t="n">
        <v>906</v>
      </c>
      <c r="C8" s="8" t="n">
        <v>509.5</v>
      </c>
    </row>
    <row r="9">
      <c r="A9" s="4" t="inlineStr">
        <is>
          <t>Non-cash stock compensation</t>
        </is>
      </c>
      <c r="B9" s="5" t="n">
        <v>11</v>
      </c>
      <c r="C9" s="8" t="n">
        <v>51.3</v>
      </c>
    </row>
    <row r="10">
      <c r="A10" s="4" t="inlineStr">
        <is>
          <t>Amortization of deferred financing costs</t>
        </is>
      </c>
      <c r="B10" s="8" t="n">
        <v>18.3</v>
      </c>
      <c r="C10" s="8" t="n">
        <v>22.1</v>
      </c>
    </row>
    <row r="11">
      <c r="A11" s="4" t="inlineStr">
        <is>
          <t>Asset impairment charges</t>
        </is>
      </c>
      <c r="B11" s="8" t="n">
        <v>34.2</v>
      </c>
      <c r="C11" s="8" t="n">
        <v>15.6</v>
      </c>
    </row>
    <row r="12">
      <c r="A12" s="4" t="inlineStr">
        <is>
          <t>Change in operating assets and liabilities, net of sale of business</t>
        </is>
      </c>
      <c r="B12" s="8" t="n">
        <v>-179.8</v>
      </c>
      <c r="C12" s="8" t="n">
        <v>-38.3</v>
      </c>
    </row>
    <row r="13">
      <c r="A13" s="4" t="inlineStr">
        <is>
          <t>Other</t>
        </is>
      </c>
      <c r="B13" s="8" t="n">
        <v>-2.1</v>
      </c>
      <c r="C13" s="8" t="n">
        <v>127.5</v>
      </c>
    </row>
    <row r="14">
      <c r="A14" s="4" t="inlineStr">
        <is>
          <t>Net cash provided by operating activities</t>
        </is>
      </c>
      <c r="B14" s="8" t="n">
        <v>1067.5</v>
      </c>
      <c r="C14" s="8" t="n">
        <v>1089.7</v>
      </c>
    </row>
    <row r="15">
      <c r="A15" s="3" t="inlineStr">
        <is>
          <t>CASH FLOWS FROM INVESTING ACTIVITIES:</t>
        </is>
      </c>
    </row>
    <row r="16">
      <c r="A16" s="4" t="inlineStr">
        <is>
          <t>Change in redemption settlement assets</t>
        </is>
      </c>
      <c r="B16" s="8" t="n">
        <v>-18.7</v>
      </c>
      <c r="C16" s="5" t="n">
        <v>-2</v>
      </c>
    </row>
    <row r="17">
      <c r="A17" s="4" t="inlineStr">
        <is>
          <t>Change in credit card and loan receivables</t>
        </is>
      </c>
      <c r="B17" s="8" t="n">
        <v>3053.4</v>
      </c>
      <c r="C17" s="8" t="n">
        <v>-20.9</v>
      </c>
    </row>
    <row r="18">
      <c r="A18" s="4" t="inlineStr">
        <is>
          <t>Proceeds from sale of business</t>
        </is>
      </c>
      <c r="B18" s="8" t="n">
        <v>25.4</v>
      </c>
    </row>
    <row r="19">
      <c r="A19" s="4" t="inlineStr">
        <is>
          <t>Proceeds from sale of credit card portfolios</t>
        </is>
      </c>
      <c r="B19" s="8" t="n">
        <v>289.5</v>
      </c>
      <c r="C19" s="8" t="n">
        <v>539.3</v>
      </c>
    </row>
    <row r="20">
      <c r="A20" s="4" t="inlineStr">
        <is>
          <t>Purchase of credit card portfolios</t>
        </is>
      </c>
      <c r="C20" s="8" t="n">
        <v>-936.5</v>
      </c>
    </row>
    <row r="21">
      <c r="A21" s="4" t="inlineStr">
        <is>
          <t>Payments for acquired businesses, net of cash</t>
        </is>
      </c>
      <c r="C21" s="8" t="n">
        <v>-6.7</v>
      </c>
    </row>
    <row r="22">
      <c r="A22" s="4" t="inlineStr">
        <is>
          <t>Capital expenditures</t>
        </is>
      </c>
      <c r="B22" s="8" t="n">
        <v>-26.1</v>
      </c>
      <c r="C22" s="8" t="n">
        <v>-92.2</v>
      </c>
    </row>
    <row r="23">
      <c r="A23" s="4" t="inlineStr">
        <is>
          <t>Purchases of other investments</t>
        </is>
      </c>
      <c r="B23" s="8" t="n">
        <v>-14.8</v>
      </c>
      <c r="C23" s="5" t="n">
        <v>-13</v>
      </c>
    </row>
    <row r="24">
      <c r="A24" s="4" t="inlineStr">
        <is>
          <t>Maturities/sales of other investments</t>
        </is>
      </c>
      <c r="B24" s="8" t="n">
        <v>31.2</v>
      </c>
      <c r="C24" s="8" t="n">
        <v>11.2</v>
      </c>
    </row>
    <row r="25">
      <c r="A25" s="4" t="inlineStr">
        <is>
          <t>Other</t>
        </is>
      </c>
      <c r="B25" s="8" t="n">
        <v>0.1</v>
      </c>
      <c r="C25" s="8" t="n">
        <v>6.5</v>
      </c>
    </row>
    <row r="26">
      <c r="A26" s="4" t="inlineStr">
        <is>
          <t>Net cash provided by (used in) investing activities</t>
        </is>
      </c>
      <c r="B26" s="5" t="n">
        <v>3340</v>
      </c>
      <c r="C26" s="8" t="n">
        <v>-514.3</v>
      </c>
    </row>
    <row r="27">
      <c r="A27" s="3" t="inlineStr">
        <is>
          <t>CASH FLOWS FROM FINANCING ACTIVITIES:</t>
        </is>
      </c>
    </row>
    <row r="28">
      <c r="A28" s="4" t="inlineStr">
        <is>
          <t>Borrowings under debt agreements</t>
        </is>
      </c>
      <c r="B28" s="5" t="n">
        <v>650</v>
      </c>
      <c r="C28" s="8" t="n">
        <v>2077.3</v>
      </c>
    </row>
    <row r="29">
      <c r="A29" s="4" t="inlineStr">
        <is>
          <t>Repayments of borrowings</t>
        </is>
      </c>
      <c r="B29" s="8" t="n">
        <v>-300.7</v>
      </c>
      <c r="C29" s="8" t="n">
        <v>-1974.8</v>
      </c>
    </row>
    <row r="30">
      <c r="A30" s="4" t="inlineStr">
        <is>
          <t>Non-recourse borrowings of consolidated securitization entities</t>
        </is>
      </c>
      <c r="B30" s="5" t="n">
        <v>350</v>
      </c>
      <c r="C30" s="8" t="n">
        <v>2193.3</v>
      </c>
    </row>
    <row r="31">
      <c r="A31" s="4" t="inlineStr">
        <is>
          <t>Repayments/maturities of non-recourse borrowings of consolidated securitization entities</t>
        </is>
      </c>
      <c r="B31" s="5" t="n">
        <v>-2630</v>
      </c>
      <c r="C31" s="8" t="n">
        <v>-3117.2</v>
      </c>
    </row>
    <row r="32">
      <c r="A32" s="4" t="inlineStr">
        <is>
          <t>Net (decrease) increase in deposits</t>
        </is>
      </c>
      <c r="B32" s="8" t="n">
        <v>-936.4</v>
      </c>
      <c r="C32" s="8" t="n">
        <v>742.8</v>
      </c>
    </row>
    <row r="33">
      <c r="A33" s="4" t="inlineStr">
        <is>
          <t>Payment of deferred financing costs</t>
        </is>
      </c>
      <c r="B33" s="5" t="n">
        <v>-3</v>
      </c>
      <c r="C33" s="8" t="n">
        <v>-18.8</v>
      </c>
    </row>
    <row r="34">
      <c r="A34" s="4" t="inlineStr">
        <is>
          <t>Dividends paid</t>
        </is>
      </c>
      <c r="B34" s="8" t="n">
        <v>-40.4</v>
      </c>
      <c r="C34" s="5" t="n">
        <v>-67</v>
      </c>
    </row>
    <row r="35">
      <c r="A35" s="4" t="inlineStr">
        <is>
          <t>Purchase of treasury shares</t>
        </is>
      </c>
      <c r="C35" s="8" t="n">
        <v>-222.8</v>
      </c>
    </row>
    <row r="36">
      <c r="A36" s="4" t="inlineStr">
        <is>
          <t>Other</t>
        </is>
      </c>
      <c r="B36" s="8" t="n">
        <v>-1.1</v>
      </c>
      <c r="C36" s="8" t="n">
        <v>-9.4</v>
      </c>
    </row>
    <row r="37">
      <c r="A37" s="4" t="inlineStr">
        <is>
          <t>Net cash used in financing activities</t>
        </is>
      </c>
      <c r="B37" s="8" t="n">
        <v>-2911.6</v>
      </c>
      <c r="C37" s="8" t="n">
        <v>-396.6</v>
      </c>
    </row>
    <row r="38">
      <c r="A38" s="4" t="inlineStr">
        <is>
          <t>Effect of exchange rate changes on cash, cash equivalents and restricted cash</t>
        </is>
      </c>
      <c r="B38" s="8" t="n">
        <v>-2.9</v>
      </c>
      <c r="C38" s="8" t="n">
        <v>8.199999999999999</v>
      </c>
    </row>
    <row r="39">
      <c r="A39" s="4" t="inlineStr">
        <is>
          <t>Change in cash, cash equivalents and restricted cash</t>
        </is>
      </c>
      <c r="B39" s="5" t="n">
        <v>1493</v>
      </c>
      <c r="C39" s="5" t="n">
        <v>187</v>
      </c>
    </row>
    <row r="40">
      <c r="A40" s="4" t="inlineStr">
        <is>
          <t>Cash, cash equivalents and restricted cash at beginning of period</t>
        </is>
      </c>
      <c r="B40" s="8" t="n">
        <v>3958.1</v>
      </c>
      <c r="C40" s="8" t="n">
        <v>3967.7</v>
      </c>
    </row>
    <row r="41">
      <c r="A41" s="4" t="inlineStr">
        <is>
          <t>Cash, cash equivalents and restricted cash at end of period</t>
        </is>
      </c>
      <c r="B41" s="8" t="n">
        <v>5451.1</v>
      </c>
      <c r="C41" s="8" t="n">
        <v>4154.7</v>
      </c>
    </row>
    <row r="42">
      <c r="A42" s="3" t="inlineStr">
        <is>
          <t>SUPPLEMENTAL CASH FLOW INFORMATION:</t>
        </is>
      </c>
    </row>
    <row r="43">
      <c r="A43" s="4" t="inlineStr">
        <is>
          <t>Interest paid</t>
        </is>
      </c>
      <c r="B43" s="8" t="n">
        <v>276.6</v>
      </c>
      <c r="C43" s="8" t="n">
        <v>323.6</v>
      </c>
    </row>
    <row r="44">
      <c r="A44" s="4" t="inlineStr">
        <is>
          <t>Income taxes paid, net</t>
        </is>
      </c>
      <c r="B44" s="7" t="n">
        <v>49.9</v>
      </c>
      <c r="C44" s="7" t="n">
        <v>13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8:26:05Z</dcterms:created>
  <dcterms:modified xmlns:dcterms="http://purl.org/dc/terms/" xmlns:xsi="http://www.w3.org/2001/XMLSchema-instance" xsi:type="dcterms:W3CDTF">2020-08-04T08:26:05Z</dcterms:modified>
</cp:coreProperties>
</file>